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Basis of Presentation" sheetId="8" r:id="rId8"/>
    <s:sheet name="Investments" sheetId="9" r:id="rId9"/>
    <s:sheet name="Fair Value" sheetId="10" r:id="rId10"/>
    <s:sheet name="Property, Plant and Equipment" sheetId="11" r:id="rId11"/>
    <s:sheet name="Claim and Claim Adjustment Expe" sheetId="12" r:id="rId12"/>
    <s:sheet name="Income Taxes" sheetId="13" r:id="rId13"/>
    <s:sheet name="Debt" sheetId="14" r:id="rId14"/>
    <s:sheet name="Shareholders' Equity" sheetId="15" r:id="rId15"/>
    <s:sheet name="Benefit Plans" sheetId="16" r:id="rId16"/>
    <s:sheet name="Business Segments" sheetId="17" r:id="rId17"/>
    <s:sheet name="Legal Proceedings" sheetId="18" r:id="rId18"/>
    <s:sheet name="Commitments and Contingencies" sheetId="19" r:id="rId19"/>
    <s:sheet name="Consolidating Financial Informa" sheetId="20" r:id="rId20"/>
    <s:sheet name="Basis of Presentation (Policies" sheetId="21" r:id="rId21"/>
    <s:sheet name="Investments (Tables)" sheetId="22" r:id="rId22"/>
    <s:sheet name="Fair Value (Tables)" sheetId="23" r:id="rId23"/>
    <s:sheet name="Claim and Claim Adjustment Ex24" sheetId="24" r:id="rId24"/>
    <s:sheet name="Income Taxes (Tables)" sheetId="25" r:id="rId25"/>
    <s:sheet name="Shareholders' Equity (Tables)" sheetId="26" r:id="rId26"/>
    <s:sheet name="Benefit Plans (Tables)" sheetId="27" r:id="rId27"/>
    <s:sheet name="Business Segments (Tables)" sheetId="28" r:id="rId28"/>
    <s:sheet name="Consolidating Financial Infor29" sheetId="29" r:id="rId29"/>
    <s:sheet name="Basis of Presentation - Additio" sheetId="30" r:id="rId30"/>
    <s:sheet name="Investments - Net Investment In" sheetId="31" r:id="rId31"/>
    <s:sheet name="Investments - Net Investment 32" sheetId="32" r:id="rId32"/>
    <s:sheet name="Investments - Components of Net" sheetId="33" r:id="rId33"/>
    <s:sheet name="Investments - Amortized Cost an" sheetId="34" r:id="rId34"/>
    <s:sheet name="Investments - Additional Inform" sheetId="35" r:id="rId35"/>
    <s:sheet name="Investments - Securities Availa" sheetId="36" r:id="rId36"/>
    <s:sheet name="Investments - Pretax Credit Los" sheetId="37" r:id="rId37"/>
    <s:sheet name="Investments - Available-for-Sal" sheetId="38" r:id="rId38"/>
    <s:sheet name="Investments - Summary of Aggreg" sheetId="39" r:id="rId39"/>
    <s:sheet name="Fair Value - Assets and Liabili" sheetId="40" r:id="rId40"/>
    <s:sheet name="Fair Value - Reconciliations of" sheetId="41" r:id="rId41"/>
    <s:sheet name="Fair Value - Additional Informa" sheetId="42" r:id="rId42"/>
    <s:sheet name="Fair Value - Quantitative Infor" sheetId="43" r:id="rId43"/>
    <s:sheet name="Fair Value - Carrying Amount, E" sheetId="44" r:id="rId44"/>
    <s:sheet name="Property, Plant and Equipment -" sheetId="45" r:id="rId45"/>
    <s:sheet name="Claim and Claim Adjustment Ex46" sheetId="46" r:id="rId46"/>
    <s:sheet name="Claim and Claim Adjustment Ex47" sheetId="47" r:id="rId47"/>
    <s:sheet name="Claim and Claim Adjustment Ex48" sheetId="48" r:id="rId48"/>
    <s:sheet name="Claim and Claim Adjustment Ex49" sheetId="49" r:id="rId49"/>
    <s:sheet name="Income Taxes - Components of U." sheetId="50" r:id="rId50"/>
    <s:sheet name="Income Taxes - Additional Infor" sheetId="51" r:id="rId51"/>
    <s:sheet name="Debt - Additional Information (" sheetId="52" r:id="rId52"/>
    <s:sheet name="Shareholders' Equity - Componen" sheetId="53" r:id="rId53"/>
    <s:sheet name="Shareholders' Equity - Compon54" sheetId="54" r:id="rId54"/>
    <s:sheet name="Shareholders' Equity - Addition" sheetId="55" r:id="rId55"/>
    <s:sheet name="Benefit Plans - Components of N" sheetId="56" r:id="rId56"/>
    <s:sheet name="Business Segments - Consolidate" sheetId="57" r:id="rId57"/>
    <s:sheet name="Commitments and Contingencies -" sheetId="58" r:id="rId58"/>
    <s:sheet name="Consolidating Financial Infor59" sheetId="59" r:id="rId59"/>
    <s:sheet name="Consolidating Financial Infor60" sheetId="60" r:id="rId60"/>
  </s:sheets>
  <s:definedNames/>
  <s:calcPr calcId="124519" calcMode="auto" fullCalcOnLoad="1"/>
</s:workbook>
</file>

<file path=xl/sharedStrings.xml><?xml version="1.0" encoding="utf-8"?>
<sst xmlns="http://schemas.openxmlformats.org/spreadsheetml/2006/main" uniqueCount="627">
  <si>
    <t>Document and Entity Information - shares</t>
  </si>
  <si>
    <t>9 Months Ended</t>
  </si>
  <si>
    <t>Sep. 30, 2016</t>
  </si>
  <si>
    <t>Oct. 2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L</t>
  </si>
  <si>
    <t>Entity Registrant Name</t>
  </si>
  <si>
    <t>LOEWS CORP</t>
  </si>
  <si>
    <t>Entity Central Index Key</t>
  </si>
  <si>
    <t>Current Fiscal Year End Date</t>
  </si>
  <si>
    <t>--12-31</t>
  </si>
  <si>
    <t>Entity Filer Category</t>
  </si>
  <si>
    <t>Large Accelerated Filer</t>
  </si>
  <si>
    <t>Entity Common Stock, Shares Outstanding</t>
  </si>
  <si>
    <t>Consolidated Condensed Balance Sheets - USD ($) $ in Millions</t>
  </si>
  <si>
    <t>Dec. 31, 2015</t>
  </si>
  <si>
    <t>Assets:</t>
  </si>
  <si>
    <t>Fixed maturities, amortized cost of $38,810 and $37,407</t>
  </si>
  <si>
    <t>Equity securities, cost of $581 and $824</t>
  </si>
  <si>
    <t>Limited partnership investments</t>
  </si>
  <si>
    <t>Other invested assets, primarily mortgage loans</t>
  </si>
  <si>
    <t>Short term investments</t>
  </si>
  <si>
    <t>Total investments</t>
  </si>
  <si>
    <t>Cash</t>
  </si>
  <si>
    <t>Receivables</t>
  </si>
  <si>
    <t>Property, plant and equipment</t>
  </si>
  <si>
    <t>Goodwill</t>
  </si>
  <si>
    <t>Other assets</t>
  </si>
  <si>
    <t>Deferred acquisition costs of insurance subsidiaries</t>
  </si>
  <si>
    <t>Total assets</t>
  </si>
  <si>
    <t>Liabilities and Equity:</t>
  </si>
  <si>
    <t>Claim and claim adjustment expense</t>
  </si>
  <si>
    <t>Future policy benefits</t>
  </si>
  <si>
    <t>Unearned premiums</t>
  </si>
  <si>
    <t>Total insurance reserves</t>
  </si>
  <si>
    <t>Payable to brokers</t>
  </si>
  <si>
    <t>Short term debt</t>
  </si>
  <si>
    <t>Long term debt</t>
  </si>
  <si>
    <t>Deferred income taxes</t>
  </si>
  <si>
    <t>Other liabilities</t>
  </si>
  <si>
    <t>Total liabilities</t>
  </si>
  <si>
    <t>Commitments and contingent liabilities</t>
  </si>
  <si>
    <t xml:space="preserve"> </t>
  </si>
  <si>
    <t>Preferred stock, $0.10 par value: Authorized - 100,000,000 shares</t>
  </si>
  <si>
    <t>Common stock, $0.01 par value: Authorized - 1,800,000,000 shares Issued - 339,951,927 and 339,897,547 shares</t>
  </si>
  <si>
    <t>Additional paid-in capital</t>
  </si>
  <si>
    <t>Retained earnings</t>
  </si>
  <si>
    <t>Accumulated other comprehensive income (loss)</t>
  </si>
  <si>
    <t>Shareholders Equity Before Treasury Stock, Total</t>
  </si>
  <si>
    <t>Less treasury stock, at cost (2,992,565 shares)</t>
  </si>
  <si>
    <t>Total shareholders' equity</t>
  </si>
  <si>
    <t>Noncontrolling interests</t>
  </si>
  <si>
    <t>Total equity</t>
  </si>
  <si>
    <t>Total liabilities and equity</t>
  </si>
  <si>
    <t>Consolidated Condensed Balance Sheets (Parenthetical) - USD ($) $ in Millions</t>
  </si>
  <si>
    <t>Statement of Financial Position [Abstract]</t>
  </si>
  <si>
    <t>Fixed maturities, amortized cost</t>
  </si>
  <si>
    <t>Equity securities, cost</t>
  </si>
  <si>
    <t>Preferred stock, par value</t>
  </si>
  <si>
    <t>Preferred stock, shares authorized</t>
  </si>
  <si>
    <t>Common stock, par value</t>
  </si>
  <si>
    <t>Common stock, shares authorized</t>
  </si>
  <si>
    <t>Common stock, shares issued</t>
  </si>
  <si>
    <t>Treasury stock, shares</t>
  </si>
  <si>
    <t>Consolidated Condensed Statements of Income - USD ($) shares in Thousands, $ in Millions</t>
  </si>
  <si>
    <t>3 Months Ended</t>
  </si>
  <si>
    <t>Sep. 30, 2015</t>
  </si>
  <si>
    <t>Revenues:</t>
  </si>
  <si>
    <t>Insurance premiums</t>
  </si>
  <si>
    <t>Net investment income</t>
  </si>
  <si>
    <t>Investment gains (losses):</t>
  </si>
  <si>
    <t>Other-than-temporary impairment losses</t>
  </si>
  <si>
    <t>Other net investment gains</t>
  </si>
  <si>
    <t>Total investment gains (losses)</t>
  </si>
  <si>
    <t>Contract drilling revenues</t>
  </si>
  <si>
    <t>Other revenues</t>
  </si>
  <si>
    <t>Total</t>
  </si>
  <si>
    <t>Expenses:</t>
  </si>
  <si>
    <t>Insurance claims and policyholders' benefits</t>
  </si>
  <si>
    <t>Amortization of deferred acquisition costs</t>
  </si>
  <si>
    <t>Contract drilling expenses</t>
  </si>
  <si>
    <t>Other operating expenses</t>
  </si>
  <si>
    <t>Interest</t>
  </si>
  <si>
    <t>Income before income tax</t>
  </si>
  <si>
    <t>Income tax expense</t>
  </si>
  <si>
    <t>Net income (loss)</t>
  </si>
  <si>
    <t>Amounts attributable to noncontrolling interests</t>
  </si>
  <si>
    <t>Net income attributable to Loews Corporation</t>
  </si>
  <si>
    <t>Basic and diluted net income per share</t>
  </si>
  <si>
    <t>Dividends per share</t>
  </si>
  <si>
    <t>Weighted average shares outstanding:</t>
  </si>
  <si>
    <t>Shares of common stock</t>
  </si>
  <si>
    <t>Dilutive potential shares of common stock</t>
  </si>
  <si>
    <t>Total weighted average shares outstanding assuming dilution</t>
  </si>
  <si>
    <t>Consolidated Condensed Statements of Comprehensive Income - USD ($) $ in Millions</t>
  </si>
  <si>
    <t>Amounts Reclassified Out Of Accumulated Other Comprehensive Income Loss [Abstract]</t>
  </si>
  <si>
    <t>Other comprehensive income (loss), after tax Changes in:</t>
  </si>
  <si>
    <t>Net unrealized gains (losses) on investments with other-than-temporary impairments</t>
  </si>
  <si>
    <t>Net other unrealized gains (losses) on investments</t>
  </si>
  <si>
    <t>Total unrealized gains (losses) on available-for-sale investments</t>
  </si>
  <si>
    <t>Unrealized gains on cash flow hedges</t>
  </si>
  <si>
    <t>Pension liability</t>
  </si>
  <si>
    <t>Foreign currency</t>
  </si>
  <si>
    <t>Other comprehensive income (loss)</t>
  </si>
  <si>
    <t>Comprehensive income</t>
  </si>
  <si>
    <t>Total comprehensive income attributable to Loews Corporation</t>
  </si>
  <si>
    <t>Consolidated Condensed Statements of Equity - USD ($) $ in Millions</t>
  </si>
  <si>
    <t>Common Stock [Member]</t>
  </si>
  <si>
    <t>Additional Paid-in Capital [Member]</t>
  </si>
  <si>
    <t>Retained Earnings [Member]</t>
  </si>
  <si>
    <t>Accumulated Other Comprehensive Income (Loss) [Member]</t>
  </si>
  <si>
    <t>Common Stock Held in Treasury [Member]</t>
  </si>
  <si>
    <t>Noncontrolling Interests [Member]</t>
  </si>
  <si>
    <t>Beginning Balance at Dec. 31, 2014</t>
  </si>
  <si>
    <t>Dividends paid</t>
  </si>
  <si>
    <t>Issuance of equity securities by subsidiary</t>
  </si>
  <si>
    <t>Purchases of subsidiary stock from noncontrolling interests</t>
  </si>
  <si>
    <t>Purchases of Loews treasury stock</t>
  </si>
  <si>
    <t>Issuance of Loews common stock</t>
  </si>
  <si>
    <t>Stock-based compensation</t>
  </si>
  <si>
    <t>Other</t>
  </si>
  <si>
    <t>Ending Balance at Sep. 30, 2015</t>
  </si>
  <si>
    <t>Beginning Balance at Jun. 30, 2015</t>
  </si>
  <si>
    <t>Beginning Balance at Dec. 31, 2015</t>
  </si>
  <si>
    <t>Ending Balance at Sep. 30, 2016</t>
  </si>
  <si>
    <t>Beginning Balance at Jun. 30, 2016</t>
  </si>
  <si>
    <t>Consolidated Condensed Statements of Cash Flows - USD ($) $ in Millions</t>
  </si>
  <si>
    <t>Operating Activities:</t>
  </si>
  <si>
    <t>Adjustments to reconcile net income to net cash provided (used) by operating activities, net</t>
  </si>
  <si>
    <t>Changes in operating assets and liabilities, net:</t>
  </si>
  <si>
    <t>Deferred acquisition costs</t>
  </si>
  <si>
    <t>Insurance reserves</t>
  </si>
  <si>
    <t>Trading securities</t>
  </si>
  <si>
    <t>Net cash flow operating activities</t>
  </si>
  <si>
    <t>Investing Activities:</t>
  </si>
  <si>
    <t>Purchases of fixed maturities</t>
  </si>
  <si>
    <t>Proceeds from sales of fixed maturities</t>
  </si>
  <si>
    <t>Proceeds from maturities of fixed maturities</t>
  </si>
  <si>
    <t>Purchases of limited partnership investments</t>
  </si>
  <si>
    <t>Proceeds from sales of limited partnership investments</t>
  </si>
  <si>
    <t>Purchases of property, plant and equipment</t>
  </si>
  <si>
    <t>Dispositions</t>
  </si>
  <si>
    <t>Change in short term investments</t>
  </si>
  <si>
    <t>Other, net</t>
  </si>
  <si>
    <t>Net cash flow investing activities</t>
  </si>
  <si>
    <t>Financing Activities:</t>
  </si>
  <si>
    <t>Dividends paid to noncontrolling interests</t>
  </si>
  <si>
    <t>Proceeds from sale of subsidiary stock</t>
  </si>
  <si>
    <t>Principal payments on debt</t>
  </si>
  <si>
    <t>Issuance of debt</t>
  </si>
  <si>
    <t>Net cash flow financing activities</t>
  </si>
  <si>
    <t>Effect of foreign exchange rate on cash</t>
  </si>
  <si>
    <t>Net change in cash</t>
  </si>
  <si>
    <t>Cash, beginning of period</t>
  </si>
  <si>
    <t>Cash, end of period</t>
  </si>
  <si>
    <t>Basis of Presentation</t>
  </si>
  <si>
    <t>Accounting Policies [Abstract]</t>
  </si>
  <si>
    <t>1. Basis of Presentation Loews Corporation is a holding company. Its
subsidiaries are engaged in the following lines of business:
commercial property and casualty insurance (CNA Financial
Corporation (“CNA”), a 90% owned subsidiary); the
operation of offshore oil and gas drilling rigs (Diamond Offshore
Drilling, Inc. (“Diamond Offshore”), a 53% owned
subsidiary); transportation and storage of natural gas and natural
gas liquids and gathering and processing of natural gas (Boardwalk
Pipeline Partners, LP (“Boardwalk Pipeline”), a 51%
owned subsidiary); and the operation of a chain of hotels (Loews
Hotels Holding Corporation (“Loews Hotels”), a wholly
owned subsidiary). Unless the context otherwise requires, the terms
“Company,” “Loews” and
“Registrant” as used herein mean Loews Corporation
excluding its subsidiaries and the term “Net income
attributable to Loews Corporation” as used herein means Net
income attributable to Loews Corporation shareholders. In the opinion of management, the accompanying
unaudited Consolidated Condensed Financial Statements reflect all
adjustments (consisting of normal recurring accruals) necessary to
present fairly the Company’s financial position as of
September 30, 2016 and December 31, 2015, results of
operations and comprehensive income for the three and nine months
ended September 30, 2016 and 2015 and changes in
shareholders’ equity and cash flows for the nine months ended
September 30, 2016 and 2015. Net income for the third quarter
and first nine months of each of the years is not necessarily
indicative of net income for that entire year. These Consolidated
Condensed Financial Statements should be read in conjunction with
the Consolidated Financial Statements in the Company’s Annual
Report on Form 10-K for the year ended December 31, 2015. The Company presents basic and diluted net income
per share on the Consolidated Condensed Statements of Income. Basic
net income per share excludes dilution and is computed by dividing
net income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Shares attributable to
employee stock-based compensation awards of 3.3 million,
5.8 million, 4.7 million and 4.5 million shares were
not included in the diluted weighted average shares amounts for the
three and nine months ended September 30, 2016 and 2015
because the effect would have been antidilutive. Accounting changes Recently issued ASUs In May of 2015, the FASB issued ASU 2015-09,
“Financial Services – In January of 2016, the FASB issued ASU 2016-01,
“Financial Instruments – In February of 2016, the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U 2014-09. The
updated guidance is effective for interim and annual periods
beginning after December 15, 2018. The Company is currently
evaluating the effect the updated guidance will have on its
consolidated financial statements. In June of 2016, the FASB issued ASU 2016-13,
“Financial Instruments – Credit Losses (Topic 326):
Measurement of Credit Losses on Financial Instruments.” The
updated accounting guidance requires changes to the recognition of
credit losses on financial instruments not accounted for at fair
value through net income. The guidance is effective for interim and
annual periods beginning after December 15, 2019. The Company
is currently evaluating the effect the guidance will have on its
consolidated financial statements, and expects the primary changes
to be the use of the expected credit loss model for the mortgage
loan portfolio and reinsurance receivables and the presentation of
credit losses within the available-for-sale fixed maturities
portfolio through an allowance method rather than as a direct
write-down.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t>
  </si>
  <si>
    <t>Investments</t>
  </si>
  <si>
    <t>Text Block [Abstract]</t>
  </si>
  <si>
    <t xml:space="preserve">2. Investments Net investment income is as follows:
Three Months Ended
Nine Months Ended
2016 2015 2016 2015
(In millions)
Fixed maturity securities $ 457 $ 449 $ 1,352 $
1,344
Limited partnership investments 91 (122 ) 98
88
Short term investments 3 4 8
7
Equity securities 1 3 8
9
Income (loss) from trading portfolio (a) 11 (5 ) 113 (9)
Other 12 9 34
26
Total investment income 575 338 1,613
1,465
Investment expenses (14 ) (17 ) (43 ) (46)
Net investment income $
561 $
321 $
1,570 $
1,419
(a)
Includes net unrealized gains (losses) related to
changes in fair value on trading securities still held of $8,
$(59), $63 and $(71) for the three and nine months ended
September 30, 2016 and 2015.
Investment gains (losses) are as follows:
Three Months Ended
Nine Months Ended
September 30,
September 30,
2016
2015
2016
2015
(In millions)
Fixed maturity securities $ 47 $ (29 ) $ 34 $ (29)
Equity securities (3 ) (18 ) (5 ) (19)
Derivative instruments 1 (1 ) (12 ) 9
Short term investments and other (2 ) 1 (3)
Investment gains (losses) (a) $
45 $
(50 ) $
18 $
(42)
(a)
Includes gross realized gains of $68, $23, $157 and
$93 and gross realized losses of $24, $70, $128 and $141 on
available-for-sale securities for the three and nine months ended
September 30, 2016 and 2015. The components of net other-than-temporary
impairment (“OTTI”) losses recognized in earnings by
asset type are as follows:
Three Months Ended
Nine Months Ended
September 30,
September 30,
2016
2015
2016
2015
(In millions)
Fixed maturity securities available-for-sale:
Corporate and other bonds $ 14 $ 36 $ 43 $ 52
States, municipalities and political subdivisions 18
Asset-backed:
Residential mortgage-backed 1 1 7
Other asset-backed 3 1
Total asset-backed - 1 4 8
Total fixed maturities available-for-sale 14 37 47 78
Equity securities available-for-sale - common stock 4 19 9 20
Short term investments 1
Net OTTI losses recognized in earnings $
18 $
56 $
56 $
99
The amortized cost and fair values of securities
are as follows:
September 30, 2016 Cost or Gross Gross Estimated Unrealized
(In millions)
Fixed maturity securities:
Corporate and other bonds $
17,985
$1,867 $
36 $
19,816 $
(1)
States, municipalities and political subdivisions 11,566
1,937
2 13,501
(27)
Asset-backed:
Residential mortgage-backed 5,174
206
15 5,365
(24)
Commercial mortgage-backed 2,064
88
8 2,144
Other asset-backed 948
12
1 959
Total asset-backed 8,186
306
24 8,468
(24)
U.S. Treasury and obligations of government-sponsored
enterprises 68
8 76
Foreign government 415
23 438
Redeemable preferred stock 18
2 20
Fixed maturities available-for-sale 38,238
4,143
62 42,319
(52)
Fixed maturities trading 572
4
1 575
Total fixed maturities 38,810
4,147
63 42,894
(52)
Equity securities:
Common stock 15
6
1 20
Preferred stock 93
5
2 96
Equity securities available-for-sale 108
11
3 116
-
Equity securities trading 473
81
84 470
Total equity securities 581
92
87 586
Total $
39,391
$4,239 $
150 $
43,480 $
(52)
December 31, 2015
(In millions)
Fixed maturity securities:
Corporate and other bonds $
17,097
$ 1,019 $
347 $
17,769
States, municipalities and political subdivisions 11,729
1,453 8 13,174 $
(4)
Asset-backed:
Residential mortgage-backed 4,935 154 17 5,072
(37)
Commercial mortgage-backed 2,154 55 12 2,197
Other asset-backed 923 6 8 921
Total asset-backed 8,012 215 37 8,190
(37)
U.S. Treasury and obligations of government-sponsored
enterprises 62 5 67
Foreign government 334 13 1 346
Redeemable preferred stock 33 2 35
Fixed maturities available-for-sale 37,267
2,707 393 39,581
(41)
Fixed maturities, trading 140 20 120
Total fixed maturities 37,407
2,707 413 39,701
(41)
Equity securities:
Common stock 46 3 1 48
Preferred stock 145 7 3 149
Equity securities available-for-sale 191 10 4 197
-
Equity securities, trading 633 56 134 555
Total equity securities 824 66 138 752
-
Total $
38,231
$ 2,773 $
551 $
40,453 $
(41)
The net unrealized gains on investments included in
the tables above are recorded as a component of Accumulated other
comprehensive income (“AOCI”). When presented in AOCI,
these amounts are net of tax and noncontrolling interests and any
required Shadow Adjustments. To the extent that unrealized gains on
fixed income securities supporting certain products within
CNA’s Life &amp; Group Non-Core business would result in
a premium deficiency if realized, a related increase in Insurance
reserves is recorded, net of tax and noncontrolling interests, as a
reduction of net unrealized gains through Other comprehensive
income (“Shadow Adjustments”). As of September 30,
2016 and December 31, 2015, the net unrealized gains on
investments included in AOCI were correspondingly reduced by Shadow
Adjustments of $1.5 billion and $996 million. The available-for-sale securities in a gross
unrealized loss position are as follows:
Less than 12 Months
12 Months or Longer Total
September 30, 2016 Estimated Gross Estimated Gross Estimated Gross
(In millions)
Fixed maturity securities:
Corporate and other bonds $ 617 $
10 $
338 $
26 $ 955 $
36
States, municipalities and political subdivisions 163 2 9 172 2
Asset-backed:
Residential mortgage-backed 273 6 212 9 485 15
Commercial mortgage-backed 391 7 96 1 487 8
Other asset-backed 153 1 17 170 1
Total asset-backed 817 14 325 10 1,142 24
U.S. Treasury and obligations of government-sponsored
enterprises 2 2
Foreign government 16 16
Total fixed maturity securities 1,615 26 672 36 2,287 62
Common stock 1 1
Preferred stock 15 2 15 2
Total $ 1,630 $ 29 $ 672 $ 36 $ 2,302 $ 65
December 31, 2015
(In millions)
Fixed maturity securities:
Corporate and other bonds $ 4,882 $ 302 $ 174 $ 45 $ 5,056 $
347
States, municipalities and political subdivisions 338 8 75 413
8
Asset-backed:
Residential mortgage-backed 963 9 164 8 1,127
17
Commercial mortgage-backed 652 10 96 2 748
12
Other asset-backed 552 8 5 557
8
Total asset-backed 2,167 27 265 10 2,432
37
U.S. Treasury and obligations of government- sponsored
enterprises 4 4
Foreign government 54 1 54
1
Redeemable preferred stock 3 3
Total fixed maturity securities 7,448 338 514 55 7,962
393
Common stock 3 1 3
1
Preferred stock 13 3 13
3
Total $ 7,464 $ 342 $ 514 $ 55 $ 7,978 $
397
Based on current facts and circumstances, the
Company believes the unrealized losses presented in the table above
are not indicative of the ultimate collectibility of the current
amortized cost of the securities, but rather are attributable to
changes in interest rates, credit spreads and other factors. The
Company has no current intent to sell securities with unrealized
losses, nor is it more likely than not that it will be required to
sell prior to recovery of amortized cost; accordingly, the Company
has determined that there are no additional OTTI losses to be
recorded as of September 30, 2016.
The following table presents the activity related
to the pretax credit loss component reflected in Retained earnings
on fixed maturity securities still held as of September 30,
2016 and 2015 for which a portion of an OTTI loss was recognized in
Other comprehensive income.
Three Months Ended
Nine Months Ended
2016 2015 2016 2015
(In millions)
Beginning balance of credit losses on fixed maturity securities $
41 $
59 $
53 $
62
Reductions for securities sold during the period
(2)
(2)
(14) (5)
Reductions for securities the Company intends to sell or more
likely than not will be required to sell
(1)
(1)
Ending balance of credit losses on fixed maturity securities $
38 $ 57 $
38 $ 57
Contractual Maturity The following table presents available-for-sale
fixed maturity securities by contractual maturity.
September 30, 2016
December 31, 2015
Cost or Estimated Cost or Estimated
(In millions)
Due in one year or less $
1,665 $
1,710 $
1,574 $
1,595
Due after one year through five years
9,052
9,584
7,738
8,082
Due after five years through ten years
14,659
15,625
14,652
14,915
Due after ten years
12,862
15,400
13,303
14,989
Total $
38,238 $
42,319 $
37,267 $
39,581
Actual maturities may differ from contractual
maturities because certain securities may be called or prepaid.
Securities not due at a single date are allocated based on weighted
average life.
Derivative Financial Instruments A summary of the aggregate contractual or notional
amounts and gross estimated fair values related to derivative
financial instruments follows. The contractual or notional amounts
for derivatives are used to calculate the exchange of contractual
payments under the agreements and may not be representative of the
potential for gain or loss on these instruments. Gross estimated
fair values of derivative positions are currently presented in
Equity securities, Receivables and Payable to brokers on the
Consolidated Condensed Balance Sheets.
September 30, 2016 December 31,
2015
Contractual/
Contractual /
Notional
Estimated Fair Value Notional
Estimated Fair Value
Amount Asset
(Liability) Amount Asset (Liability)
(In millions)
Without hedge designation:
Equity markets:
Options – purchased $
391 $
22
$ 501 $
16
– written
229 $ (9)
614
$ (28)
Futures – long
312 (1)
– short
106 (1)
Interest rate risk:
Futures – long
63
Foreign exchange:
Currency forwards – long
133 2
–
short
152
Currency options – long
250
550 7
Commodities:
Futures – long
68 1
Embedded derivative on funds withheld liability
175 (8 )
179 5 </t>
  </si>
  <si>
    <t>Fair Value</t>
  </si>
  <si>
    <t>Fair Value Disclosures [Abstract]</t>
  </si>
  <si>
    <t>3. 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 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include: (i) the review of pricing
service or broker pricing methodologie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iv) detailed analysis, where the Company
performs an independent analysis of the inputs and assumptions used
to price individual securities and (v) pricing validation,
where prices received are compared to prices independently
estimated by the Company. The fair values of CNA’s life settlement
contracts are included in Other assets on the Consolidated
Condensed Balance Sheets. Equity options purchased are included in
Equity securities, and all other derivative assets are included in
Receivables. Derivative liabilities are included in Payable to
brokers. Assets and liabilities measured at fair value on a
recurring basis are presented in the following tables:
September 30, 2016
Level 1 Level 2
Level 3 Total
(In millions)
Fixed maturity securities:
Corporate and other bonds $ 19,555 $ 261 $
19,816
States, municipalities and political subdivisions 13,500 1
13,501
Asset-backed:
Residential mortgage-backed 5,286 79
5,365
Commercial mortgage-backed 2,120 24
2,144
Other asset-backed 916 43
959
Total asset-backed 8,322 146
8,468
U.S. Treasury and obligations of government-sponsored
enterprises $ 76
76
Foreign government 438
438
Redeemable preferred stock 20
20
Fixed maturities available-for-sale 96 41,815 408
42,319
Fixed maturities trading 569 6
575
Total fixed maturities $ 96 $ 42,384 $ 414 $
42,894
Equity securities available-for-sale $ 97 $ 19 $
116
Equity securities trading 469 1
470
Total equity securities $ 566 $ - $ 20 $
586
Short term investments $ 3,902 $ 911 $
4,813
Other invested assets 54 5
59
Life settlement contracts $ 67
67
Payable to brokers (215 )
(215)
December 31, 2015 Level 1 Level 2 Level 3 Total
(In millions)
Fixed maturity securities:
Corporate and other bonds $ 17,601 $ 168 $
17,769
States, municipalities and political subdivisions 13,172 2
13,174
Asset-backed:
Residential mortgage-backed 4,938 134
5,072
Commercial mortgage-backed 2,175 22
2,197
Other asset-backed 868 53
921
Total asset-backed 7,981 209
8,190
U.S. Treasury and obligations of government-sponsored
enterprises $ 66 1
67
Foreign government 346
346
Redeemable preferred stock 35
35
Fixed maturities available-for-sale 101 39,101 379
39,581
Fixed maturities trading 35 85
120
Total fixed maturities $ 101 $ 39,136 $ 464 $
39,701
Equity securities available-for-sale $ 177 $ 20 $
197
Equity securities trading 554 1
555
Total equity securities $ 731 $ - $ 21 $
752
Short term investments $
3,600 $ 1,134 $
4,734
Other invested assets 102 44
146
Receivables 9 $ 3
12
Life settlement contracts 74
74
Payable to brokers (196 )
(196)
The following tables present reconciliations for
all assets and liabilities measured at fair value on a recurring
basis using significant unobservable inputs (Level 3) for the three
and nine months ended September 30, 2016 and 2015:
Unrealized
Gains
(Losses)
Recognized in
Net Realized
Gains Net
Income
(Losses) and Net Change on
Level
in Unrealized
Gains 3 Assets
and
(Losses)
Transfers
Transfers
Liabilities
Balance,
Included in
Included in into out of Balance, Held
at
2016 July 1
Net Income OCI
Purchases Sales
Settlements Level 3 Level 3
September 30 September
30
(In millions)
Fixed maturity securities:
Corporate and other bonds $ 242
$
1 $
7 $
16 $ (5) $
261
States, municipalities and political subdivisions 2 (1)
1
Asset-backed:
Residential mortgage-backed 134 (1 ) 5 (1) $ (58 )
79
Commercial mortgage- backed 11 23 (8) (2 )
24
Other asset-backed 45 34 (36 )
43
Total asset-backed 190 - (1 ) 62 $
- (9) $ - (96 )
146 $
-
Fixed maturities available-for-sale 434 1 6 78 (15) (96 )
408
Fixed maturities trading 6
6
(1)
Total fixed maturities $ 440
$ 1 $ 6 $ 78 $
- $ (15) $ - $ (96 ) $
414 $
(1)
Equity securities available-for-sale $ 19
$ (1 ) $ 1 $
19 $
(2)
Equity securities trading 2 $ (1)
1
(1)
Total equity securities $ 21
$ (1 ) $ 1 $ (1) $
- $
- $ - $
- $
20 $
(3)
Life settlement contracts $ 67 $
67
Derivative financial instruments, net 1
$ (1 )
-
Net Realized Gains
Transfers into
Transfers out of
Balance, Unrealized
2015 Balance,
Included in
Included in Purchases Sales Settlements Held at
(In millions)
Fixed maturity securities:
Corporate and other bonds $ 141 $ 27 $ (1 ) $ (11 ) $ (3 ) $
153
States, municipalities and political subdivisions 85 (24 )
61
Asset-backed:
Residential mortgage-backed 207 $ 2 $ (2 ) 4 (7 )
204
Commercial mortgage-backed 87 5 (4 ) 8 (15 ) (10 )
71
Other asset-backed 490 (6 ) 43 (20 ) (32 ) (4 )
471
Total asset-backed 784 7 (12 ) 55 (20 ) (54 ) $ - (14 )
746 $
-
Fixed maturities available-for-sale 1,010 7 (12 ) 82 (21 ) (65 ) (41 )
960
Fixed maturities trading 89 (2 ) (1 )
86 $
(2)
Total fixed maturities $
1,099 $
5 $ (12 ) $
82 $ (22 ) $ (65 ) $ - $ (41 ) $
1,046 $
(2)
Equity securities available-for-sale $ 16 $ (1 ) $
15
Equity securities trading 1 $ 1 $ (2 )
- $
1
Total equity securities $ 17 $ 1 $ (1 ) $ - $ (2 ) $
- $
- $ - $
15 $
1
Life settlement contracts $ 75 $ 5 $ (6 ) $
74 $
2
Unrealized
Gains
(Losses)
Recognized in
Net Realized
Gains Net
Income
(Losses) and Net
Change on Level
in Unrealized
Gains 3 Assets
and
(Losses)
Transfers
Transfers
Liabilities
Balance,
Included in
Included in into out of Balance, Held at
2016
January 1
Net Income OCI
Purchases Sales
Settlements Level 3 Level 3
September 30 September
30
(In millions)
Fixed maturity securities:
Corporate and other bonds $ 168 $ 1 $ 14 $ 163 $ (36 ) $ (15) $ (34) $
261
States, municipalities and political subdivisions 2 (1)
1
Asset-backed:
Residential mortgage-backed 134 2 (2) 15 (10) (60)
79
Commercial mortgage-backed 22 32 (17) $
3 (16)
24
Other asset-backed 53
2 69 (25 ) (1) 2 (57)
43
Total asset-backed 209
2
- 116 (25 ) (28) 5 (133)
146 $
-
Fixed maturities available-for-sale 379 3 14 279 (61 ) (44) 5 (167)
408
Fixed maturities trading 85 5 2 (86 )
6
3
Total fixed maturities $ 464 $ 8 $ 14 $ 281 $
(147 ) $ (44) $ 5 $ (167) $
414 $
3
Equity securities available-for-sale $ 20 $ (1 ) $
19 $
(2)
Equity securities trading 1 1 $ (1 )
1
Total equity securities $ 21 $ - $
- $
- $ (1 ) $
- $
- $ - $
20 $
(2)
Life settlement contracts $ 74 $ 10 $ (17) $
67 $
2
Derivative financial instruments, net 3 (4 ) $ (2 ) $ 3
-
(3)
Unrealized
Gains
(Losses)
Recognized in
Net Realized
Gains Net
Income
(Losses) and Net
Change on
Level
in Unrealized
Gains 3 Assets
and
(Losses) Transfers Transfers
Liabilities
Balance,
Included in
Included in into out of Balance, Held
at
2015 January 1 Net Income OCI Purchases Sales Settlements Level 3 Level 3
September 30
September 30
(In millions)
Fixed maturity securities:
Corporate and other bonds $ 162 $ (1 ) $ (1 ) $ 39 $ (13 ) $ (32) $ 37 $ (38 ) $
153
States, municipalities and political subdivisions 94 1 (10) (24 )
61
Asset-backed:
Residential mortgage-backed 189 4 (4 ) 76 (28) (33 )
204
Commercial mortgage-backed 83 7 (4 ) 23 (17) 17 (38 )
71
Other asset-backed 655 3 4 125 (254 ) (52) (10 )
471 $
(1)
Total asset-backed 927 14 (4 ) 224 (254 ) (97) 17 (81 )
746
(1)
Fixed maturities available-for-sale 1,183 14 (5 ) 263 (267 ) (139) 54 (143 )
960
(1)
Fixed maturities trading 90 (2 ) (2 )
86
(2)
Total fixed maturities $ 1,273 $ 12 $ (5 ) $ 263 $ (269 ) $
(139) $ 54 $ (143 ) $
1,046 $
(3)
Equity securities available-for-sale $ 16 $ (1 ) $
15
Equity securities trading 1 $ 1 $ (2 )
- $
1
Total equity securities $ 17 $ 1 $ (1 ) $
- $ (2 ) $
- $ - $ - $
15 $
1
Life settlement contracts $ 82 $ 22 $ (30) $
74 $
1 Net realized and unrealized gains and losses are
reported in Net income as follows:
Major Category of Assets and Liabilities Consolidated Condensed Statements of Income
Line Items
Fixed maturity securities available-for-sale
Investment gains (losses)
Fixed maturity securities, trading
Net investment income
Equity securities available-for-sale
Investment gains (losses)
Equity securities, trading
Net investment income
Other invested assets
Investment gains (losses) and Net investment
income
Derivative financial instruments held in a trading
portfolio
Net investment income
Derivative financial instruments, other Investment gains (losses) and Other
revenues
Life settlement contracts
Other revenues
Securiti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During the three and nine months
ended September 30, 2016 there were no transfers between Level
1 and Level 2. During the three and nine months ended
September 30, 2015, there were $10 million of transfers from
Level 2 to Level 1 and no transfers from Level 1 to Level 2. The
Company’s policy is to recognize transfers between levels at
the beginning of quarterly reporting periods.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and
exchange traded bonds and redeemable preferred stock,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
Equity Securities Level 1 equity securities include publicly traded
securities valued using quoted market prices. Level 2 securities
are primarily non-redeemable preferred stocks and common stocks
valued using pricing for similar securities, recently executed
transactions and other pricing models utilizing market observable
inputs. Level 3 securities are primarily priced using broker/dealer
quotes and internal models with inputs that are not market
observable.
Derivative Financial Instruments Exchange traded derivatives are valued using quoted
market prices and are classified within Level 1 of the fair value
hierarchy. Level 2 derivatives primarily include currency forwards
valued using observable market forward rates. Over-the-counter
derivatives, principally interest rate swaps, total return swaps,
commodity swaps, equity warrants and options, are valued using
inputs including broker/dealer quotes and are classified within
Level 2 or Level 3 of the valuation hierarchy, depending on the
amount of transparency as to whether these quotes are based on
information that is observable in the marketplace.
Short Term Investments Securities that are actively traded or have quoted
prices are classified as Level 1. These securities include money
market funds and treasury bills. Level 2 primarily includes
commercial paper, for which all inputs are market observable. Fixed
maturity securities purchased within one year of maturity are
valued consistent with fixed maturity securities discussed above.
Short term investments as presented in the tables above differ from
the amounts presented in the Consolidated Condensed Balance Sheets
because certain short term investments, such as time deposits, are
not measured at fair value.
Other Invested Assets Level 1 securities include exchange traded open-end
funds valued using quoted market prices.
Life Settlement Contracts The fair values of life settlement contracts are
determined as the present value of the anticipated death benefits
less anticipated premium payments based on contract terms that are
distinct for each insured, as well as CNA’s own assumptions
for mortality, premium expense, and the rate of return that a buyer
would require on the contracts, as no comparable market pricing
data is available.
Significant Unobservable Inputs The following tables present quantitative
information about the significant unobservable inputs utilized by
the Company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o
the Company.
September 30, 2016 Estimated Valuation Unobservable Range
(In millions)
Fixed maturity securities $ 211 Discounted cash flow Credit spread
2% – 40% (6%)
Life settlement contracts 67 Discounted cash flow
Discount rate risk premium 9%
Mortality assumption
55% – 1,676% (162%)
December 31, 2015
Fixed maturity securities $ 138 Discounted cash flow Credit spread
3% – 184% (6%)
Life settlement contracts 74 Discounted cash flow Discount rate risk premium 9%
Mortality assumption
55% – 1,676% (164%) For fixed maturity securities, an increase to the
credit spread assumptions would result in a lower fair value
measurement. For life settlement contracts, an increase in the
discount rate risk premium or decrease in the mortality assumption
would result in a lower fair value measurement.
Financial Assets and Liabilities Not Measured at Fair
Value The carrying amount, estimated fair value and the
level of the fair value hierarchy of the Company’s financial
assets and liabilities which are not measured at fair value on the
Consolidated Condensed Balance Sheets are presented in the
following tables. The carrying amounts and estimated fair values of
short term debt and long term debt exclude capital lease
obligations. The carrying amounts reported on the Consolidated
Condensed Balance Sheets for cash and short term investments not
carried at fair value and certain other assets and liabilities
approximate fair value due to the short term nature of these
items.
Carrying
Estimated Fair Value
September 30, 2016
Amount
Level 1
Level 2
Level 3
Total
(In millions)
Assets:
Other invested assets, primarily mortgage loans $ 629 $
654 $
654
Liabilities:
Short term debt 185 $ 182 3
185
Long term debt 10,722 10,428 646
11,074
December 31, 2015
Assets:
Other invested assets, primarily mortgage loans $ 678 $ 688 $
688
Liabilities:
Short term debt 1,038 $ 1,050 2
1,052
Long term debt 9,507 8,538 595
9,133 The following methods and assumptions were used in
estimating the fair value of these financial assets and
liabilities. The fair value of mortgage loans, included in Other
invested assets, was based on the present value of the expected
future cash flows discounted at the current interest rate for
similar financial instruments, adjusted for specific loan risk. Fair value of debt was based on observable market
prices when available. When observable market prices were not
available, the fair value of debt was based on observable market
prices of comparable instruments adjusted for differences between
the observed instruments and the instruments being valued or is
estimated using discounted cash flow analyses, based on current
incremental borrowing rates for similar types of borrowing
arrangements.</t>
  </si>
  <si>
    <t>Property, Plant and Equipment</t>
  </si>
  <si>
    <t>Property, Plant and Equipment [Abstract]</t>
  </si>
  <si>
    <t>4. Property, Plant and Equipment
Diamond Offshore
Sale of Assets In February of 2016, Diamond Offshore entered into
a ten-year agreement with a subsidiary of GE Oil &amp; Gas
(“GE”) to provide services with respect to certain
blowout preventer and related well control equipment on four
newly-built drillships. Such services include management of
maintenance, certification and reliability with respect to such
equipment. In connection with the contractual services agreement
with GE, Diamond Offshore will sell the well control equipment to a
GE affiliate and subsequently lease back such equipment pursuant to
separate ten-year operating leases. During the nine months ended
September 30, 2016, Diamond Offshore completed three sale and
leaseback transactions and received $158 million in proceeds, which
was less than the carrying value of the equipment. The resulting
difference was recorded as prepaid rent with no gain or loss
recognized on the transactions, and will be amortized over the
terms of the operating leases. Future commitments under the
operating leases and contractual services agreements are estimated
to aggregate approximately $491 million over the term of the
agreements. Diamond Offshore expects to complete the remaining sale
and leaseback transaction in the fourth quarter of 2016.
Asset Impairments During the second quarter of 2016, in response to
the continuing decline in industry-wide utilization for
semisubmersible rigs, further exacerbated by additional and more
frequent contract cancelations by customers, declining dayrates, as
well as the results of a third-party strategic review of Diamond
Offshore’s long-term business plan completed in the second
quarter of 2016, Diamond Offshore reassessed its projections for a
recovery in the offshore drilling market. As a result, Diamond
Offshore concluded that an expected market recovery is now likely
further in the future than had previously been estimated.
Consequently, Diamond Offshore believes its cold-stacked rigs, as
well as those rigs expected to be cold-stacked in the near term
after they come off contract, will likely remain cold-stacked for
an extended period of time. Diamond Offshore also believes that the
re-entry costs for these rigs will be higher than previously
estimated, negatively impacting the undiscounted,
probability-weighted cash flow projections utilized in its
impairment analysis. In addition, in response to the declining
market, Diamond Offshore also reduced anticipated market pricing
and expected utilization of these rigs after reactivation. In the
second quarter of 2016, Diamond Offshore evaluated 15 of its
drilling rigs with indications that their carrying amounts may not
be recoverable. Based on updated assumptions and analyses, Diamond
Offshore determined that the carrying values of eight of these
rigs, consisting of three ultra-deepwater, three deepwater and two
mid-water semisubmersible rigs, were impaired. Diamond Offshore estimated the fair value of the
eight impaired rigs using an income approach. The fair value of
each rig was estimated based on a calculation of the rig’s
discounted future net cash flows over its remaining economic life,
which utilized significant unobservable inputs, including, but not
limited to, assumptions related to estimated dayrate revenue, rig
utilization, estimated reactivation and regulatory survey costs, as
well as estimated proceeds that may be received on ultimate
disposition of the rig. The fair value estimates were
representative of Level 3 fair value measurements due to the
significant level of estimation involved and the lack of
transparency as to the inputs used. During the second quarter of
2016, Diamond Offshore recognized an impairment loss of $672
million ($263 million after tax and noncontrolling interests). In the third quarter of 2016, Diamond Offshore
evaluated nine of its drilling rigs with indications that their
carrying amounts may not be recoverable. Based on its assumptions
and analyses, Diamond Offshore determined that the carrying values
of these rigs were not impaired. If market fundamentals in the
offshore oil and gas industry deteriorate further, Diamond Offshore
may be required to recognize additional impairment losses in future
periods. Diamond Offshore recognized aggregate impairment
losses of $2 million ($1 million after tax and noncontrolling
interests) and $361 million ($159 million after tax and
noncontrolling interests) for the three and nine months ended
September 30, 2015. See Note 6 of the Consolidated Financial
Statements in the Company’s Annual Report on Form 10-K for
the year ended December 31, 2015 for further discussion of
Diamond Offshore’s 2015 asset impairments.</t>
  </si>
  <si>
    <t>Claim and Claim Adjustment Expense Reserves</t>
  </si>
  <si>
    <t>Insurance [Abstract]</t>
  </si>
  <si>
    <t>5. Claim and Claim Adjustment Expense
Reserves CNA’s property and casualty insurance claim
and claim adjustment expense reserves represent the estimated
amounts necessary to resolve all outstanding claims, including
claims that are incurred but not reported (“IBNR”) as
of the reporting date. CNA’s reserve projections are based
primarily on detailed analysis of the facts in each case,
CNA’s experience with similar cases and various historical
development patterns. Consideration is given to such historical
patterns as field reserving trends and claim settlement practices,
loss payments, pending levels of unpaid claims and product mix, as
well as court decisions,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ll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CNA’s ultimate cost for
insurance losses will not exceed current estimates. Catastrophes are an inherent risk of the property
and casualty insurance business and have contributed to material
period-to-period fluctuations in CNA’s results of operations
and/or equity. CNA reported catastrophe losses, net of reinsurance,
of $16 million and $14 million for the three months ended
September 30, 2016 and 2015 and $137 million and $103 million
for the nine months ended September 30, 2016 and 2015.
Catastrophe losses in 2016 resulted primarily from U.S.
weather-related events and the Fort McMurray wildfires.
Net Prior Year Development The following tables and discussion present net
prior year development.
Three Months Ended September 30,
2016
Specialty
Commercial
International
Total
(In millions)
Pretax (favorable) unfavorable net prior year claim and
allocated claim adjustment expense reserve development $
(112) $
(5) $
(15) $
(132)
Pretax (favorable) unfavorable premium development
(3) (2)
(5)
Total pretax (favorable) unfavorable net prior year
development $
(112) $
(8) $
(17) $
(137)
Three Months Ended September 30, 2015
Pretax (favorable) unfavorable net prior year claim and allocated
claim adjustment expense reserve development $
(130) $
(11) $
(34) $
(175)
Pretax (favorable) unfavorable premium development (2) (5) 2
(5)
Total pretax (favorable) unfavorable net prior year development $
(132) $
(16) $
(32) $
(180)
Nine Months Ended September 30,
2016
Pretax (favorable) unfavorable net prior year claim and
allocated claim adjustment expense reserve development $
(211) $
(37) $
(34) $
(282)
Pretax (favorable) unfavorable premium development (18)
(7) (2)
(27)
Total pretax (favorable) unfavorable net prior year
development $
(229) $
(44) $
(36) $
(309)
Nine Months Ended September 30, 2015
Pretax (favorable) unfavorable net prior year claim and allocated
claim adjustment expense reserve development $
(141) $
(46) $
(187)
Pretax (favorable) unfavorable premium development (10) $
(17) 16
(11)
Total pretax (favorable) unfavorable net prior year development $
(151) $
(17) $
(30) $
(198)
Specialty The following table and discussion present further
detail of the net prior year claim and allocated claim adjustment
expense reserve development (“development”) recorded
for the Specialty segment:
Three Months Ended
Nine Months Ended
2016 2015 2016
2015
(In millions)
Medical professional liability $ 13 $ (19) $ (17) $ (11)
Other professional liability and management liability (48) (37) (98) (41)
Surety (63) (70) (63) (69)
Warranty 2 7 1
Other (16) (4) (40) (21)
Total pretax (favorable) unfavorable development $
(112) $
(130) $
(211) $
(141)
Three Months
2016 Unfavorable development for medical professional
liability was primarily due to higher than expected frequency in
accident years 2014 and 2015 in aging services. Increased claims on
a specific hospital policy in accident years 2014 and 2015 was also
an unfavorable contributor, although more than offset by favorable
development relative to expectations in accident years 2013 and
prior. Favorable development in other professional
liability and management liability was primarily related to lower
than expected frequency of claims and favorable outcomes on
specific claims for accident years 2010 through 2014. Favorable development in surety coverages was
primarily due to lower than expected frequency of large losses in
accident years 2014 and prior. Favorable development for other coverages was due
to better than expected claim frequency in commercial lines
coverages provided to Specialty customers in accident years 2010
through 2015.
2015 Favorable development in medical professional
liability was related to lower than expected severity in accident
years 2008 through 2013. Favorable development in other professional
liability and management liability was related to better than
expected large loss emergence in financial institutions in accident
years 2012 and prior. Additional favorable development related to
lower than expected severity in accident years 2009 through 2013
for directors and officers liability. Favorable development for surety coverages was
primarily due to lower than expected frequency of large losses in
accident years 2013 and prior.
Nine Months
2016 Favorable development for medical professional
liability was primarily due to lower than expected severities for
individual healthcare professionals, allied facilities and
hospitals in accident years 2011 and prior. This was partially
offset by unfavorable development in accident years 2012 and 2013
related to higher than expected large loss emergence in hospitals
and higher than expected frequency and severity in accident years
2014 and 2015 in CNA’s aging services business. Favorable development in other professional
liability and management liability was primarily related to
favorable settlements on closed claims in accident years 2011
through 2013 in professional services. Additional favorable
development related to lower than expected frequency of claims and
favorable outcomes on specific claims in accident years 2010
through 2014 in professional services. This was partially offset by
unfavorable development related to a specific financial
institutions claim in accident year 2014, higher severities in
accident year 2015 and deterioration on credit crises-related
claims in accident year 2009. Favorable development in surety coverages was
primarily due to lower than expected frequency of large losses in
accident years 2014 and prior. Favorable development for other coverages provided
to Specialty customers was due to better than expected claim
frequency in property coverages in accident year 2015 and
commercial lines coverages in accident years 2010 through 2015.
2015 Overall, favorable development for medical
professional liability was related to lower than expected severity
in accident years 2008 through 2013. Unfavorable development was
recorded related to increased claim frequency in the aging services
business for accident years 2013 and 2014. Overall, favorable development in other
professional liability and management liability related to better
than expected large loss emergence in financial institutions in
accident years 2012 and prior. Additional favorable development
related to lower than expected severity in accident years 2009
through 2013 for directors and officers liability and lower than
expected severity in accident years 2010 and prior for professional
services. Unfavorable development was related to increased claim
frequency on public company management liability in accident years
2012 through 2014. Favorable development for surety coverages was
primarily due to lower than expected frequency of large losses in
accident years 2013 and prior. Favorable development for other coverages was due
to better than expected claim frequency in property coverages
provided to Specialty customers in accident year 2014.
Commercial The following table and discussion present further
detail of the development recorded for the Commercial segment:
Three Months Ended
Nine Months Ended
2016 2015 2016
2015
(In millions)
Commercial auto $
(12) $ (47) $ 7
General liability 14 $ 3 (38) 8
Workers’ compensation (6) (1) 48 22
Property and other (1)
(13)
(37)
Total pretax (favorable) unfavorable development $ (5) $ (11) $
(37) $
-
Three Months
2016 Favorable development for commercial auto was
primarily due to lower than expected severities in accident years
2012 through 2015. Unfavorable development for general liability was
primarily due to an increase in reported claims prior to the
closing of the three year window set forth by the Minnesota Child
Victims Act in accident years 2006 and prior. Favorable development for workers’
compensation was primarily driven by lower than expected
frequencies in accident years 2009 through 2014, partially offset
by the estimated impact of recent Florida court rulings in accident
years 2008 through 2015.
2015 Favorable development for property and other was
primarily due to better than expected loss emergence on catastrophe
events in accident year 2014.
Nine Months
2016 Favorable development for commercial auto was
primarily due to favorable settlements on claims in accident years
2010 through 2014 and lower than expected severities in accident
years 2012 through 2015. Favorable development for general liability was
primarily due to better than expected claim settlements in accident
years 2012 through 2014 and better than expected severity on
umbrella claims in accident years 2010 through 2013. This was
partially offset by unfavorable development related to an increase
in reported claims prior to the closing of the three year window
set forth by the Minnesota Child Victims Act in accident years 2006
and prior. Unfavorable development for workers’
compensation was primarily due to higher than expected severity for
Defense Base Act contractors and the estimated impact of recent
Florida court rulings in accident years 2008 through 2015. This was
partially offset by favorable development related to lower than
expected frequencies related to accident years 2009 through
2014. Unfavorable development for property and other was
primarily due to higher than expected severity from a 2015
catastrophe event. This was offset by favorable development
primarily due to better than expected loss frequency in accident
years 2013 through 2015.
2015 Unfavorable development for workers’
compensation was primarily due to higher than expected severity
related to Defense Base Act contractors in accident years 2008
through 2013. Favorable development for property and other was
primarily due to better than expected loss emergence from 2012 and
2014 catastrophe events and better than expected frequency of large
claims in accident year 2014. The nine months also included unfavorable loss
development related to an extra contractual obligation loss and
losses associated with premium development.
International The following table and discussion present further
detail of the development recorded for the International
segment:
Three Months Ended
Nine Months Ended
2016 2015 2016
2015
(In millions)
Medical professional liability $ (2 ) $ (8 ) $ (3 ) $ (8)
Other professional liability (1 ) (11 ) 16 (16)
Liability (2 ) (5 ) (21 ) (12)
Property &amp; marine (9 ) (5 ) (16 ) (19)
Other (1 ) (5 ) (10 ) 9
Total pretax (favorable) unfavorable development $
(15 ) $
(34 ) $
(34 ) $
(46)
Three Months
2016 Favorable development for other professional
liability was primarily due to favorable settlements on claims in
accident years 2013 and prior. This was largely offset by higher
than expected unfavorable large loss emergence in accident years
2014 and 2015.
Favorable development for property and marine was
primarily due to favorable emergence of expected losses on a
specific claim relating to the December 2015 United Kingdom
(“U.K.”) Floods.
2015 Favorable development in medical professional
liability was due to better than expected loss emergence on
accident years 2011 to 2013. Favorable development in other professional
liability was due to better than expected large loss emergence in
accident years 2011 and prior. Favorable development in liability was due to
better than expected large loss emergence in accident years 2012
and prior. Favorable development in property and marine was
due to better than expected individual large loss emergence and
favorable settlements on large claims in accident years 2013 and
2014.
Nine Months
2016 Unfavorable development for other professional
liability was primarily due to higher than expected large loss
emergence in accident years 2011 through 2015, partially offset by
favorable settlements on claims in accident years 2013 and
prior. Favorable development for liability was primarily
due to better than expected severity in accident years 2013 and
prior. Favorable development for property and marine was
primarily due to favorable emergence of expected losses on a
specific claim relating to the December 2015 U.K. Floods. Favorable development for other coverages was
primarily due to better than expected severity in auto liability in
accident years 2011 through 2015.
2015 Favorable development in medical professional
liability was due to better than expected loss emergence on
accident years 2011 to 2013. Favorable development in other professional
liability was due to better than expected large loss emergence in
accident years 2011 and prior. Favorable development in liability was due to
better than expected large loss emergence in accident years 2012
and prior. Favorable development in property and marine was
due to better than expected individual large loss emergence and
favorable settlements on large claims in accident years 2013 and
2014. Unfavorable development in other is due to higher
than expected large losses in financial institutions and political
risk, primarily in accident year 2014.
Asbestos and Environmental Pollution (“A&amp;EP”)
Reserves In 2010, Continental Casualty Company
(“CCC”) together with several of CNA’s insurance
subsidiaries completed a transaction with National Indemnity
Company (“NICO”), a subsidiary of Berkshire Hathaway
Inc., under which substantially all of CNA’s legacy A&amp;EP
liabilities were ceded to NICO through a loss portfolio transfer
(loss portfolio transfer or “LPT”). At the effective
date of the transaction, CNA ceded approximately $1.6 billion of
net A&amp;EP claim and allocated claim adjustment expense reserves
to NICO under a retroactive reinsurance agreement with an aggregate
limit of $4.0 billion. The $1.6 billion of claim and allocated
claim adjustment expense reserves ceded to NICO was net of $1.2
billion of ceded claim and allocated claim adjustment expense
reserves under existing third party reinsurance contracts. The NICO
LPT aggregate reinsurance limit also covers credit risk on the
existing third party reinsurance related to these liabilities. CNA
paid NICO a reinsurance premium of $2.0 billion and transferred to
NICO billed third party reinsurance receivables related to A&amp;EP
claims with a net book value of $215 million, resulting in total
consideration of $2.2 billion. Through December 31, 2013, CNA recognized $0.9
billion of additional amounts ceded under the LPT. As a result, the
cumulative amounts ceded under the LPT exceeded the $2.2 billion
consideration paid, resulting in the NICO LPT moving into a gain
position, requiring deferred retroactive reinsurance accounting
treatment. This deferred gain is recognized in earnings in
proportion to actual paid recoveries under the LPT. Over the life
of the contract, there is no economic impact as long as any
additional losses incurred are within the limit of the LPT. In a
period in which a change in the estimate of ceded incurred losses
is recognized, the change to the deferred gain is cumulatively
recognized in earnings as if the revised estimate was available at
the effective date of the LPT. The following table presents the impact of the loss
portfolio transfer on the Consolidated Condensed Statements of
Income.
Three Months Ended
Nine Months Ended
2016 2015 2016
2015
(In millions)
Net A&amp;EP adverse development before consideration of LPT
$
- $ - $ 200 $ 150
Provision for uncollectible third party reinsurance on A&amp;EP
Additional amounts ceded under LPT
- - 200 150
Retroactive reinsurance benefit recognized (12) (4) (94) (75)
Pretax impact of unrecognized deferred retroactive reinsurance
benefit $
(12) $
(4) $
106 $
75
CNA completed its reserve review of A&amp;EP
reserves in the first quarter of 2016. Based upon CNA’s
review, net unfavorable development prior to cessions to the LPT of
$200 million was recognized. The unfavorable development was driven
by an increase in anticipated future expenses associated with
determination of coverage, higher anticipated payouts associated
with a limited number of historical accounts having significant
asbestos exposures and higher than expected severity on pollution
claims. This unfavorable development was ceded to NICO under the
LPT, however CNA’s reported earnings were negatively affected
due to the application of retroactive reinsurance accounting, as
only a portion of the additional amounts ceded under the LPT were
recognized in that quarter. All amounts recognized related to the
LPT are recorded within Insurance claims and policyholders’
benefits in the Consolidated Condensed Statement of Income. As of September 30, 2016 and December 31,
2015, the cumulative amounts ceded under the LPT were $2.8 billion
and $2.6 billion. The unrecognized deferred retroactive reinsurance
benefit was $347 million and $241 million as of September 30,
2016 and December 31, 2015. NICO established a collateral trust account as
security for its obligations to CNA. The fair value of the
collateral trust account was $2.5 billion and $2.8 billion as of
September 30, 2016 and December 31, 2015. In addition,
Berkshire Hathaway Inc. guaranteed the payment obligations of NICO
up to the full aggregate reinsurance limit as well as certain of
NICO’s performance obligations under the trust agreement.
NICO is responsible for claims handling and billing and collection
from third-party reinsurers related to CNA’s A&amp;EP
claims.</t>
  </si>
  <si>
    <t>Income Taxes</t>
  </si>
  <si>
    <t>Income Tax Disclosure [Abstract]</t>
  </si>
  <si>
    <t>6. Income Taxes The components of U.S. and foreign income before
income tax and a reconciliation between the federal income tax
expense at statutory rates and the actual income tax expense is as
follows:
Three Months Ended
Nine Months Ended
2016 2015 2016
2015
(In millions)
Income (loss) before income tax:
U.S.
$ 638
$ 188
$ 535
$ 454
Foreign
(82)
160 (60)
294
Total
$ 556
$ 348
$ 475
$ 748
Income tax expense at statutory rate
$ 194
$ 122
$ 166
$ 262
Increase (decrease) in income tax expense resulting from:
Exempt investment income (28) (34) (92)
(92)
Foreign related tax differential 2 (27) 102
(32)
Amortization of deferred charges associated with intercompany rig
sales to other tax jurisdictions 1
42
Taxes related to domestic affiliate 1 5 2
(1)
Partnership earnings not subject to taxes (9) (6) (37)
(26)
Unrecognized tax benefit (2) (4) 8
1
Other 5 9 22
16
Income tax expense
$ 163
$ 66
$ 171
$ 170
The effective tax rate is impacted by the change in
the relative components of earnings or losses generated in foreign
tax jurisdictions with lower tax rates. As of September 30, 2016, a valuation
allowance of $61 million was established for the future tax benefit
of foreign tax credits in the U.S. which Diamond Offshore no longer
expects to be able to realize prior to their expiration.</t>
  </si>
  <si>
    <t>Debt</t>
  </si>
  <si>
    <t>Debt Disclosure [Abstract]</t>
  </si>
  <si>
    <t>7. Debt
CNA Financial In the first quarter of 2016, CNA completed a
public offering of $500 million aggregate principal amount of 4.5%
senior notes due March 1, 2026 and used the net proceeds to
repay the entire $350 million outstanding principal amount of its
6.5% senior notes due August 15, 2016.
Diamond Offshore In the first quarter of 2016, Diamond Offshore
cancelled its commercial paper program and repaid the $287 million
in commercial paper outstanding at December 31, 2015 with
proceeds from Eurodollar loans under its revolving credit
agreement. As of September 30, 2016, there was $182 million
outstanding under the revolving credit agreement.
Boardwalk Pipeline In May of 2016, Boardwalk Pipeline completed a
public offering of $550 million aggregate principal amount of 6.0%
senior notes due June 1, 2026 and used the proceeds to reduce
borrowings under its revolving credit facility.
Loews In March of 2016, the Company completed a public
offering of $500 million aggregate principal amount of 3.8% senior
notes due April 1, 2026 and repaid in full the entire $400
million aggregate principal amount of its 5.3% senior notes at
maturity.</t>
  </si>
  <si>
    <t>Shareholders' Equity</t>
  </si>
  <si>
    <t>Equity [Abstract]</t>
  </si>
  <si>
    <t>8. Shareholders’ Equity
Accumulated other comprehensive income (loss) The tables below display the changes in Accumulated
other comprehensive income (“AOCI”) by component for
the three and nine months ended September 30, 2015 and
2016:
OTTI Gains Unrealized Cash Flow Pension Foreign Total
(In millions)
Balance, July 1, 2015
$ 28
$ 619
$ (3)
$ (598)
$ 7
$ 53
Other comprehensive income (loss) before reclassifications, after
tax of $(1), $38, $0, $(1) and $0
2
(70)
(1)
(53) (122)
Reclassification of losses from accumulated other comprehensive
income, after tax of $0, $(17), $0, $(2) and $0
31
1
5 37
Other comprehensive income (loss)
2
(39)
1
4
(53) (85)
Amounts attributable to noncontrolling interests
4
(1)
1
5 9
Balance, September 30, 2015
$ 30
$ 584
$ (3)
$ (593)
$ (41)
$ (23)
Balance, July 1, 2016
$ 28
$ 838
$ (2)
$ (639)
$ (106)
$ 119
Other comprehensive income (loss) before reclassifications,
after tax of $(4), $(32), $0, $0 and $0
7
69
(24)
52
Reclassification of (gains) losses from accumulated other
comprehensive income, after tax of $2, $13, $0, $(4) and $0
(4)
(27)
1
7
(23)
Other comprehensive income (loss)
3
42
1
7
(24)
29
Amounts attributable to noncontrolling interests
(1)
(4)
(1)
2 (4)
Balance, September 30, 2016
$ 30
$ 876
$ (2)
$ (632)
$ (128)
$ 144
OTTI Gains Unrealized Cash Flow Pension Foreign Total
(In millions)
Balance, January 1, 2015
$ 32
$ 846
$ (6)
$ (641)
$ 49
$ 280
Other comprehensive income (loss) before reclassifications, after
tax of $1, $162, $1, $(19) and $0
(3)
(321)
(2)
36
(100)
(390)
Reclassification of losses from accumulated other comprehensive
income, after tax of $0, $(22), $(2), $(9) and $0
29
7
15
51
Other comprehensive income (loss)
(3)
(292)
5
51
(100)
(339)
Issuance of equity securities by subsidiary
1
1
Amounts attributable to noncontrolling interests
1
30
(2)
(4)
10
35
Balance, September 30, 2015
$ 30
$ 584
$ (3)
$ (593)
$ (41)
$ (23)
Balance, January 1, 2016
$ 24
$ 347
$ (3)
$ (649)
$ (76)
$ (357)
Other comprehensive income (loss) before reclassifications,
after tax of $(5), $(304), $0, $0 and $0
9
608
(58)
559
Reclassification of (gains) losses from accumulated other
comprehensive income, after tax of $1, $12, $0, $(11) and
$0
(2)
(17)
2
20
3
Other comprehensive income (loss)
7
591
2
20
(58)
562
Amounts attributable to noncontrolling interests
(1)
(62)
(1)
(3)
6
(61)
Balance, September 30, 2016
$ 30
$ 876
$ (2)
$ (632)
$ (128)
$ 144
Amounts reclassified from AOCI shown above are
reported in Net income as follows:
Major Category of AOCI Affected Line Item
OTTI gains (losses) Investment gains (losses)
Unrealized gains (losses) on investments Investment gains (losses)
Cash flow hedges Other revenues and Contract drilling expenses
Pension liability Other operating expenses
Subsidiary Equity Transactions Loews purchased 0.3 million shares of CNA
common stock at an aggregate cost of $8 million during the nine
months ended September 30, 2016. The Company’s
percentage ownership interest in CNA remained unchanged as a result
of these transactions, at 90%. The Company’s purchase price
of the shares was lower than the carrying value of its investment
in CNA, resulting in an increase to Additional paid-in capital
(“APIC”) of $3 million.
Treasury Stock The Company repurchased 3.0 million and
16.3 million shares of Loews common stock at aggregate costs
of $115 million and $633 million during the nine months ended
September 30, 2016 and 2015.</t>
  </si>
  <si>
    <t>Benefit Plans</t>
  </si>
  <si>
    <t>Compensation and Retirement Disclosure [Abstract]</t>
  </si>
  <si>
    <t>9. Benefit Plans The Company has several non-contributory defined
benefit plans and postretirement benefit plans covering eligible
employees and retirees. The following table presents the components of net
periodic benefit cost for the plans:
Pension
Benefits
Three Months Ended
Nine Months Ended
2016
2015
2016
2015
(In millions)
Service cost $
2 $
2 $ 6 $
10
Interest cost
33
31
97
95
Expected return on plan assets
(45)
(48) (133)
(145)
Amortization of unrecognized net loss
11
9 34
32
Settlement charge
1
2 3
2
Net periodic benefit cost $
2 $
(4) $ 7 $
(6)
Other
Postretirement Benefits
Three Months Ended Nine Months
Ended
2016
2015
2016
2015
(In millions)
Service cost $
1 $ 1 $
1 $
1
Interest cost
1 1
2
2
Expected return on plan assets
(1) (1) (3)
(3)
Amortization of unrecognized prior service benefit
(1) (3) (3)
(8)
Amortization of unrecognized net loss
1
Net periodic benefit cost $
- $ (2) $ (3) $
(7)</t>
  </si>
  <si>
    <t>Business Segments</t>
  </si>
  <si>
    <t>Segment Reporting [Abstract]</t>
  </si>
  <si>
    <t>10. Business Segments The Company’s segments are CNA
Financial’s core property and casualty commercial insurance
operations which include Specialty, Commercial and International;
CNA’s Other Non-Core operations; Diamond Offshore; Boardwalk
Pipeline; Loews Hotels; and Corporate and other. The
Company’s reportable segments are primarily based on its
individual operating subsidiaries. Each of the principal operating
subsidiaries is headed by a chief executive officer who is
responsible for the operation of its business and has the duties
and authority commensurate with that position. Investment gains
(losses) and the related income taxes, excluding those of CNA, are
included in the Corporate and other segment. For additional
disclosures regarding the composition of the Company’s
segments see Note 20 of the Consolidated Financial Statements in
the Company’s Annual Report on Form 10-K for the year ended
December 31, 2015.
The following tables present the Company’s
consolidated revenues and income (loss) by business segment:
Three Months Ended Nine Months
Ended
2016 2015 2016
2015
(In millions)
Revenues (a):
CNA Financial:
Property and Casualty:
Specialty $ 946 $ 846 $
2,739 $
2,667
Commercial 913 767 2,591
2,545
International 229 216 658 642
Other Non-Core 345 324 996 978
Total CNA Financial 2,433 2,153 6,984
6,832
Diamond Offshore 350 608 1,211
1,867
Boardwalk Pipeline 306 296 961 925
Loews Hotels 161 146 513 452
Corporate and other 37 (34 ) 98 6
Total $ 3,287 $ 3,169 $ 9,767 $
10,082
Income (loss) before income tax and noncontrolling interests
(a):
CNA Financial:
Property and Casualty:
Specialty $ 306 $ 248 $ 736 $ 661
Commercial 186 83 427 391
International 33 23 16 71
Other Non-Core (49 ) (120 ) (355 ) (410)
Total CNA Financial 476 234 824 713
Diamond Offshore 36 139 (538 ) (42)
Boardwalk Pipeline 46 48 210 163
Loews Hotels 4 1 17 25
Corporate and other (6 ) (74 ) (38 ) (111)
Total $ 556 $ 348 $ 475 $ 748
Net income (loss) (a):
CNA Financial:
Property and Casualty:
Specialty $ 180 $ 147 $ 437 $ 394
Commercial 110 49 252 231
International 22 9 9 37
Other Non-Core (4 ) (44 ) (141 ) (167)
Total CNA Financial 308 161 557 495
Diamond Offshore 7 47 (240 ) (34)
Boardwalk Pipeline 14 18 62 55
Loews Hotels 3 2 7 15
Corporate and other (5 ) (46 ) (22 ) (70)
Total $ 327 $ 182 $ 364 $ 461
(a)
Investment gains (losses) included in Revenues,
Income (loss) before income tax and noncontrolling interests and
Net income (loss) are as follows:
Three Months Ended
Nine Months Ended
2016
2015
2016
2015
Revenues and Income (loss) before income tax and noncontrolling
interests:
CNA Financial:
Property and Casualty:
Specialty $ 9 $ (22 ) $ 2 $ (18 )
Commercial 12 (29 ) 2 (23 )
International 6 (1 ) 14 1
Other Non-Core 18 2 12 (2 )
Total CNA Financial 45 (50 ) 30 (42 )
Corporate and other (12 )
Total $ 45 $ (50 ) $ 18 $ (42 )
Net income (loss):
CNA Financial:
Property and Casualty:
Specialty $ 5 $ (14 ) $ 1 $ (11 )
Commercial 7 (16 ) 1 (13 )
International 4 10 1
Other Non-Core 11 1 4 5
Total CNA Financial 27 (29 ) 16 (18 )
Corporate and other (4 )
Total $ 27 $ (29 ) $ 12 $ (18 )</t>
  </si>
  <si>
    <t>Legal Proceedings</t>
  </si>
  <si>
    <t>Commitments and Contingencies Disclosure [Abstract]</t>
  </si>
  <si>
    <t>11. Legal Proceedings
CNA Financial In September 2016, a class action lawsuit was filed
against CCC, Continental Assurance Company (“CAC”),
CNA, the Investment Committee of the CNA 401(k) Plus Plan, The
Northern Trust Company and John Does 1-10
(“Defendants”) over the CNA 401(k) Plus Plan. The
complaint alleges that Defendants breached fiduciary duties to the
CNA 401(k) Plus Plan and caused prohibited transactions in
violation of The Employee Retirement Income Security Act of 1974
when the CNA Fixed Income Fund’s annuity contract with CAC
was canceled. The plaintiff alleges he and a proposed class of the
CNA 401(k) Plus Plan participants who had invested in the Fixed
Income Fund suffered lower returns in their CNA 401(k) Plus Plan
investments as a consequence of these alleged violations and seeks
relief on behalf of the putative class. CNA has only recently begun
evaluating the lawsuit as this litigation is in its preliminary
stages, and as of yet no class has been certified. CCC and the
other Defendants are contesting the case and the Company currently
is unable to predict the final outcome or the impact on its
financial condition, results of operations or cash flows. As of
September 30, 2016, the likelihood of loss is reasonably
possible, but the amount of loss, if any, cannot be estimated at
this stage of the litigation.
Other Litigation The Company and its subsidiaries are parties to
other litigation arising in the ordinary course of business. The
outcome of this litigation will not, in the opinion of management,
materially affect the Company’s results of operations or
equity.</t>
  </si>
  <si>
    <t>Commitments and Contingencies</t>
  </si>
  <si>
    <t>12. Commitments and Contingencies
CNA Financial In the course of selling business entities and
assets to third parties, CNA agreed to guarantee the performance of
certain obligations of a previously owned subsidiary and to
indemnify purchasers for losses arising out of breaches of
representations and warranties with respect to the business
entities or assets sold, including, in certain cases, losses
arising from undisclosed liabilities or certain named litigation.
Such guarantee and indemnification agreements in effect for sales
of business entities, assets and third party loans may include
provisions that survive indefinitely. As of September 30,
2016, the aggregate amount related to quantifiable guarantees was
$375 million and the aggregate amount related to indemnification
agreements was $258 million. Should CNA be required to make
payments under the guarantee, it would have the right to seek
reimbursement in certain cases from an affiliate of a previously
owned subsidiary. In addition, CNA has agreed to provide
indemnification to third party purchasers for certain losses
associated with sold business entities or assets that are not
limited by a contractual monetary amount. As of September 30,
2016, CNA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Certain provisions of the indemnification agreements survive
indefinitely while others survive until the applicable statutes of
limitation expire, or until the agreed upon contract terms
expire. CNA also provided guarantees, if the primary
obligor fails to perform, to holders of structured settlement
annuities provided by a previously owned subsidiary. As of
September 30, 2016, the potential amount of future payments
CNA could be required to pay under these guarantees was
approximately $1.9 billion, which will be paid over the lifetime of
the annuitants. CNA does not believe any payment is likely under
these guarantees, as CNA is the beneficiary of a trust that must be
maintained at a level that approximates the discounted reserves for
these annuities.</t>
  </si>
  <si>
    <t>Consolidating Financial Information</t>
  </si>
  <si>
    <t>13. Consolidating Financial Information The following schedules present the Company’s
consolidating balance sheet information at September 30, 2016
and December 31, 2015, and consolidating statements of income
information for the nine months ended September 30, 2016 and
2015. These schedules present the individual subsidiaries of the
Company and their contribution to the Consolidated Condensed
Financial Statements. Amounts presented will not necessarily be the
same as those in the individual financial statements of the
Company’s subsidiaries due to adjustments for purchase
accounting, income taxes and noncontrolling interests. In addition,
many of the Company’s subsidiaries use a classified balance
sheet which also leads to differences in amounts reported for
certain line items. The Corporate and other column primarily reflects
the parent company’s investment in its subsidiaries, invested
cash portfolio and corporate long term debt. The elimination
adjustments are for intercompany assets and liabilities, interest
and dividends, the parent company’s investment in capital
stocks of subsidiaries, and various reclasses of debit or credit
balances to the amounts in consolidation. Purchase accounting
adjustments have been pushed down to the appropriate
subsidiary.
Loews Corporation
Consolidating Balance Sheet Information
September 30, 2016 CNA Diamond Boardwalk Loews Corporate
Eliminations Total
(In millions)
Assets:
Investments
$ 46,980
$ 76
$ 105
$ 98
$ 5,126
$ 52,385
Cash 290 5 7 18 24 344
Receivables 7,389 278 93 25 138
$ (70) 7,853
Property, plant and equipment 281 5,820 7,954 1,102 43 15,200
Deferred income taxes 241 3 58 (302) -
Goodwill 110 237 347
Investments in capital stocks of subsidiaries 15,250 (15,250) -
Other assets 924 231 319 268 4 14 1,760
Deferred acquisition costs of insurance subsidiaries 619 619
Total assets
$ 56,834
$ 6,410
$ 8,715
$ 1,514
$ 20,643
$ (15,608)
$ 78,508
Liabilities and Equity:
Insurance reserves
$ 37,753
$ 37,753
Payable to brokers 234
$ 217 451
Short term debt 1
$ 182
$ 2 185
Long term debt 2,713 1,981
$ 3,627 642 1,774 10,737
Deferred income taxes 3 164 807 49
$ (288) 735
Other liabilities 3,960 451 546 72 282 (70) 5,241
Total liabilities 44,664 2,778 4,980 765 2,273 (358) 55,102
Total shareholders’ equity 10,915 1,936 1,552 747 18,370 (15,250) 18,270
Noncontrolling interests 1,255 1,696 2,183 2 5,136
Total equity 12,170 3,632 3,735 749 18,370 (15,250) 23,406
Total liabilities and equity
$ 56,834
$ 6,410
$ 8,715
$ 1,514
$ 20,643
$ (15,608)
$ 78,508
Loews Corporation
Consolidating Balance Sheet Information
December 31, 2015 CNA Diamond Boardwalk
Loews Corporate Eliminations Total
(In millions)
Assets:
Investments
$ 44,699
$ 117
$ 81
$ 4,503
$ 49,400
Cash 387 13
$ 4 12 24 440
Receivables 7,384 409 93 35 96
$ 24 8,041
Property, plant and equipment 333 6,382 7,712 1,003 47 15,477
Deferred income taxes 662 3 68 (733)
-
Goodwill 114 237 351
Investments in capital stocks of subsidiaries 15,129 (15,129)
-
Other assets 848 233 319 282 17 1,699
Deferred acquisition costs of insurance subsidiaries 598 598
Total assets
$ 55,025
$ 7,154
$ 8,365
$ 1,416
$ 19,867
$ (15,821)
$ 76,006
Liabilities and Equity:
Insurance reserves
$ 36,486
$ 36,486
Payable to brokers 358
$ 209 567
Short term debt 351
$ 287
$ 2 400 1,040
Long term debt 2,213 1,980
$ 3,458 590 1,279 9,520
Deferred income taxes 5 276 766 47
$ (712) 382
Other liabilities 3,883 496 510 70 222 20 5,201
Total liabilities 43,296 3,039 4,734 709 2,110 (692) 53,196
Total shareholders’ equity 10,516 2,195 1,517 705 17,757 (15,129) 17,561
Noncontrolling interests 1,213 1,920 2,114 2 5,249
Total equity 11,729 4,115 3,631 707 17,757 (15,129) 22,810
Total liabilities and equity
$ 55,025
$ 7,154
$ 8,365
$ 1,416
$ 19,867
$ (15,821)
$ 76,006
Loews Corporation
Consolidating Statement of Income Information
Nine Months Ended September 30,
2016 CNA
Diamond
Boardwalk
Loews
Corporate
Eliminations
Total
(In millions)
Revenues:
Insurance premiums $ 5,196 $
5,196
Net investment income 1,461 $ 1 $ 108
1,570
Intercompany interest and dividends 706 $ (706)
-
Investment gains (losses) 30 (12) 18
Contract drilling revenues 1,141
1,141
Other revenues 297 69 $ 961 $ 513 2
1,842
Total 6,984 1,199 961 513 816 (706)
9,767
Expenses:
Insurance claims and policyholders’ benefits 3,949
3,949
Amortization of deferred acquisition costs 926 926
Contract drilling expenses 598 598
Other operating expenses 1,158 1,082 615 479 82
3,416
Interest 127 69 136 17 54 403
Total 6,160 1,749 751 496 136
-
9,292
Income (loss) before income tax 824 (550) 210 17 680 (706) 475
Income tax (expense) benefit (203) 78 (44) (10) 8 (171)
Net income (loss) 621 (472) 166 7 688 (706) 304
Amounts attributable to noncontrolling interests (64) 228 (104) 60
Net income (loss) attributable to Loews Corporation $ 557 $ (244) $ 62 $ 7 $ 688 $ (706) $ 364
Loews Corporation
Consolidating Statement of Income Information
Nine Months Ended September 30, 2015 CNA
Diamond
Boardwalk
Loews
Corporate Eliminations Total
(In millions)
Revenues:
Insurance premiums $ 5,173 $ 5,173
Net investment income 1,412 $ 2 $ 1 $ 4 1,419
Intercompany interest and dividends 733 $ (733)
-
Investment losses (42) (42)
Contract drilling revenues 1,816 1,816
Other revenues 289 49 924 $ 452 2 1,716
Total 6,832 1,867 925 452 739 (733) 10,082
Expenses:
Insurance claims and policyholders’ benefits 4,008 4,008
Amortization of deferred acquisition costs 936 936
Contract drilling expenses 971 971
Other operating expenses 1,058 867 628 412 61 3,026
Interest 117 71 134 15 56 393
Total 6,119 1,909 762 427 117
- 9,334
Income (loss) before income tax 713 (42) 163 25 622 (733) 748
Income tax (expense) benefit (162) (6) (33) (10) 41 (170)
Net income (loss) 551 (48) 130 15 663 (733) 578
Amounts attributable to noncontrolling interests (56) 14 (75) (117)
Net income (loss) attributable to Loews Corporation $ 495 $ (34) $ 55 $ 15 $ 663 $ (733) $ 461</t>
  </si>
  <si>
    <t>Basis of Presentation (Policies)</t>
  </si>
  <si>
    <t>Basis of Accounting</t>
  </si>
  <si>
    <t>Loews Corporation is a holding company. Its
subsidiaries are engaged in the following lines of business:
commercial property and casualty insurance (CNA Financial
Corporation (“CNA”), a 90% owned subsidiary); the
operation of offshore oil and gas drilling rigs (Diamond Offshore
Drilling, Inc. (“Diamond Offshore”), a 53% owned
subsidiary); transportation and storage of natural gas and natural
gas liquids and gathering and processing of natural gas (Boardwalk
Pipeline Partners, LP (“Boardwalk Pipeline”), a 51%
owned subsidiary); and the operation of a chain of hotels (Loews
Hotels Holding Corporation (“Loews Hotels”), a wholly
owned subsidiary). Unless the context otherwise requires, the terms
“Company,” “Loews” and
“Registrant” as used herein mean Loews Corporation
excluding its subsidiaries and the term “Net income
attributable to Loews Corporation” as used herein means Net
income attributable to Loews Corporation shareholders. In the opinion of management, the accompanying
unaudited Consolidated Condensed Financial Statements reflect all
adjustments (consisting of normal recurring accruals) necessary to
present fairly the Company’s financial position as of
September 30, 2016 and December 31, 2015, results of
operations and comprehensive income for the three and nine months
ended September 30, 2016 and 2015 and changes in
shareholders’ equity and cash flows for the nine months ended
September 30, 2016 and 2015. Net income for the third quarter
and first nine months of each of the years is not necessarily
indicative of net income for that entire year. These Consolidated
Condensed Financial Statements should be read in conjunction with
the Consolidated Financial Statements in the Company’s Annual
Report on Form 10-K for the year ended December 31, 2015.</t>
  </si>
  <si>
    <t>Income Per Share</t>
  </si>
  <si>
    <t>The Company presents basic and diluted net income per share on the
Consolidated Condensed Statements of Income. Basic net income per
share excludes dilution and is computed by dividing net income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Shares attributable to employee
stock-based compensation awards of 3.3 million,
5.8 million, 4.7 million and 4.5 million shares were
not included in the diluted weighted average shares amounts for the
three and nine months ended September 30, 2016 and 2015
because the effect would have been antidilutive.</t>
  </si>
  <si>
    <t>Accounting changes</t>
  </si>
  <si>
    <t xml:space="preserve">Accounting changes </t>
  </si>
  <si>
    <t>Recently issued ASUs</t>
  </si>
  <si>
    <t>Recently issued ASUs In May of 2015, the FASB issued ASU 2015-09,
“Financial Services – In January of 2016, the FASB issued ASU 2016-01,
“Financial Instruments – In February of 2016, the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U 2014-09. The
updated guidance is effective for interim and annual periods
beginning after December 15, 2018. The Company is currently
evaluating the effect the updated guidance will have on its
consolidated financial statements. In June of 2016, the FASB issued ASU 2016-13,
“Financial Instruments – Credit Losses (Topic 326):
Measurement of Credit Losses on Financial Instruments.” The
updated accounting guidance requires changes to the recognition of
credit losses on financial instruments not accounted for at fair
value through net income. The guidance is effective for interim and
annual periods beginning after December 15, 2019. The Company
is currently evaluating the effect the guidance will have on its
consolidated financial statements, and expects the primary changes
to be the use of the expected credit loss model for the mortgage
loan portfolio and reinsurance receivables and the presentation of
credit losses within the available-for-sale fixed maturities
portfolio through an allowance method rather than as a direct
write-down.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t>
  </si>
  <si>
    <t>Investments (Tables)</t>
  </si>
  <si>
    <t>Net Investment Income and Investment Gains (Losses)</t>
  </si>
  <si>
    <t>Net investment income is as follows:
Three Months Ended
Nine Months Ended
2016 2015 2016 2015
(In millions)
Fixed maturity securities $ 457 $ 449 $ 1,352 $
1,344
Limited partnership investments 91 (122 ) 98
88
Short term investments 3 4 8
7
Equity securities 1 3 8
9
Income (loss) from trading portfolio (a) 11 (5 ) 113 (9)
Other 12 9 34
26
Total investment income 575 338 1,613
1,465
Investment expenses (14 ) (17 ) (43 ) (46)
Net investment income $
561 $
321 $
1,570 $
1,419
(a)
Includes net unrealized gains (losses) related to
changes in fair value on trading securities still held of $8,
$(59), $63 and $(71) for the three and nine months ended
September 30, 2016 and 2015.
Investment gains (losses) are as follows:
Three Months Ended
Nine Months Ended
September 30,
September 30,
2016
2015
2016
2015
(In millions)
Fixed maturity securities $ 47 $ (29 ) $ 34 $ (29)
Equity securities (3 ) (18 ) (5 ) (19)
Derivative instruments 1 (1 ) (12 ) 9
Short term investments and other (2 ) 1 (3)
Investment gains (losses) (a) $
45 $
(50 ) $
18 $
(42)
(a)
Includes gross realized gains of $68, $23, $157 and
$93 and gross realized losses of $24, $70, $128 and $141 on
available-for-sale securities for the three and nine months ended
September 30, 2016 and 2015.
(a)
Includes gross realized gains of $68, $23, $157 and
$93 and gross realized losses of $24, $70, $128 and $141 on
available-for-sale securities for the three and nine months ended
September 30, 2016 and 2015.</t>
  </si>
  <si>
    <t>Components of Net Other-than-Temporary Impairment Losses Recognized in Earnings by Asset Type</t>
  </si>
  <si>
    <t>The components of net other-than-temporary
impairment (“OTTI”) losses recognized in earnings by
asset type are as follows:
Three Months Ended
Nine Months Ended
September 30,
September 30,
2016
2015
2016
2015
(In millions)
Fixed maturity securities available-for-sale:
Corporate and other bonds $ 14 $ 36 $ 43 $ 52
States, municipalities and political subdivisions 18
Asset-backed:
Residential mortgage-backed 1 1 7
Other asset-backed 3 1
Total asset-backed - 1 4 8
Total fixed maturities available-for-sale 14 37 47 78
Equity securities available-for-sale - common stock 4 19 9 20
Short term investments 1
Net OTTI losses recognized in earnings $
18 $
56 $
56 $
99</t>
  </si>
  <si>
    <t>Amortized Cost and Fair Values of Securities</t>
  </si>
  <si>
    <t xml:space="preserve">The amortized cost and fair values of securities
are as follows:
September 30, 2016 Cost or Gross Gross Estimated Unrealized
(In millions)
Fixed maturity securities:
Corporate and other bonds $
17,985
$1,867 $
36 $
19,816 $
(1)
States, municipalities and political subdivisions 11,566
1,937
2 13,501
(27)
Asset-backed:
Residential mortgage-backed 5,174
206
15 5,365
(24)
Commercial mortgage-backed 2,064
88
8 2,144
Other asset-backed 948
12
1 959
Total asset-backed 8,186
306
24 8,468
(24)
U.S. Treasury and obligations of government-sponsored
enterprises 68
8 76
Foreign government 415
23 438
Redeemable preferred stock 18
2 20
Fixed maturities available-for-sale 38,238
4,143
62 42,319
(52)
Fixed maturities trading 572
4
1 575
Total fixed maturities 38,810
4,147
63 42,894
(52)
Equity securities:
Common stock 15
6
1 20
Preferred stock 93
5
2 96
Equity securities available-for-sale 108
11
3 116
-
Equity securities trading 473
81
84 470
Total equity securities 581
92
87 586
Total $
39,391
$4,239 $
150 $
43,480 $
(52)
December 31, 2015
(In millions)
Fixed maturity securities:
Corporate and other bonds $
17,097
$ 1,019 $
347 $
17,769
States, municipalities and political subdivisions 11,729
1,453 8 13,174 $
(4)
Asset-backed:
Residential mortgage-backed 4,935 154 17 5,072
(37)
Commercial mortgage-backed 2,154 55 12 2,197
Other asset-backed 923 6 8 921
Total asset-backed 8,012 215 37 8,190
(37)
U.S. Treasury and obligations of government-sponsored
enterprises 62 5 67
Foreign government 334 13 1 346
Redeemable preferred stock 33 2 35
Fixed maturities available-for-sale 37,267
2,707 393 39,581
(41)
Fixed maturities, trading 140 20 120
Total fixed maturities 37,407
2,707 413 39,701
(41)
Equity securities:
Common stock 46 3 1 48
Preferred stock 145 7 3 149
Equity securities available-for-sale 191 10 4 197
-
Equity securities, trading 633 56 134 555
Total equity securities 824 66 138 752
-
Total $
38,231
$ 2,773 $
551 $
40,453 $
(41) </t>
  </si>
  <si>
    <t>Securities Available-for-Sale in Gross Unrealized Loss Position</t>
  </si>
  <si>
    <t xml:space="preserve">The available-for-sale securities in a gross
unrealized loss position are as follows:
Less than 12 Months
12 Months or Longer Total
September 30, 2016 Estimated Gross Estimated Gross Estimated Gross
(In millions)
Fixed maturity securities:
Corporate and other bonds $ 617 $
10 $
338 $
26 $ 955 $
36
States, municipalities and political subdivisions 163 2 9 172 2
Asset-backed:
Residential mortgage-backed 273 6 212 9 485 15
Commercial mortgage-backed 391 7 96 1 487 8
Other asset-backed 153 1 17 170 1
Total asset-backed 817 14 325 10 1,142 24
U.S. Treasury and obligations of government-sponsored
enterprises 2 2
Foreign government 16 16
Total fixed maturity securities 1,615 26 672 36 2,287 62
Common stock 1 1
Preferred stock 15 2 15 2
Total $ 1,630 $ 29 $ 672 $ 36 $ 2,302 $ 65
December 31, 2015
(In millions)
Fixed maturity securities:
Corporate and other bonds $ 4,882 $ 302 $ 174 $ 45 $ 5,056 $
347
States, municipalities and political subdivisions 338 8 75 413
8
Asset-backed:
Residential mortgage-backed 963 9 164 8 1,127
17
Commercial mortgage-backed 652 10 96 2 748
12
Other asset-backed 552 8 5 557
8
Total asset-backed 2,167 27 265 10 2,432
37
U.S. Treasury and obligations of government- sponsored
enterprises 4 4
Foreign government 54 1 54
1
Redeemable preferred stock 3 3
Total fixed maturity securities 7,448 338 514 55 7,962
393
Common stock 3 1 3
1
Preferred stock 13 3 13
3
Total $ 7,464 $ 342 $ 514 $ 55 $ 7,978 $
397 </t>
  </si>
  <si>
    <t>Pretax Credit Loss Component Reflected in Retained Earnings on Fixed Maturity Securities</t>
  </si>
  <si>
    <t>The following table presents the activity related
to the pretax credit loss component reflected in Retained earnings
on fixed maturity securities still held as of September 30,
2016 and 2015 for which a portion of an OTTI loss was recognized in
Other comprehensive income.
Three Months Ended
Nine Months Ended
2016 2015 2016 2015
(In millions)
Beginning balance of credit losses on fixed maturity securities $
41 $
59 $
53 $
62
Reductions for securities sold during the period
(2)
(2)
(14) (5)
Reductions for securities the Company intends to sell or more
likely than not will be required to sell
(1)
(1)
Ending balance of credit losses on fixed maturity securities $
38 $ 57 $
38 $ 57</t>
  </si>
  <si>
    <t>Available-for-Sale Fixed Maturity Securities by Contractual Maturity</t>
  </si>
  <si>
    <t>The following table presents available-for-sale
fixed maturity securities by contractual maturity.
September 30, 2016
December 31, 2015
Cost or Estimated Cost or Estimated
(In millions)
Due in one year or less $
1,665 $
1,710 $
1,574 $
1,595
Due after one year through five years
9,052
9,584
7,738
8,082
Due after five years through ten years
14,659
15,625
14,652
14,915
Due after ten years
12,862
15,400
13,303
14,989
Total $
38,238 $
42,319 $
37,267 $
39,581</t>
  </si>
  <si>
    <t>Summary of Aggregate Contractual or Notional Amounts and Gross Estimated Fair Values Related to Derivative Financial Instruments</t>
  </si>
  <si>
    <t xml:space="preserve">A summary of the aggregate contractual or notional
amounts and gross estimated fair values related to derivative
financial instruments follows. The contractual or notional amounts
for derivatives are used to calculate the exchange of contractual
payments under the agreements and may not be representative of the
potential for gain or loss on these instruments. Gross estimated
fair values of derivative positions are currently presented in
Equity securities, Receivables and Payable to brokers on the
Consolidated Condensed Balance Sheets.
September 30, 2016 December 31,
2015
Contractual/
Contractual /
Notional
Estimated Fair Value Notional
Estimated Fair Value
Amount Asset
(Liability) Amount Asset (Liability)
(In millions)
Without hedge designation:
Equity markets:
Options – purchased $
391 $
22
$ 501 $
16
– written
229 $ (9)
614
$ (28)
Futures – long
312 (1)
– short
106 (1)
Interest rate risk:
Futures – long
63
Foreign exchange:
Currency forwards – long
133 2
–
short
152
Currency options – long
250
550 7
Commodities:
Futures – long
68 1
Embedded derivative on funds withheld liability
175 (8 )
179 5 </t>
  </si>
  <si>
    <t>Fair Value (Tables)</t>
  </si>
  <si>
    <t>Assets and Liabilities Measured at Fair Value on Recurring Basis</t>
  </si>
  <si>
    <t xml:space="preserve">Assets and liabilities measured at fair value on a
recurring basis are presented in the following tables:
September 30, 2016
Level 1 Level 2
Level 3 Total
(In millions)
Fixed maturity securities:
Corporate and other bonds $ 19,555 $ 261 $
19,816
States, municipalities and political subdivisions 13,500 1
13,501
Asset-backed:
Residential mortgage-backed 5,286 79
5,365
Commercial mortgage-backed 2,120 24
2,144
Other asset-backed 916 43
959
Total asset-backed 8,322 146
8,468
U.S. Treasury and obligations of government-sponsored
enterprises $ 76
76
Foreign government 438
438
Redeemable preferred stock 20
20
Fixed maturities available-for-sale 96 41,815 408
42,319
Fixed maturities trading 569 6
575
Total fixed maturities $ 96 $ 42,384 $ 414 $
42,894
Equity securities available-for-sale $ 97 $ 19 $
116
Equity securities trading 469 1
470
Total equity securities $ 566 $ - $ 20 $
586
Short term investments $ 3,902 $ 911 $
4,813
Other invested assets 54 5
59
Life settlement contracts $ 67
67
Payable to brokers (215 )
(215)
December 31, 2015 Level 1 Level 2 Level 3 Total
(In millions)
Fixed maturity securities:
Corporate and other bonds $ 17,601 $ 168 $
17,769
States, municipalities and political subdivisions 13,172 2
13,174
Asset-backed:
Residential mortgage-backed 4,938 134
5,072
Commercial mortgage-backed 2,175 22
2,197
Other asset-backed 868 53
921
Total asset-backed 7,981 209
8,190
U.S. Treasury and obligations of government-sponsored
enterprises $ 66 1
67
Foreign government 346
346
Redeemable preferred stock 35
35
Fixed maturities available-for-sale 101 39,101 379
39,581
Fixed maturities trading 35 85
120
Total fixed maturities $ 101 $ 39,136 $ 464 $
39,701
Equity securities available-for-sale $ 177 $ 20 $
197
Equity securities trading 554 1
555
Total equity securities $ 731 $ - $ 21 $
752
Short term investments $
3,600 $ 1,134 $
4,734
Other invested assets 102 44
146
Receivables 9 $ 3
12
Life settlement contracts 74
74
Payable to brokers (196 ) (196) </t>
  </si>
  <si>
    <t>Reconciliations of Assets and Liabilities Measured at Fair Value on Recurring Basis Using Significant Unobservable Inputs</t>
  </si>
  <si>
    <t xml:space="preserve">The following tables present reconciliations for
all assets and liabilities measured at fair value on a recurring
basis using significant unobservable inputs (Level 3) for the three
and nine months ended September 30, 2016 and 2015:
Unrealized
Gains
(Losses)
Recognized in
Net Realized
Gains Net
Income
(Losses) and Net Change on
Level
in Unrealized
Gains 3 Assets
and
(Losses)
Transfers
Transfers
Liabilities
Balance,
Included in
Included in into out of Balance, Held
at
2016 July 1
Net Income OCI
Purchases Sales
Settlements Level 3 Level 3
September 30 September
30
(In millions)
Fixed maturity securities:
Corporate and other bonds $ 242
$
1 $
7 $
16 $ (5) $
261
States, municipalities and political subdivisions 2 (1)
1
Asset-backed:
Residential mortgage-backed 134 (1 ) 5 (1) $ (58 )
79
Commercial mortgage- backed 11 23 (8) (2 )
24
Other asset-backed 45 34 (36 )
43
Total asset-backed 190 - (1 ) 62 $
- (9) $ - (96 )
146 $
-
Fixed maturities available-for-sale 434 1 6 78 (15) (96 )
408
Fixed maturities trading 6
6
(1)
Total fixed maturities $ 440
$ 1 $ 6 $ 78 $
- $ (15) $ - $ (96 ) $
414 $
(1)
Equity securities available-for-sale $ 19
$ (1 ) $ 1 $
19 $
(2)
Equity securities trading 2 $ (1)
1
(1)
Total equity securities $ 21
$ (1 ) $ 1 $ (1) $
- $
- $ - $
- $
20 $
(3)
Life settlement contracts $ 67 $
67
Derivative financial instruments, net 1
$ (1 )
-
Net Realized Gains
Transfers into
Transfers out of
Balance, Unrealized
2015 Balance,
Included in
Included in Purchases Sales Settlements Held at
(In millions)
Fixed maturity securities:
Corporate and other bonds $ 141 $ 27 $ (1 ) $ (11 ) $ (3 ) $
153
States, municipalities and political subdivisions 85 (24 )
61
Asset-backed:
Residential mortgage-backed 207 $ 2 $ (2 ) 4 (7 )
204
Commercial mortgage-backed 87 5 (4 ) 8 (15 ) (10 )
71
Other asset-backed 490 (6 ) 43 (20 ) (32 ) (4 )
471
Total asset-backed 784 7 (12 ) 55 (20 ) (54 ) $ - (14 )
746 $
-
Fixed maturities available-for-sale 1,010 7 (12 ) 82 (21 ) (65 ) (41 )
960
Fixed maturities trading 89 (2 ) (1 )
86 $
(2)
Total fixed maturities $
1,099 $
5 $ (12 ) $
82 $ (22 ) $ (65 ) $ - $ (41 ) $
1,046 $
(2)
Equity securities available-for-sale $ 16 $ (1 ) $
15
Equity securities trading 1 $ 1 $ (2 )
- $
1
Total equity securities $ 17 $ 1 $ (1 ) $ - $ (2 ) $
- $
- $ - $
15 $
1
Life settlement contracts $ 75 $ 5 $ (6 ) $
74 $
2
Unrealized
Gains
(Losses)
Recognized in
Net Realized
Gains Net
Income
(Losses) and Net
Change on Level
in Unrealized
Gains 3 Assets
and
(Losses)
Transfers
Transfers
Liabilities
Balance,
Included in
Included in into out of Balance, Held at
2016
January 1
Net Income OCI
Purchases Sales
Settlements Level 3 Level 3
September 30 September
30
(In millions)
Fixed maturity securities:
Corporate and other bonds $ 168 $ 1 $ 14 $ 163 $ (36 ) $ (15) $ (34) $
261
States, municipalities and political subdivisions 2 (1)
1
Asset-backed:
Residential mortgage-backed 134 2 (2) 15 (10) (60)
79
Commercial mortgage-backed 22 32 (17) $
3 (16)
24
Other asset-backed 53
2 69 (25 ) (1) 2 (57)
43
Total asset-backed 209
2
- 116 (25 ) (28) 5 (133)
146 $
-
Fixed maturities available-for-sale 379 3 14 279 (61 ) (44) 5 (167)
408
Fixed maturities trading 85 5 2 (86 )
6
3
Total fixed maturities $ 464 $ 8 $ 14 $ 281 $
(147 ) $ (44) $ 5 $ (167) $
414 $
3
Equity securities available-for-sale $ 20 $ (1 ) $
19 $
(2)
Equity securities trading 1 1 $ (1 )
1
Total equity securities $ 21 $ - $
- $
- $ (1 ) $
- $
- $ - $
20 $
(2)
Life settlement contracts $ 74 $ 10 $ (17) $
67 $
2
Derivative financial instruments, net 3 (4 ) $ (2 ) $ 3
-
(3)
Unrealized
Gains
(Losses)
Recognized in
Net Realized
Gains Net
Income
(Losses) and Net
Change on
Level
in Unrealized
Gains 3 Assets
and
(Losses) Transfers Transfers
Liabilities
Balance,
Included in
Included in into out of Balance, Held
at
2015 January 1 Net Income OCI Purchases Sales Settlements Level 3 Level 3
September 30
September 30
(In millions)
Fixed maturity securities:
Corporate and other bonds $ 162 $ (1 ) $ (1 ) $ 39 $ (13 ) $ (32) $ 37 $ (38 ) $
153
States, municipalities and political subdivisions 94 1 (10) (24 )
61
Asset-backed:
Residential mortgage-backed 189 4 (4 ) 76 (28) (33 )
204
Commercial mortgage-backed 83 7 (4 ) 23 (17) 17 (38 )
71
Other asset-backed 655 3 4 125 (254 ) (52) (10 )
471 $
(1)
Total asset-backed 927 14 (4 ) 224 (254 ) (97) 17 (81 )
746
(1)
Fixed maturities available-for-sale 1,183 14 (5 ) 263 (267 ) (139) 54 (143 )
960
(1)
Fixed maturities trading 90 (2 ) (2 )
86
(2)
Total fixed maturities $ 1,273 $ 12 $ (5 ) $ 263 $ (269 ) $
(139) $ 54 $ (143 ) $
1,046 $
(3)
Equity securities available-for-sale $ 16 $ (1 ) $
15
Equity securities trading 1 $ 1 $ (2 )
- $
1
Total equity securities $ 17 $ 1 $ (1 ) $
- $ (2 ) $
- $ - $ - $
15 $
1
Life settlement contracts $ 82 $ 22 $ (30) $
74 $
1 </t>
  </si>
  <si>
    <t>Quantitative Information about Significant Unobservable Inputs Utilized by Company in Fair Value Measurements of Level 3 Assets</t>
  </si>
  <si>
    <t xml:space="preserve">he following tables present quantitative
information about the significant unobservable inputs utilized by
the Company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o
the Company.
September 30, 2016 Estimated Valuation Unobservable Range
(In millions)
Fixed maturity securities $ 211 Discounted cash flow Credit spread
2% – 40% (6%)
Life settlement contracts 67 Discounted cash flow
Discount rate risk premium 9%
Mortality assumption
55% – 1,676% (162%)
December 31, 2015
Fixed maturity securities $ 138 Discounted cash flow Credit spread
3% – 184% (6%)
Life settlement contracts 74 Discounted cash flow Discount rate risk premium 9%
Mortality assumption
55% – 1,676% (164%) </t>
  </si>
  <si>
    <t>Carrying Amount, Estimated Fair Value and Level of Fair Value Hierarchy of Company's Financial Assets and Liabilities</t>
  </si>
  <si>
    <t xml:space="preserve">The carrying amount, estimated fair value and the
level of the fair value hierarchy of the Company’s financial
assets and liabilities which are not measured at fair value on the
Consolidated Condensed Balance Sheets are presented in the
following tables. The carrying amounts and estimated fair values of
short term debt and long term debt exclude capital lease
obligations. The carrying amounts reported on the Consolidated
Condensed Balance Sheets for cash and short term investments not
carried at fair value and certain other assets and liabilities
approximate fair value due to the short term nature of these
items.
Carrying
Estimated Fair Value
September 30, 2016
Amount
Level 1
Level 2
Level 3
Total
(In millions)
Assets:
Other invested assets, primarily mortgage loans $ 629 $
654 $
654
Liabilities:
Short term debt 185 $ 182 3
185
Long term debt 10,722 10,428 646
11,074
December 31, 2015
Assets:
Other invested assets, primarily mortgage loans $ 678 $ 688 $
688
Liabilities:
Short term debt 1,038 $ 1,050 2
1,052
Long term debt 9,507 8,538 595
9,133 </t>
  </si>
  <si>
    <t>Claim and Claim Adjustment Expense Reserves (Tables)</t>
  </si>
  <si>
    <t>Net Prior Year Development</t>
  </si>
  <si>
    <t>The following tables and discussion present net
prior year development.
Three Months Ended September 30,
2016
Specialty
Commercial
International
Total
(In millions)
Pretax (favorable) unfavorable net prior year claim and
allocated claim adjustment expense reserve development $
(112) $
(5) $
(15) $
(132)
Pretax (favorable) unfavorable premium development
(3) (2)
(5)
Total pretax (favorable) unfavorable net prior year
development $
(112) $
(8) $
(17) $
(137)
Three Months Ended September 30, 2015
Pretax (favorable) unfavorable net prior year claim and allocated
claim adjustment expense reserve development $
(130) $
(11) $
(34) $
(175)
Pretax (favorable) unfavorable premium development (2) (5) 2
(5)
Total pretax (favorable) unfavorable net prior year development $
(132) $
(16) $
(32) $
(180)
Nine Months Ended September 30,
2016
Pretax (favorable) unfavorable net prior year claim and
allocated claim adjustment expense reserve development $
(211) $
(37) $
(34) $
(282)
Pretax (favorable) unfavorable premium development (18)
(7) (2)
(27)
Total pretax (favorable) unfavorable net prior year
development $
(229) $
(44) $
(36) $
(309)
Nine Months Ended September 30, 2015
Pretax (favorable) unfavorable net prior year claim and allocated
claim adjustment expense reserve development $
(141) $
(46) $
(187)
Pretax (favorable) unfavorable premium development (10) $
(17) 16
(11)
Total pretax (favorable) unfavorable net prior year development $
(151) $
(17) $
(30) $
(198)</t>
  </si>
  <si>
    <t>Impact of Loss Portfolio Transfer on Consolidated Condensed Statements of Income</t>
  </si>
  <si>
    <t>The following table presents the impact of the loss
portfolio transfer on the Consolidated Condensed Statements of
Income.
Three Months Ended
Nine Months Ended
2016 2015 2016
2015
(In millions)
Net A&amp;EP adverse development before consideration of LPT
$
- $ - $ 200 $ 150
Provision for uncollectible third party reinsurance on A&amp;EP
Additional amounts ceded under LPT
- - 200 150
Retroactive reinsurance benefit recognized (12) (4) (94) (75)
Pretax impact of unrecognized deferred retroactive reinsurance
benefit $
(12) $
(4) $
106 $
75</t>
  </si>
  <si>
    <t>CNA Financial [Member] | Specialty [Member]</t>
  </si>
  <si>
    <t>Net Prior Year Claim and Allocated Claim Adjustment Expense Reserve Development</t>
  </si>
  <si>
    <t>The following table and discussion present further
detail of the net prior year claim and allocated claim adjustment
expense reserve development (“development”) recorded
for the Specialty segment:
Three Months Ended
Nine Months Ended
2016 2015 2016
2015
(In millions)
Medical professional liability $ 13 $ (19) $ (17) $ (11)
Other professional liability and management liability (48) (37) (98) (41)
Surety (63) (70) (63) (69)
Warranty 2 7 1
Other (16) (4) (40) (21)
Total pretax (favorable) unfavorable development $
(112) $
(130) $
(211) $
(141)</t>
  </si>
  <si>
    <t>CNA Financial [Member] | Commercial [Member]</t>
  </si>
  <si>
    <t>The following table and discussion present further
detail of the development recorded for the Commercial segment:
Three Months Ended
Nine Months Ended
2016 2015 2016
2015
(In millions)
Commercial auto $
(12) $ (47) $ 7
General liability 14 $ 3 (38) 8
Workers’ compensation (6) (1) 48 22
Property and other (1)
(13)
(37)
Total pretax (favorable) unfavorable development $ (5) $ (11) $
(37) $
-</t>
  </si>
  <si>
    <t>CNA Financial [Member] | International [Member]</t>
  </si>
  <si>
    <t>The following table and discussion present further
detail of the development recorded for the International
segment:
Three Months Ended
Nine Months Ended
2016 2015 2016
2015
(In millions)
Medical professional liability $ (2 ) $ (8 ) $ (3 ) $ (8)
Other professional liability (1 ) (11 ) 16 (16)
Liability (2 ) (5 ) (21 ) (12)
Property &amp; marine (9 ) (5 ) (16 ) (19)
Other (1 ) (5 ) (10 ) 9
Total pretax (favorable) unfavorable development $
(15 ) $
(34 ) $
(34 ) $
(46)</t>
  </si>
  <si>
    <t>Income Taxes (Tables)</t>
  </si>
  <si>
    <t>Components of U.S. and Foreign Income and Reconciliation between Federal Income Tax Expense at Statutory Rates and Actual Income Tax Expense</t>
  </si>
  <si>
    <t>The components of U.S. and foreign income before
income tax and a reconciliation between the federal income tax
expense at statutory rates and the actual income tax expense is as
follows:
Three Months Ended
Nine Months Ended
2016 2015 2016
2015
(In millions)
Income (loss) before income tax:
U.S.
$ 638
$ 188
$ 535
$ 454
Foreign
(82)
160 (60)
294
Total
$ 556
$ 348
$ 475
$ 748
Income tax expense at statutory rate
$ 194
$ 122
$ 166
$ 262
Increase (decrease) in income tax expense resulting from:
Exempt investment income (28) (34) (92)
(92)
Foreign related tax differential 2 (27) 102
(32)
Amortization of deferred charges associated with intercompany rig
sales to other tax jurisdictions 1
42
Taxes related to domestic affiliate 1 5 2
(1)
Partnership earnings not subject to taxes (9) (6) (37)
(26)
Unrecognized tax benefit (2) (4) 8
1
Other 5 9 22
16
Income tax expense
$ 163
$ 66
$ 171
$ 170</t>
  </si>
  <si>
    <t>Shareholders' Equity (Tables)</t>
  </si>
  <si>
    <t>Components of Accumulated Other Comprehensive Income</t>
  </si>
  <si>
    <t>The tables below display the changes in Accumulated
other comprehensive income (“AOCI”) by component for
the three and nine months ended September 30, 2015 and
2016:
OTTI Gains Unrealized Cash Flow Pension Foreign Total
(In millions)
Balance, July 1, 2015
$ 28
$ 619
$ (3)
$ (598)
$ 7
$ 53
Other comprehensive income (loss) before reclassifications, after
tax of $(1), $38, $0, $(1) and $0
2
(70)
(1)
(53) (122)
Reclassification of losses from accumulated other comprehensive
income, after tax of $0, $(17), $0, $(2) and $0
31
1
5 37
Other comprehensive income (loss)
2
(39)
1
4
(53) (85)
Amounts attributable to noncontrolling interests
4
(1)
1
5 9
Balance, September 30, 2015
$ 30
$ 584
$ (3)
$ (593)
$ (41)
$ (23)
Balance, July 1, 2016
$ 28
$ 838
$ (2)
$ (639)
$ (106)
$ 119
Other comprehensive income (loss) before reclassifications,
after tax of $(4), $(32), $0, $0 and $0
7
69
(24)
52
Reclassification of (gains) losses from accumulated other
comprehensive income, after tax of $2, $13, $0, $(4) and $0
(4)
(27)
1
7
(23)
Other comprehensive income (loss)
3
42
1
7
(24)
29
Amounts attributable to noncontrolling interests
(1)
(4)
(1)
2 (4)
Balance, September 30, 2016
$ 30
$ 876
$ (2)
$ (632)
$ (128)
$ 144
OTTI Gains Unrealized Cash Flow Pension Foreign Total
(In millions)
Balance, January 1, 2015
$ 32
$ 846
$ (6)
$ (641)
$ 49
$ 280
Other comprehensive income (loss) before reclassifications, after
tax of $1, $162, $1, $(19) and $0
(3)
(321)
(2)
36
(100)
(390)
Reclassification of losses from accumulated other comprehensive
income, after tax of $0, $(22), $(2), $(9) and $0
29
7
15
51
Other comprehensive income (loss)
(3)
(292)
5
51
(100)
(339)
Issuance of equity securities by subsidiary
1
1
Amounts attributable to noncontrolling interests
1
30
(2)
(4)
10
35
Balance, September 30, 2015
$ 30
$ 584
$ (3)
$ (593)
$ (41)
$ (23)
Balance, January 1, 2016
$ 24
$ 347
$ (3)
$ (649)
$ (76)
$ (357)
Other comprehensive income (loss) before reclassifications,
after tax of $(5), $(304), $0, $0 and $0
9
608
(58)
559
Reclassification of (gains) losses from accumulated other
comprehensive income, after tax of $1, $12, $0, $(11) and
$0
(2)
(17)
2
20
3
Other comprehensive income (loss)
7
591
2
20
(58)
562
Amounts attributable to noncontrolling interests
(1)
(62)
(1)
(3)
6
(61)
Balance, September 30, 2016
$ 30
$ 876
$ (2)
$ (632)
$ (128)
$ 144</t>
  </si>
  <si>
    <t>Benefit Plans (Tables)</t>
  </si>
  <si>
    <t>Components of Net Periodic Benefit Cost</t>
  </si>
  <si>
    <t>The following table presents the components of net
periodic benefit cost for the plans:
Pension
Benefits
Three Months Ended
Nine Months Ended
2016
2015
2016
2015
(In millions)
Service cost $
2 $
2 $ 6 $
10
Interest cost
33
31
97
95
Expected return on plan assets
(45)
(48) (133)
(145)
Amortization of unrecognized net loss
11
9 34
32
Settlement charge
1
2 3
2
Net periodic benefit cost $
2 $
(4) $ 7 $
(6)
Other
Postretirement Benefits
Three Months Ended Nine Months
Ended
2016
2015
2016
2015
(In millions)
Service cost $
1 $ 1 $
1 $
1
Interest cost
1 1
2
2
Expected return on plan assets
(1) (1) (3)
(3)
Amortization of unrecognized prior service benefit
(1) (3) (3)
(8)
Amortization of unrecognized net loss
1
Net periodic benefit cost $
- $ (2) $ (3) $
(7)</t>
  </si>
  <si>
    <t>Business Segments (Tables)</t>
  </si>
  <si>
    <t>Consolidated Revenues and Income (Loss) by Business Segment</t>
  </si>
  <si>
    <t>The following tables present the Company’s
consolidated revenues and income (loss) by business segment:
Three Months Ended Nine Months
Ended
2016 2015 2016
2015
(In millions)
Revenues (a):
CNA Financial:
Property and Casualty:
Specialty $ 946 $ 846 $
2,739 $
2,667
Commercial 913 767 2,591
2,545
International 229 216 658 642
Other Non-Core 345 324 996 978
Total CNA Financial 2,433 2,153 6,984
6,832
Diamond Offshore 350 608 1,211
1,867
Boardwalk Pipeline 306 296 961 925
Loews Hotels 161 146 513 452
Corporate and other 37 (34 ) 98 6
Total $ 3,287 $ 3,169 $ 9,767 $
10,082
Income (loss) before income tax and noncontrolling interests
(a):
CNA Financial:
Property and Casualty:
Specialty $ 306 $ 248 $ 736 $ 661
Commercial 186 83 427 391
International 33 23 16 71
Other Non-Core (49 ) (120 ) (355 ) (410)
Total CNA Financial 476 234 824 713
Diamond Offshore 36 139 (538 ) (42)
Boardwalk Pipeline 46 48 210 163
Loews Hotels 4 1 17 25
Corporate and other (6 ) (74 ) (38 ) (111)
Total $ 556 $ 348 $ 475 $ 748
Net income (loss) (a):
CNA Financial:
Property and Casualty:
Specialty $ 180 $ 147 $ 437 $ 394
Commercial 110 49 252 231
International 22 9 9 37
Other Non-Core (4 ) (44 ) (141 ) (167)
Total CNA Financial 308 161 557 495
Diamond Offshore 7 47 (240 ) (34)
Boardwalk Pipeline 14 18 62 55
Loews Hotels 3 2 7 15
Corporate and other (5 ) (46 ) (22 ) (70)
Total $ 327 $ 182 $ 364 $ 461
(a)
Investment gains (losses) included in Revenues,
Income (loss) before income tax and noncontrolling interests and
Net income (loss) are as follows:
Three Months Ended
Nine Months Ended
2016
2015
2016
2015
Revenues and Income (loss) before income tax and noncontrolling
interests:
CNA Financial:
Property and Casualty:
Specialty $ 9 $ (22 ) $ 2 $ (18 )
Commercial 12 (29 ) 2 (23 )
International 6 (1 ) 14 1
Other Non-Core 18 2 12 (2 )
Total CNA Financial 45 (50 ) 30 (42 )
Corporate and other (12 )
Total $ 45 $ (50 ) $ 18 $ (42 )
Net income (loss):
CNA Financial:
Property and Casualty:
Specialty $ 5 $ (14 ) $ 1 $ (11 )
Commercial 7 (16 ) 1 (13 )
International 4 10 1
Other Non-Core 11 1 4 5
Total CNA Financial 27 (29 ) 16 (18 )
Corporate and other (4 )
Total $ 27 $ (29 ) $ 12 $ (18 )</t>
  </si>
  <si>
    <t>Consolidating Financial Information (Tables)</t>
  </si>
  <si>
    <t>Consolidating Balance Sheet Information</t>
  </si>
  <si>
    <t>Consolidating Balance Sheet Information
September 30, 2016 CNA Diamond Boardwalk Loews Corporate
Eliminations Total
(In millions)
Assets:
Investments
$ 46,980
$ 76
$ 105
$ 98
$ 5,126
$ 52,385
Cash 290 5 7 18 24 344
Receivables 7,389 278 93 25 138
$ (70) 7,853
Property, plant and equipment 281 5,820 7,954 1,102 43 15,200
Deferred income taxes 241 3 58 (302) -
Goodwill 110 237 347
Investments in capital stocks of subsidiaries 15,250 (15,250) -
Other assets 924 231 319 268 4 14 1,760
Deferred acquisition costs of insurance subsidiaries 619 619
Total assets
$ 56,834
$ 6,410
$ 8,715
$ 1,514
$ 20,643
$ (15,608)
$ 78,508
Liabilities and Equity:
Insurance reserves
$ 37,753
$ 37,753
Payable to brokers 234
$ 217 451
Short term debt 1
$ 182
$ 2 185
Long term debt 2,713 1,981
$ 3,627 642 1,774 10,737
Deferred income taxes 3 164 807 49
$ (288) 735
Other liabilities 3,960 451 546 72 282 (70) 5,241
Total liabilities 44,664 2,778 4,980 765 2,273 (358) 55,102
Total shareholders’ equity 10,915 1,936 1,552 747 18,370 (15,250) 18,270
Noncontrolling interests 1,255 1,696 2,183 2 5,136
Total equity 12,170 3,632 3,735 749 18,370 (15,250) 23,406
Total liabilities and equity
$ 56,834
$ 6,410
$ 8,715
$ 1,514
$ 20,643
$ (15,608)
$ 78,508
Loews Corporation
Consolidating Balance Sheet Information
December 31, 2015 CNA Diamond Boardwalk
Loews Corporate Eliminations Total
(In millions)
Assets:
Investments
$ 44,699
$ 117
$ 81
$ 4,503
$ 49,400
Cash 387 13
$ 4 12 24 440
Receivables 7,384 409 93 35 96
$ 24 8,041
Property, plant and equipment 333 6,382 7,712 1,003 47 15,477
Deferred income taxes 662 3 68 (733)
-
Goodwill 114 237 351
Investments in capital stocks of subsidiaries 15,129 (15,129)
-
Other assets 848 233 319 282 17 1,699
Deferred acquisition costs of insurance subsidiaries 598 598
Total assets
$ 55,025
$ 7,154
$ 8,365
$ 1,416
$ 19,867
$ (15,821)
$ 76,006
Liabilities and Equity:
Insurance reserves
$ 36,486
$ 36,486
Payable to brokers 358
$ 209 567
Short term debt 351
$ 287
$ 2 400 1,040
Long term debt 2,213 1,980
$ 3,458 590 1,279 9,520
Deferred income taxes 5 276 766 47
$ (712) 382
Other liabilities 3,883 496 510 70 222 20 5,201
Total liabilities 43,296 3,039 4,734 709 2,110 (692) 53,196
Total shareholders’ equity 10,516 2,195 1,517 705 17,757 (15,129) 17,561
Noncontrolling interests 1,213 1,920 2,114 2 5,249
Total equity 11,729 4,115 3,631 707 17,757 (15,129) 22,810
Total liabilities and equity
$ 55,025
$ 7,154
$ 8,365
$ 1,416
$ 19,867
$ (15,821)
$ 76,006</t>
  </si>
  <si>
    <t>Consolidating Statement of Income Information</t>
  </si>
  <si>
    <t>Consolidating Statement of Income Information
Nine Months Ended September 30,
2016 CNA
Diamond
Boardwalk
Loews
Corporate
Eliminations
Total
(In millions)
Revenues:
Insurance premiums $ 5,196 $
5,196
Net investment income 1,461 $ 1 $ 108
1,570
Intercompany interest and dividends 706 $ (706)
-
Investment gains (losses) 30 (12) 18
Contract drilling revenues 1,141
1,141
Other revenues 297 69 $ 961 $ 513 2
1,842
Total 6,984 1,199 961 513 816 (706)
9,767
Expenses:
Insurance claims and policyholders’ benefits 3,949
3,949
Amortization of deferred acquisition costs 926 926
Contract drilling expenses 598 598
Other operating expenses 1,158 1,082 615 479 82
3,416
Interest 127 69 136 17 54 403
Total 6,160 1,749 751 496 136
-
9,292
Income (loss) before income tax 824 (550) 210 17 680 (706) 475
Income tax (expense) benefit (203) 78 (44) (10) 8 (171)
Net income (loss) 621 (472) 166 7 688 (706) 304
Amounts attributable to noncontrolling interests (64) 228 (104) 60
Net income (loss) attributable to Loews Corporation $ 557 $ (244) $ 62 $ 7 $ 688 $ (706) $ 364
Loews Corporation
Consolidating Statement of Income Information
Nine Months Ended September 30, 2015 CNA
Diamond
Boardwalk
Loews
Corporate Eliminations Total
(In millions)
Revenues:
Insurance premiums $ 5,173 $ 5,173
Net investment income 1,412 $ 2 $ 1 $ 4 1,419
Intercompany interest and dividends 733 $ (733)
-
Investment losses (42) (42)
Contract drilling revenues 1,816 1,816
Other revenues 289 49 924 $ 452 2 1,716
Total 6,832 1,867 925 452 739 (733) 10,082
Expenses:
Insurance claims and policyholders’ benefits 4,008 4,008
Amortization of deferred acquisition costs 936 936
Contract drilling expenses 971 971
Other operating expenses 1,058 867 628 412 61 3,026
Interest 117 71 134 15 56 393
Total 6,119 1,909 762 427 117
- 9,334
Income (loss) before income tax 713 (42) 163 25 622 (733) 748
Income tax (expense) benefit (162) (6) (33) (10) 41 (170)
Net income (loss) 551 (48) 130 15 663 (733) 578
Amounts attributable to noncontrolling interests (56) 14 (75) (117)
Net income (loss) attributable to Loews Corporation $ 495 $ (34) $ 55 $ 15 $ 663 $ (733) $ 461</t>
  </si>
  <si>
    <t>Basis of Presentation - Additional Information (Detail) - USD ($) shares in Millions, $ in Millions</t>
  </si>
  <si>
    <t>Employee Stock Option [Member]</t>
  </si>
  <si>
    <t>Subsidiary or Equity Method Investee [Line Items]</t>
  </si>
  <si>
    <t>Shares excluded from diluted EPS calculation</t>
  </si>
  <si>
    <t>Accounting Standards Update 2015-03 [Member]</t>
  </si>
  <si>
    <t>Decrease in other assets and long term debt</t>
  </si>
  <si>
    <t>CNA Financial [Member]</t>
  </si>
  <si>
    <t>Subsidiary ownership percentage</t>
  </si>
  <si>
    <t>90.00%</t>
  </si>
  <si>
    <t>Diamond Offshore Drilling, Inc. [Member]</t>
  </si>
  <si>
    <t>53.00%</t>
  </si>
  <si>
    <t>Boardwalk Pipeline Partners, LP [Member]</t>
  </si>
  <si>
    <t>51.00%</t>
  </si>
  <si>
    <t>Investments - Net Investment Income and Investment Gains (Losses) (Detail) - USD ($) $ in Millions</t>
  </si>
  <si>
    <t>Net Investment Income [Line Items]</t>
  </si>
  <si>
    <t>Total investment income</t>
  </si>
  <si>
    <t>Investment expenses</t>
  </si>
  <si>
    <t>Investment gains (losses)</t>
  </si>
  <si>
    <t>Fixed Maturity Securities [Member]</t>
  </si>
  <si>
    <t>Equity Securities [Member]</t>
  </si>
  <si>
    <t>Derivative Instruments [Member]</t>
  </si>
  <si>
    <t>Short Term Investments [Member]</t>
  </si>
  <si>
    <t>Limited Partnership Investments [Member]</t>
  </si>
  <si>
    <t>Income (Loss) from Trading Portfolio [Member]</t>
  </si>
  <si>
    <t>Other [Member]</t>
  </si>
  <si>
    <t>Investments - Net Investment Income and Investment Gains (Losses) (Parenthetical) (Detail) - USD ($) $ in Millions</t>
  </si>
  <si>
    <t>Net unrealized gains (losses) on trading securities</t>
  </si>
  <si>
    <t>Gross realized gains on available-for-sale securities</t>
  </si>
  <si>
    <t>Gross realized losses on available-for-sale securities</t>
  </si>
  <si>
    <t>Investments - Components of Net Other-than-Temporary Impairment Losses Recognized in Earnings by Asset Type (Detail) - USD ($) $ in Millions</t>
  </si>
  <si>
    <t>Other than Temporary Impairment, Credit Losses Recognized in Earnings [Line Items]</t>
  </si>
  <si>
    <t>Net OTTI losses recognized in earnings</t>
  </si>
  <si>
    <t>Corporate and Other Bonds [Member]</t>
  </si>
  <si>
    <t>States, Municipalities and Political Subdivisions [Member]</t>
  </si>
  <si>
    <t>Residential Mortgage-Backed [Member]</t>
  </si>
  <si>
    <t>Other Asset-Backed [Member]</t>
  </si>
  <si>
    <t>Total Asset-Backed [Member]</t>
  </si>
  <si>
    <t>Total Fixed Maturities Available-for-Sale [Member]</t>
  </si>
  <si>
    <t>Investments - Amortized Cost and Fair Values of Securities (Detail) - USD ($) $ in Millions</t>
  </si>
  <si>
    <t>Schedule of Trading Securities and Other Trading Assets [Line Items]</t>
  </si>
  <si>
    <t>Cost or Amortized Cost</t>
  </si>
  <si>
    <t>Gross Unrealized Gains</t>
  </si>
  <si>
    <t>Gross Unrealized Losses</t>
  </si>
  <si>
    <t>Estimated Fair Value</t>
  </si>
  <si>
    <t>Unrealized OTTI Losses (Gains)</t>
  </si>
  <si>
    <t>Commercial Mortgage-Backed [Member]</t>
  </si>
  <si>
    <t>Total Asset-Backed [Member] | Fixed Maturity Securities [Member]</t>
  </si>
  <si>
    <t>U.S. Treasury and Obligations of Government-Sponsored Enterprises [Member]</t>
  </si>
  <si>
    <t>Foreign Government [Member]</t>
  </si>
  <si>
    <t>Redeemable Preferred Stock [Member]</t>
  </si>
  <si>
    <t>Fixed Maturities Trading [Member]</t>
  </si>
  <si>
    <t>Preferred Stock [Member]</t>
  </si>
  <si>
    <t>Equity Securities Available-for-Sale [Member]</t>
  </si>
  <si>
    <t>Equity Securities Trading [Member]</t>
  </si>
  <si>
    <t>Investments - Additional Information (Detail) - USD ($)</t>
  </si>
  <si>
    <t>Investments, Debt and Equity Securities [Abstract]</t>
  </si>
  <si>
    <t>Net unrealized gains on investments included in "AOCI"</t>
  </si>
  <si>
    <t>Additional other than temporary impairment losses</t>
  </si>
  <si>
    <t>Amortized cost of marketable securities unrealized loss position</t>
  </si>
  <si>
    <t>Investments - Securities Available-for-Sale in Gross Unrealized Loss Position (Detail) - USD ($) $ in Millions</t>
  </si>
  <si>
    <t>Schedule of Available-for-sale Securities [Line Items]</t>
  </si>
  <si>
    <t>Estimated Fair Value, Less than 12 Months</t>
  </si>
  <si>
    <t>Gross Unrealized Losses, Less than 12 Months</t>
  </si>
  <si>
    <t>Estimated Fair Value, 12 Months or Longer</t>
  </si>
  <si>
    <t>Gross Unrealized Losses, 12 Months or Longer</t>
  </si>
  <si>
    <t>Total Estimated Fair Value</t>
  </si>
  <si>
    <t>Total Gross Unrealized Losses</t>
  </si>
  <si>
    <t>Investments - Pretax Credit Loss Component Reflected in Retained Earnings on Fixed Maturity Securities (Detail) - USD ($) $ in Millions</t>
  </si>
  <si>
    <t>Beginning balance of credit losses on fixed maturity securities</t>
  </si>
  <si>
    <t>Reductions for securities sold during the period</t>
  </si>
  <si>
    <t>Reductions for securities the Company intends to sell or more likely than not will be required to sell</t>
  </si>
  <si>
    <t>Ending balance of credit losses on fixed maturity securities</t>
  </si>
  <si>
    <t>Investments - Available-for-Sale Fixed Maturity Securities by Contractual Maturity (Detail) - USD ($) $ in Millions</t>
  </si>
  <si>
    <t>Cost or Amortized Cost, Due in one year or less</t>
  </si>
  <si>
    <t>Cost or Amortized Cost, Due after one year through five years</t>
  </si>
  <si>
    <t>Cost or Amortized Cost, Due after five years through ten years</t>
  </si>
  <si>
    <t>Cost or Amortized Cost, Due after ten years</t>
  </si>
  <si>
    <t>Cost or 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Investments - Summary of Aggregate Contractual or Notional Amounts and Gross Estimated Fair Values Related to Derivative Financial Instruments (Detail) - USD ($)</t>
  </si>
  <si>
    <t>Embedded Derivative on Funds Withheld Liability [Member]</t>
  </si>
  <si>
    <t>Derivative [Line Items]</t>
  </si>
  <si>
    <t>Contractual/Notional Amount</t>
  </si>
  <si>
    <t>Estimated Fair Value, Asset</t>
  </si>
  <si>
    <t>Estimated Fair Value, (Liability)</t>
  </si>
  <si>
    <t>Without Hedge Designation [Member] | Equity Markets, Options - Purchased [Member]</t>
  </si>
  <si>
    <t>Without Hedge Designation [Member] | Equity Markets, Options - Written [Member]</t>
  </si>
  <si>
    <t>Without Hedge Designation [Member] | Equity Futures [Member] | Long [Member]</t>
  </si>
  <si>
    <t>Without Hedge Designation [Member] | Equity Futures [Member] | Short [Member]</t>
  </si>
  <si>
    <t>Without Hedge Designation [Member] | Interest Rate Futures [Member] | Long [Member]</t>
  </si>
  <si>
    <t>Without Hedge Designation [Member] | Currency Forwards [Member] | Long [Member]</t>
  </si>
  <si>
    <t>Without Hedge Designation [Member] | Currency Forwards [Member] | Short [Member]</t>
  </si>
  <si>
    <t>Without Hedge Designation [Member] | Currency Options [Member] | Long [Member]</t>
  </si>
  <si>
    <t>Without Hedge Designation [Member] | Commodities Futures [Member] | Long [Member]</t>
  </si>
  <si>
    <t>Fair Value - Assets and Liabilities Measured at Fair Value on Recurring Basis (Detail) - USD ($) $ in Millions</t>
  </si>
  <si>
    <t>Payable to Brokers [Member]</t>
  </si>
  <si>
    <t>Fair Value, Assets and Liabilities Measured on Recurring and Nonrecurring Basis [Line Items]</t>
  </si>
  <si>
    <t>Fair value of liabilities, measured on a recurring basis</t>
  </si>
  <si>
    <t>Fair value of assets, measured on a recurring basis</t>
  </si>
  <si>
    <t>Other Invested Assets [Member]</t>
  </si>
  <si>
    <t>Receivables [Member]</t>
  </si>
  <si>
    <t>Life Settlement Contracts [Member]</t>
  </si>
  <si>
    <t>Level 1 [Member] | Payable to Brokers [Member]</t>
  </si>
  <si>
    <t>Level 1 [Member] | U.S. Treasury and Obligations of Government-Sponsored Enterprises [Member]</t>
  </si>
  <si>
    <t>Level 1 [Member] | Redeemable Preferred Stock [Member]</t>
  </si>
  <si>
    <t>Level 1 [Member] | Total Fixed Maturities Available-for-Sale [Member]</t>
  </si>
  <si>
    <t>Level 1 [Member] | Fixed Maturity Securities [Member]</t>
  </si>
  <si>
    <t>Level 1 [Member] | Equity Securities Available-for-Sale [Member]</t>
  </si>
  <si>
    <t>Level 1 [Member] | Equity Securities Trading [Member]</t>
  </si>
  <si>
    <t>Level 1 [Member] | Equity Securities [Member]</t>
  </si>
  <si>
    <t>Level 1 [Member] | Other Invested Assets [Member]</t>
  </si>
  <si>
    <t>Level 1 [Member] | Short Term Investments [Member]</t>
  </si>
  <si>
    <t>Level 2 [Member] | Corporate and Other Bonds [Member]</t>
  </si>
  <si>
    <t>Level 2 [Member] | States, Municipalities and Political Subdivisions [Member]</t>
  </si>
  <si>
    <t>Level 2 [Member] | Residential Mortgage-Backed [Member]</t>
  </si>
  <si>
    <t>Level 2 [Member] | Commercial Mortgage-Backed [Member]</t>
  </si>
  <si>
    <t>Level 2 [Member] | Other Asset-Backed [Member]</t>
  </si>
  <si>
    <t>Level 2 [Member] | Total Asset-Backed [Member]</t>
  </si>
  <si>
    <t>Level 2 [Member] | U.S. Treasury and Obligations of Government-Sponsored Enterprises [Member]</t>
  </si>
  <si>
    <t>Level 2 [Member] | Foreign Government [Member]</t>
  </si>
  <si>
    <t>Level 2 [Member] | Total Fixed Maturities Available-for-Sale [Member]</t>
  </si>
  <si>
    <t>Level 2 [Member] | Fixed Maturities Trading [Member]</t>
  </si>
  <si>
    <t>Level 2 [Member] | Fixed Maturity Securities [Member]</t>
  </si>
  <si>
    <t>Level 2 [Member] | Other Invested Assets [Member]</t>
  </si>
  <si>
    <t>Level 2 [Member] | Receivables [Member]</t>
  </si>
  <si>
    <t>Level 2 [Member] | Short Term Investments [Member]</t>
  </si>
  <si>
    <t>Level 3 [Member] | Corporate and Other Bonds [Member]</t>
  </si>
  <si>
    <t>Level 3 [Member] | States, Municipalities and Political Subdivisions [Member]</t>
  </si>
  <si>
    <t>Level 3 [Member] | Residential Mortgage-Backed [Member]</t>
  </si>
  <si>
    <t>Level 3 [Member] | Commercial Mortgage-Backed [Member]</t>
  </si>
  <si>
    <t>Level 3 [Member] | Other Asset-Backed [Member]</t>
  </si>
  <si>
    <t>Level 3 [Member] | Total Asset-Backed [Member]</t>
  </si>
  <si>
    <t>Level 3 [Member] | Total Fixed Maturities Available-for-Sale [Member]</t>
  </si>
  <si>
    <t>Level 3 [Member] | Fixed Maturities Trading [Member]</t>
  </si>
  <si>
    <t>Level 3 [Member] | Fixed Maturity Securities [Member]</t>
  </si>
  <si>
    <t>Level 3 [Member] | Equity Securities Available-for-Sale [Member]</t>
  </si>
  <si>
    <t>Level 3 [Member] | Equity Securities Trading [Member]</t>
  </si>
  <si>
    <t>Level 3 [Member] | Equity Securities [Member]</t>
  </si>
  <si>
    <t>Level 3 [Member] | Receivables [Member]</t>
  </si>
  <si>
    <t>Level 3 [Member] | Life Settlement Contracts [Member]</t>
  </si>
  <si>
    <t>Fair Value - Reconciliations of Assets and Liabilities Measured at Fair Value on Recurring Basis Using Significant Unobservable Inputs (Detail) - USD ($) $ in Millions</t>
  </si>
  <si>
    <t>Fair Value, Assets Measured on Recurring Basis, Unobservable Input Reconciliation [Line Items]</t>
  </si>
  <si>
    <t>Derivative financial instruments, net, Beginning balance</t>
  </si>
  <si>
    <t>Derivative financial instruments, net, Net Realized Gains (Losses) and Net Change in Unrealized Gains (Losses), Included in Net Income (Loss)</t>
  </si>
  <si>
    <t>Derivative financial instruments, net, Net Realized Gains (Losses) and Net Change in Unrealized Gains (Losses), Included in OCI</t>
  </si>
  <si>
    <t>Derivative financial instruments, net, Purchases</t>
  </si>
  <si>
    <t>Derivative financial instruments, net, Sales</t>
  </si>
  <si>
    <t>Derivative financial instruments, net, Settlements</t>
  </si>
  <si>
    <t>Derivative financial instruments, net, Transfers into Level 3</t>
  </si>
  <si>
    <t>Derivative financial instruments, net, Transfers out of Level 3</t>
  </si>
  <si>
    <t>Unrealized Gains (Losses) Recognized in Net Income (Loss) on Level 3 Assets and Liabilities Held at September 30</t>
  </si>
  <si>
    <t>Beginning balance</t>
  </si>
  <si>
    <t>Net Realized Gains (Losses) and Net Change in Unrealized Gains (Losses), Included in Net Income (Loss)</t>
  </si>
  <si>
    <t>Net Realized Gains (Losses) and Net Change in Unrealized Gains (Losses), Included in OCI</t>
  </si>
  <si>
    <t>Purchases</t>
  </si>
  <si>
    <t>Sales</t>
  </si>
  <si>
    <t>Settlements</t>
  </si>
  <si>
    <t>Transfers into Level 3</t>
  </si>
  <si>
    <t>Transfers out of Level 3</t>
  </si>
  <si>
    <t>Ending balance</t>
  </si>
  <si>
    <t>Fair Value - Additional Information (Detail) - USD ($)</t>
  </si>
  <si>
    <t>Transfers out of Level 2 to Level 1, Assets</t>
  </si>
  <si>
    <t>Transfers out of Level 1 to Level 2, Assets</t>
  </si>
  <si>
    <t>Fair Value - Quantitative Information about Significant Unobservable Inputs Utilized by Company in Fair Value Measurements of Level 3 Assets (Detail) - USD ($) $ in Millions</t>
  </si>
  <si>
    <t>12 Months Ended</t>
  </si>
  <si>
    <t>Fixed Maturity Securities [Member] | Discounted Cash Flow [Member]</t>
  </si>
  <si>
    <t>Fair Value, Balance Sheet Grouping, Financial Statement Captions [Line Items]</t>
  </si>
  <si>
    <t>Valuation Techniques</t>
  </si>
  <si>
    <t>Discounted cash flow</t>
  </si>
  <si>
    <t>Fixed Maturity Securities [Member] | Minimum [Member]</t>
  </si>
  <si>
    <t>Credit spread adjustment</t>
  </si>
  <si>
    <t>2.00%</t>
  </si>
  <si>
    <t>3.00%</t>
  </si>
  <si>
    <t>Fixed Maturity Securities [Member] | Maximum [Member]</t>
  </si>
  <si>
    <t>40.00%</t>
  </si>
  <si>
    <t>184.00%</t>
  </si>
  <si>
    <t>Fixed Maturity Securities [Member] | Weighted Average [Member]</t>
  </si>
  <si>
    <t>6.00%</t>
  </si>
  <si>
    <t>Discount rate risk premium</t>
  </si>
  <si>
    <t>9.00%</t>
  </si>
  <si>
    <t>Life Settlement Contracts [Member] | Discounted Cash Flow [Member]</t>
  </si>
  <si>
    <t>Life Settlement Contracts [Member] | Minimum [Member]</t>
  </si>
  <si>
    <t>Mortality assumption</t>
  </si>
  <si>
    <t>55.00%</t>
  </si>
  <si>
    <t>Life Settlement Contracts [Member] | Maximum [Member]</t>
  </si>
  <si>
    <t>1676.00%</t>
  </si>
  <si>
    <t>Life Settlement Contracts [Member] | Weighted Average [Member]</t>
  </si>
  <si>
    <t>162.00%</t>
  </si>
  <si>
    <t>164.00%</t>
  </si>
  <si>
    <t>Fair Value - Carrying Amount, Estimated Fair Value and Level of Fair Value Hierarchy of Company's Financial Assets and Liabilities (Detail) - USD ($) $ in Millions</t>
  </si>
  <si>
    <t>Estimate Fair Value [Member]</t>
  </si>
  <si>
    <t>Carrying Amount [Member]</t>
  </si>
  <si>
    <t>Level 2 [Member]</t>
  </si>
  <si>
    <t>Level 3 [Member]</t>
  </si>
  <si>
    <t>Property, Plant and Equipment - Additional Information (Detail)</t>
  </si>
  <si>
    <t>1 Months Ended</t>
  </si>
  <si>
    <t>Feb. 29, 2016</t>
  </si>
  <si>
    <t>Jun. 30, 2016USD ($)Drilling_RigRigs</t>
  </si>
  <si>
    <t>Sep. 30, 2015USD ($)</t>
  </si>
  <si>
    <t>Sep. 30, 2016USD ($)Drilling_RigTransactions</t>
  </si>
  <si>
    <t>Property, Plant and Equipment [Line Items]</t>
  </si>
  <si>
    <t>Number of sale and leaseback transactions | Transactions</t>
  </si>
  <si>
    <t>Proceed from sale and leaseback transactions</t>
  </si>
  <si>
    <t>Gain (loss) on sale sale and leaseback transactions</t>
  </si>
  <si>
    <t>Aggregate amount of future commitments under the operating leases and contractual services agreements</t>
  </si>
  <si>
    <t>Diamond Offshore Drilling, Inc. [Member] | Ge Oil And Gas [Member]</t>
  </si>
  <si>
    <t>Service agreement term</t>
  </si>
  <si>
    <t>10 years</t>
  </si>
  <si>
    <t>Diamond Offshore [Member]</t>
  </si>
  <si>
    <t>Asset impairment loss, before tax and noncontrolling interests</t>
  </si>
  <si>
    <t>Asset impairment loss, net of tax and noncontrolling interests</t>
  </si>
  <si>
    <t>Diamond Offshore [Member] | Drilling Rigs [Member]</t>
  </si>
  <si>
    <t>Number rigs used for evaluated for impairment | Drilling_Rig</t>
  </si>
  <si>
    <t>Number of equipments impaired | Rigs</t>
  </si>
  <si>
    <t>Diamond Offshore [Member] | Ultra Deepwater [Member]</t>
  </si>
  <si>
    <t>Diamond Offshore [Member] | Deepwater [Member]</t>
  </si>
  <si>
    <t>Diamond Offshore [Member] | Mid-Water Rigs [Member]</t>
  </si>
  <si>
    <t>Claim and Claim Adjustment Expense Reserves - Additional Information (Detail) - USD ($) $ in Millions</t>
  </si>
  <si>
    <t>Mar. 31, 2016</t>
  </si>
  <si>
    <t>Dec. 31, 2013</t>
  </si>
  <si>
    <t>Dec. 31, 2010</t>
  </si>
  <si>
    <t>Causes of Increase (Decrease) in Liability for Unpaid Claims and Claims Adjustment Expense [Line Items]</t>
  </si>
  <si>
    <t>Catastrophe losses, net of reinsurance</t>
  </si>
  <si>
    <t>Additional amounts ceded under LPT</t>
  </si>
  <si>
    <t>Net unfavorable development prior to LPT</t>
  </si>
  <si>
    <t>Fair value of the collateral trust account</t>
  </si>
  <si>
    <t>Asbestos and Environmental Pollution Reserves [Member]</t>
  </si>
  <si>
    <t>Net A&amp;EP claim and allocated claim adjustment expense reserves</t>
  </si>
  <si>
    <t>Aggregate limit under A&amp;EP Loss Portfolio Transfer</t>
  </si>
  <si>
    <t>Ceded A&amp;EP claim and allocated claim adjustment expense reserves</t>
  </si>
  <si>
    <t>Reinsurance premium paid to NICO under A&amp;EP Loss Portfolio Transfer</t>
  </si>
  <si>
    <t>Net reinsurance receivables transferred to NICO under A&amp;EP Loss Portfolio Transfer</t>
  </si>
  <si>
    <t>Total consideration</t>
  </si>
  <si>
    <t>Cumulative amounts ceded under the Loss Portfolio Transfer</t>
  </si>
  <si>
    <t>Remaining unrecognized retroactive reinsurance benefit</t>
  </si>
  <si>
    <t>Claim and Claim Adjustment Expense Reserves - Net Prior Year Development (Detail) - USD ($) $ in Millions</t>
  </si>
  <si>
    <t>Pretax (favorable) unfavorable net prior year claim and allocated claim adjustment expense reserve development</t>
  </si>
  <si>
    <t>Pretax (favorable) unfavorable premium development</t>
  </si>
  <si>
    <t>Total pretax (favorable) unfavorable net prior year development</t>
  </si>
  <si>
    <t>Claim and Claim Adjustment Expense Reserves - Net Prior Year Claim and Allocated Claim Adjustment Expense Reserve Development (Detail) - USD ($) $ in Millions</t>
  </si>
  <si>
    <t>Total pretax (favorable) unfavorable development</t>
  </si>
  <si>
    <t>Medical professional liability</t>
  </si>
  <si>
    <t>Other professional liability and management liability</t>
  </si>
  <si>
    <t>Surety</t>
  </si>
  <si>
    <t>Warranty</t>
  </si>
  <si>
    <t>Commercial auto</t>
  </si>
  <si>
    <t>General liability</t>
  </si>
  <si>
    <t>Workers' compensation</t>
  </si>
  <si>
    <t>Property and other</t>
  </si>
  <si>
    <t>Other professional liability</t>
  </si>
  <si>
    <t>Property &amp; marine</t>
  </si>
  <si>
    <t>Claim and Claim Adjustment Expense Reserves - Impact of Loss Portfolio Transfer on Consolidated Condensed Statements of Income (Detail) - USD ($) $ in Millions</t>
  </si>
  <si>
    <t>Net A&amp;EP adverse development before consideration of LPT</t>
  </si>
  <si>
    <t>Provision for uncollectible third party reinsurance on A&amp;EP</t>
  </si>
  <si>
    <t>Retroactive reinsurance benefit recognized</t>
  </si>
  <si>
    <t>Pretax impact of unrecognized deferred retroactive reinsurance benefit</t>
  </si>
  <si>
    <t>Income Taxes - Components of U.S. and Foreign Income and Reconciliation between Federal Income Tax Expense at Statutory Rates and Actual Income Tax Expense (Detail) - USD ($) $ in Millions</t>
  </si>
  <si>
    <t>Income (loss) before income tax:</t>
  </si>
  <si>
    <t>Income (loss) before income tax, U.S.</t>
  </si>
  <si>
    <t>Income (loss) before income tax, Foreign</t>
  </si>
  <si>
    <t>Income (loss) before income tax</t>
  </si>
  <si>
    <t>Income tax expense at statutory rate</t>
  </si>
  <si>
    <t>Increase (decrease) in income tax expense resulting from:</t>
  </si>
  <si>
    <t>Exempt investment income</t>
  </si>
  <si>
    <t>Foreign related tax differential</t>
  </si>
  <si>
    <t>Amortization of deferred charges associated with intercompany rig sales to other tax jurisdictions</t>
  </si>
  <si>
    <t>Taxes related to domestic affiliate</t>
  </si>
  <si>
    <t>Partnership earnings not subject to taxes</t>
  </si>
  <si>
    <t>Unrecognized tax benefit</t>
  </si>
  <si>
    <t>Income Taxes - Additional Information (Detail) $ in Millions</t>
  </si>
  <si>
    <t>Sep. 30, 2016USD ($)</t>
  </si>
  <si>
    <t>Income Tax Contingency [Line Items]</t>
  </si>
  <si>
    <t>Valuation allowance</t>
  </si>
  <si>
    <t>Debt - Additional Information (Detail) - USD ($)</t>
  </si>
  <si>
    <t>May 31, 2016</t>
  </si>
  <si>
    <t>Diamond Offshore [Member] | Revolving Credit Facility [Member]</t>
  </si>
  <si>
    <t>Debt Instrument [Line Items]</t>
  </si>
  <si>
    <t>Repayments of commercial paper</t>
  </si>
  <si>
    <t>Outstanding borrowings</t>
  </si>
  <si>
    <t>3.8% Senior Notes Due April 1, 2026 [Member]</t>
  </si>
  <si>
    <t>Debt instrument principal amount</t>
  </si>
  <si>
    <t>Debt instrument interest rate</t>
  </si>
  <si>
    <t>3.80%</t>
  </si>
  <si>
    <t>Debt maturity date</t>
  </si>
  <si>
    <t>Apr. 1,
		2026</t>
  </si>
  <si>
    <t>5.3% Senior Notes [Member]</t>
  </si>
  <si>
    <t>5.30%</t>
  </si>
  <si>
    <t>Repayment of debt</t>
  </si>
  <si>
    <t>4.5% Senior Notes Due March 1, 2026 [Member] | CNA Financial [Member]</t>
  </si>
  <si>
    <t>4.50%</t>
  </si>
  <si>
    <t>Mar. 1,
		2026</t>
  </si>
  <si>
    <t>6.5% Senior Notes Due August 15, 2016 [Member] | CNA Financial [Member]</t>
  </si>
  <si>
    <t>6.50%</t>
  </si>
  <si>
    <t>Aug. 15,
		2016</t>
  </si>
  <si>
    <t>6.0% Senior Notes Due June 1, 2026 [Member] | Boardwalk Pipeline [Member]</t>
  </si>
  <si>
    <t>Jun. 1,
		2026</t>
  </si>
  <si>
    <t>Shareholders' Equity - Components of Accumulated Other Comprehensive Income (Detail) - USD ($) $ in Millions</t>
  </si>
  <si>
    <t>Accumulated Other Comprehensive Income (Loss) [Line Items]</t>
  </si>
  <si>
    <t>Beginning Balance</t>
  </si>
  <si>
    <t>Other comprehensive income (loss) before reclassifications, after tax</t>
  </si>
  <si>
    <t>Reclassification of (gains) losses from accumulated other comprehensive income, after tax</t>
  </si>
  <si>
    <t>Ending Balance</t>
  </si>
  <si>
    <t>OTTI Gains (Losses) [Member]</t>
  </si>
  <si>
    <t>Unrealized Gains (Losses) on Investments [Member]</t>
  </si>
  <si>
    <t>Cash Flow Hedges [Member]</t>
  </si>
  <si>
    <t>Pension Liability [Member]</t>
  </si>
  <si>
    <t>Foreign Currency Translation [Member]</t>
  </si>
  <si>
    <t>Shareholders' Equity - Components of Accumulated Other Comprehensive Income (Parenthetical) (Detail) - USD ($) $ in Millions</t>
  </si>
  <si>
    <t>Tax on change in other comprehensive income (loss) before reclassifications</t>
  </si>
  <si>
    <t>Tax on reclassification from accumulated other comprehensive income</t>
  </si>
  <si>
    <t>Shareholders' Equity - Additional Information (Detail) - USD ($) shares in Millions, $ in Millions</t>
  </si>
  <si>
    <t>Shareholders Equity [Line Items]</t>
  </si>
  <si>
    <t>Treasury stock repurchased, shares</t>
  </si>
  <si>
    <t>Purchase of Loews treasury stock</t>
  </si>
  <si>
    <t>Purchase of common stock</t>
  </si>
  <si>
    <t>Common stock, aggregate cost</t>
  </si>
  <si>
    <t>Increase (decrease) in Additional paid-in capital</t>
  </si>
  <si>
    <t>CNA Financial [Member] | Minimum [Member]</t>
  </si>
  <si>
    <t>Benefit Plans - Components of Net Periodic Benefit Cost (Detail) - USD ($) $ in Millions</t>
  </si>
  <si>
    <t>Pension Benefits [Member]</t>
  </si>
  <si>
    <t>Defined Benefit Plan Disclosure [Line Items]</t>
  </si>
  <si>
    <t>Service cost</t>
  </si>
  <si>
    <t>Interest cost</t>
  </si>
  <si>
    <t>Expected return on plan assets</t>
  </si>
  <si>
    <t>Amortization of unrecognized net loss</t>
  </si>
  <si>
    <t>Settlement charge</t>
  </si>
  <si>
    <t>Net periodic benefit cost</t>
  </si>
  <si>
    <t>Other Postretirement Benefits [Member]</t>
  </si>
  <si>
    <t>Amortization of unrecognized prior service benefit</t>
  </si>
  <si>
    <t>Business Segments - Consolidated Revenues and Income (Loss) by Business Segment (Detail) - USD ($) $ in Millions</t>
  </si>
  <si>
    <t>Segment Reporting Information [Line Items]</t>
  </si>
  <si>
    <t>Revenues</t>
  </si>
  <si>
    <t>Income (loss) before income tax and noncontrolling interests</t>
  </si>
  <si>
    <t>Investment gains (losses) included in Revenues and Income (loss) before income tax and noncontrolling interests</t>
  </si>
  <si>
    <t>Investment gains (losses) included in net income (loss)</t>
  </si>
  <si>
    <t>CNA Financial [Member] | Other Non-Core [Member]</t>
  </si>
  <si>
    <t>CNA Financial [Member] | Property and Casualty [Member] | Specialty [Member]</t>
  </si>
  <si>
    <t>CNA Financial [Member] | Property and Casualty [Member] | Commercial [Member]</t>
  </si>
  <si>
    <t>CNA Financial [Member] | Property and Casualty [Member] | International [Member]</t>
  </si>
  <si>
    <t>Boardwalk Pipeline [Member]</t>
  </si>
  <si>
    <t>Loews Hotels [Member]</t>
  </si>
  <si>
    <t>Corporate and Other [Member]</t>
  </si>
  <si>
    <t>Commitments and Contingencies - Additional Information (Detail) - CNA Financial [Member] $ in Millions</t>
  </si>
  <si>
    <t>Commitments [Line Items]</t>
  </si>
  <si>
    <t>Aggregate amount related to indemnification agreements</t>
  </si>
  <si>
    <t>Aggregate amount related to quantifiable guarantees</t>
  </si>
  <si>
    <t>Potential amount of future payments under guarantees</t>
  </si>
  <si>
    <t>Consolidating Financial Information - Consolidating Balance Sheet Information (Detail) - USD ($) $ in Millions</t>
  </si>
  <si>
    <t>Dec. 31, 2014</t>
  </si>
  <si>
    <t>Eliminations [Member]</t>
  </si>
  <si>
    <t>Investments in capital stocks of subsidiaries</t>
  </si>
  <si>
    <t>CNA Financial [Member] | Operating Segments [Member]</t>
  </si>
  <si>
    <t>Diamond Offshore [Member] | Operating Segments [Member]</t>
  </si>
  <si>
    <t>Boardwalk Pipeline [Member] | Operating Segments [Member]</t>
  </si>
  <si>
    <t>Loews Hotels [Member] | Operating Segments [Member]</t>
  </si>
  <si>
    <t>Consolidating Financial Information - Consolidating Statement of Income Information (Detail) - USD ($) $ in Millions</t>
  </si>
  <si>
    <t>Income tax (expense) benefit</t>
  </si>
  <si>
    <t>Net income (loss) attributable to Loews Corporation</t>
  </si>
  <si>
    <t>Intercompany interest and divide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60086</v>
      </c>
    </row>
    <row r="12" spans="1:3">
      <c r="A12" s="4" t="s">
        <v>19</v>
      </c>
      <c r="B12" s="4" t="s">
        <v>20</v>
      </c>
    </row>
    <row r="13" spans="1:3">
      <c r="A13" s="4" t="s">
        <v>21</v>
      </c>
      <c r="B13" s="4" t="s">
        <v>22</v>
      </c>
    </row>
    <row r="14" spans="1:3">
      <c r="A14" s="4" t="s">
        <v>23</v>
      </c>
      <c r="C14" s="6" t="n">
        <v>3369593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894</v>
      </c>
      <c r="C3" s="7" t="n">
        <v>39701</v>
      </c>
    </row>
    <row r="4" spans="1:3">
      <c r="A4" s="4" t="s">
        <v>28</v>
      </c>
      <c r="B4" s="6" t="n">
        <v>586</v>
      </c>
      <c r="C4" s="6" t="n">
        <v>752</v>
      </c>
    </row>
    <row r="5" spans="1:3">
      <c r="A5" s="4" t="s">
        <v>29</v>
      </c>
      <c r="B5" s="6" t="n">
        <v>3293</v>
      </c>
      <c r="C5" s="6" t="n">
        <v>3313</v>
      </c>
    </row>
    <row r="6" spans="1:3">
      <c r="A6" s="4" t="s">
        <v>30</v>
      </c>
      <c r="B6" s="6" t="n">
        <v>719</v>
      </c>
      <c r="C6" s="6" t="n">
        <v>824</v>
      </c>
    </row>
    <row r="7" spans="1:3">
      <c r="A7" s="4" t="s">
        <v>31</v>
      </c>
      <c r="B7" s="6" t="n">
        <v>4893</v>
      </c>
      <c r="C7" s="6" t="n">
        <v>4810</v>
      </c>
    </row>
    <row r="8" spans="1:3">
      <c r="A8" s="4" t="s">
        <v>32</v>
      </c>
      <c r="B8" s="6" t="n">
        <v>52385</v>
      </c>
      <c r="C8" s="6" t="n">
        <v>49400</v>
      </c>
    </row>
    <row r="9" spans="1:3">
      <c r="A9" s="4" t="s">
        <v>33</v>
      </c>
      <c r="B9" s="6" t="n">
        <v>344</v>
      </c>
      <c r="C9" s="6" t="n">
        <v>440</v>
      </c>
    </row>
    <row r="10" spans="1:3">
      <c r="A10" s="4" t="s">
        <v>34</v>
      </c>
      <c r="B10" s="6" t="n">
        <v>7853</v>
      </c>
      <c r="C10" s="6" t="n">
        <v>8041</v>
      </c>
    </row>
    <row r="11" spans="1:3">
      <c r="A11" s="4" t="s">
        <v>35</v>
      </c>
      <c r="B11" s="6" t="n">
        <v>15200</v>
      </c>
      <c r="C11" s="6" t="n">
        <v>15477</v>
      </c>
    </row>
    <row r="12" spans="1:3">
      <c r="A12" s="4" t="s">
        <v>36</v>
      </c>
      <c r="B12" s="6" t="n">
        <v>347</v>
      </c>
      <c r="C12" s="6" t="n">
        <v>351</v>
      </c>
    </row>
    <row r="13" spans="1:3">
      <c r="A13" s="4" t="s">
        <v>37</v>
      </c>
      <c r="B13" s="6" t="n">
        <v>1760</v>
      </c>
      <c r="C13" s="6" t="n">
        <v>1699</v>
      </c>
    </row>
    <row r="14" spans="1:3">
      <c r="A14" s="4" t="s">
        <v>38</v>
      </c>
      <c r="B14" s="6" t="n">
        <v>619</v>
      </c>
      <c r="C14" s="6" t="n">
        <v>598</v>
      </c>
    </row>
    <row r="15" spans="1:3">
      <c r="A15" s="4" t="s">
        <v>39</v>
      </c>
      <c r="B15" s="6" t="n">
        <v>78508</v>
      </c>
      <c r="C15" s="6" t="n">
        <v>76006</v>
      </c>
    </row>
    <row r="16" spans="1:3">
      <c r="A16" s="3" t="s">
        <v>40</v>
      </c>
    </row>
    <row r="17" spans="1:3">
      <c r="A17" s="4" t="s">
        <v>41</v>
      </c>
      <c r="B17" s="6" t="n">
        <v>22672</v>
      </c>
      <c r="C17" s="6" t="n">
        <v>22663</v>
      </c>
    </row>
    <row r="18" spans="1:3">
      <c r="A18" s="4" t="s">
        <v>42</v>
      </c>
      <c r="B18" s="6" t="n">
        <v>11219</v>
      </c>
      <c r="C18" s="6" t="n">
        <v>10152</v>
      </c>
    </row>
    <row r="19" spans="1:3">
      <c r="A19" s="4" t="s">
        <v>43</v>
      </c>
      <c r="B19" s="6" t="n">
        <v>3862</v>
      </c>
      <c r="C19" s="6" t="n">
        <v>3671</v>
      </c>
    </row>
    <row r="20" spans="1:3">
      <c r="A20" s="4" t="s">
        <v>44</v>
      </c>
      <c r="B20" s="6" t="n">
        <v>37753</v>
      </c>
      <c r="C20" s="6" t="n">
        <v>36486</v>
      </c>
    </row>
    <row r="21" spans="1:3">
      <c r="A21" s="4" t="s">
        <v>45</v>
      </c>
      <c r="B21" s="6" t="n">
        <v>451</v>
      </c>
      <c r="C21" s="6" t="n">
        <v>567</v>
      </c>
    </row>
    <row r="22" spans="1:3">
      <c r="A22" s="4" t="s">
        <v>46</v>
      </c>
      <c r="B22" s="6" t="n">
        <v>185</v>
      </c>
      <c r="C22" s="6" t="n">
        <v>1040</v>
      </c>
    </row>
    <row r="23" spans="1:3">
      <c r="A23" s="4" t="s">
        <v>47</v>
      </c>
      <c r="B23" s="6" t="n">
        <v>10737</v>
      </c>
      <c r="C23" s="6" t="n">
        <v>9520</v>
      </c>
    </row>
    <row r="24" spans="1:3">
      <c r="A24" s="4" t="s">
        <v>48</v>
      </c>
      <c r="B24" s="6" t="n">
        <v>735</v>
      </c>
      <c r="C24" s="6" t="n">
        <v>382</v>
      </c>
    </row>
    <row r="25" spans="1:3">
      <c r="A25" s="4" t="s">
        <v>49</v>
      </c>
      <c r="B25" s="6" t="n">
        <v>5241</v>
      </c>
      <c r="C25" s="6" t="n">
        <v>5201</v>
      </c>
    </row>
    <row r="26" spans="1:3">
      <c r="A26" s="4" t="s">
        <v>50</v>
      </c>
      <c r="B26" s="6" t="n">
        <v>55102</v>
      </c>
      <c r="C26" s="6" t="n">
        <v>53196</v>
      </c>
    </row>
    <row r="27" spans="1:3">
      <c r="A27" s="4" t="s">
        <v>51</v>
      </c>
      <c r="B27" s="4" t="s">
        <v>52</v>
      </c>
      <c r="C27" s="4" t="s">
        <v>52</v>
      </c>
    </row>
    <row r="28" spans="1:3">
      <c r="A28" s="4" t="s">
        <v>53</v>
      </c>
      <c r="B28" s="4" t="s">
        <v>52</v>
      </c>
      <c r="C28" s="4" t="s">
        <v>52</v>
      </c>
    </row>
    <row r="29" spans="1:3">
      <c r="A29" s="4" t="s">
        <v>54</v>
      </c>
      <c r="B29" s="6" t="n">
        <v>3</v>
      </c>
      <c r="C29" s="6" t="n">
        <v>3</v>
      </c>
    </row>
    <row r="30" spans="1:3">
      <c r="A30" s="4" t="s">
        <v>55</v>
      </c>
      <c r="B30" s="6" t="n">
        <v>3207</v>
      </c>
      <c r="C30" s="6" t="n">
        <v>3184</v>
      </c>
    </row>
    <row r="31" spans="1:3">
      <c r="A31" s="4" t="s">
        <v>56</v>
      </c>
      <c r="B31" s="6" t="n">
        <v>15031</v>
      </c>
      <c r="C31" s="6" t="n">
        <v>14731</v>
      </c>
    </row>
    <row r="32" spans="1:3">
      <c r="A32" s="4" t="s">
        <v>57</v>
      </c>
      <c r="B32" s="6" t="n">
        <v>144</v>
      </c>
      <c r="C32" s="6" t="n">
        <v>-357</v>
      </c>
    </row>
    <row r="33" spans="1:3">
      <c r="A33" s="4" t="s">
        <v>58</v>
      </c>
      <c r="B33" s="6" t="n">
        <v>18385</v>
      </c>
      <c r="C33" s="6" t="n">
        <v>17561</v>
      </c>
    </row>
    <row r="34" spans="1:3">
      <c r="A34" s="4" t="s">
        <v>59</v>
      </c>
      <c r="B34" s="6" t="n">
        <v>-115</v>
      </c>
    </row>
    <row r="35" spans="1:3">
      <c r="A35" s="4" t="s">
        <v>60</v>
      </c>
      <c r="B35" s="6" t="n">
        <v>18270</v>
      </c>
      <c r="C35" s="6" t="n">
        <v>17561</v>
      </c>
    </row>
    <row r="36" spans="1:3">
      <c r="A36" s="4" t="s">
        <v>61</v>
      </c>
      <c r="B36" s="6" t="n">
        <v>5136</v>
      </c>
      <c r="C36" s="6" t="n">
        <v>5249</v>
      </c>
    </row>
    <row r="37" spans="1:3">
      <c r="A37" s="4" t="s">
        <v>62</v>
      </c>
      <c r="B37" s="6" t="n">
        <v>23406</v>
      </c>
      <c r="C37" s="6" t="n">
        <v>22810</v>
      </c>
    </row>
    <row r="38" spans="1:3">
      <c r="A38" s="4" t="s">
        <v>63</v>
      </c>
      <c r="B38" s="7" t="n">
        <v>78508</v>
      </c>
      <c r="C38" s="7" t="n">
        <v>760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0</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166</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row>
    <row r="6" spans="1:2">
      <c r="A6" s="4" t="s">
        <v>241</v>
      </c>
      <c r="B6" s="4" t="s">
        <v>242</v>
      </c>
    </row>
    <row r="7" spans="1:2">
      <c r="A7" s="4" t="s">
        <v>243</v>
      </c>
    </row>
    <row r="8" spans="1:2">
      <c r="A8" s="4" t="s">
        <v>241</v>
      </c>
      <c r="B8" s="4" t="s">
        <v>244</v>
      </c>
    </row>
    <row r="9" spans="1:2">
      <c r="A9" s="4" t="s">
        <v>245</v>
      </c>
    </row>
    <row r="10" spans="1:2">
      <c r="A10" s="4" t="s">
        <v>241</v>
      </c>
      <c r="B10"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81</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0</v>
      </c>
      <c r="B1" s="2" t="s">
        <v>1</v>
      </c>
    </row>
    <row r="2" spans="1:2">
      <c r="B2" s="2" t="s">
        <v>2</v>
      </c>
    </row>
    <row r="3" spans="1:2">
      <c r="A3" s="3" t="s">
        <v>187</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3</v>
      </c>
      <c r="B1" s="2" t="s">
        <v>1</v>
      </c>
    </row>
    <row r="2" spans="1:2">
      <c r="B2" s="2" t="s">
        <v>2</v>
      </c>
    </row>
    <row r="3" spans="1:2">
      <c r="A3" s="3" t="s">
        <v>190</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56</v>
      </c>
      <c r="B1" s="2" t="s">
        <v>1</v>
      </c>
    </row>
    <row r="2" spans="1:2">
      <c r="B2" s="2" t="s">
        <v>2</v>
      </c>
    </row>
    <row r="3" spans="1:2">
      <c r="A3" s="3" t="s">
        <v>193</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59</v>
      </c>
      <c r="B1" s="2" t="s">
        <v>1</v>
      </c>
    </row>
    <row r="2" spans="1:2">
      <c r="B2" s="2" t="s">
        <v>2</v>
      </c>
    </row>
    <row r="3" spans="1:2">
      <c r="A3" s="3" t="s">
        <v>16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4</v>
      </c>
      <c r="B1" s="2" t="s">
        <v>2</v>
      </c>
      <c r="C1" s="2" t="s">
        <v>25</v>
      </c>
    </row>
    <row r="2" spans="1:3">
      <c r="A2" s="3" t="s">
        <v>65</v>
      </c>
    </row>
    <row r="3" spans="1:3">
      <c r="A3" s="4" t="s">
        <v>66</v>
      </c>
      <c r="B3" s="7" t="n">
        <v>38810</v>
      </c>
      <c r="C3" s="7" t="n">
        <v>37407</v>
      </c>
    </row>
    <row r="4" spans="1:3">
      <c r="A4" s="4" t="s">
        <v>67</v>
      </c>
      <c r="B4" s="7" t="n">
        <v>581</v>
      </c>
      <c r="C4" s="7" t="n">
        <v>824</v>
      </c>
    </row>
    <row r="5" spans="1:3">
      <c r="A5" s="4" t="s">
        <v>68</v>
      </c>
      <c r="B5" s="8" t="n">
        <v>0.1</v>
      </c>
      <c r="C5" s="8" t="n">
        <v>0.1</v>
      </c>
    </row>
    <row r="6" spans="1:3">
      <c r="A6" s="4" t="s">
        <v>69</v>
      </c>
      <c r="B6" s="6" t="n">
        <v>100000000</v>
      </c>
      <c r="C6" s="6" t="n">
        <v>100000000</v>
      </c>
    </row>
    <row r="7" spans="1:3">
      <c r="A7" s="4" t="s">
        <v>70</v>
      </c>
      <c r="B7" s="8" t="n">
        <v>0.01</v>
      </c>
      <c r="C7" s="8" t="n">
        <v>0.01</v>
      </c>
    </row>
    <row r="8" spans="1:3">
      <c r="A8" s="4" t="s">
        <v>71</v>
      </c>
      <c r="B8" s="6" t="n">
        <v>1800000000</v>
      </c>
      <c r="C8" s="6" t="n">
        <v>1800000000</v>
      </c>
    </row>
    <row r="9" spans="1:3">
      <c r="A9" s="4" t="s">
        <v>72</v>
      </c>
      <c r="B9" s="6" t="n">
        <v>339951927</v>
      </c>
      <c r="C9" s="6" t="n">
        <v>339897547</v>
      </c>
    </row>
    <row r="10" spans="1:3">
      <c r="A10" s="4" t="s">
        <v>73</v>
      </c>
      <c r="B10" s="6" t="n">
        <v>29925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64</v>
      </c>
      <c r="B1" s="2" t="s">
        <v>25</v>
      </c>
      <c r="C1" s="2" t="s">
        <v>2</v>
      </c>
      <c r="D1" s="2" t="s">
        <v>76</v>
      </c>
      <c r="E1" s="2" t="s">
        <v>2</v>
      </c>
      <c r="F1" s="2" t="s">
        <v>76</v>
      </c>
    </row>
    <row r="2" spans="1:6">
      <c r="A2" s="4" t="s">
        <v>265</v>
      </c>
    </row>
    <row r="3" spans="1:6">
      <c r="A3" s="3" t="s">
        <v>266</v>
      </c>
    </row>
    <row r="4" spans="1:6">
      <c r="A4" s="4" t="s">
        <v>267</v>
      </c>
      <c r="C4" s="10" t="n">
        <v>3.3</v>
      </c>
      <c r="D4" s="10" t="n">
        <v>5.8</v>
      </c>
      <c r="E4" s="10" t="n">
        <v>4.7</v>
      </c>
      <c r="F4" s="10" t="n">
        <v>4.5</v>
      </c>
    </row>
    <row r="5" spans="1:6">
      <c r="A5" s="4" t="s">
        <v>268</v>
      </c>
    </row>
    <row r="6" spans="1:6">
      <c r="A6" s="3" t="s">
        <v>266</v>
      </c>
    </row>
    <row r="7" spans="1:6">
      <c r="A7" s="4" t="s">
        <v>269</v>
      </c>
      <c r="B7" s="7" t="n">
        <v>23</v>
      </c>
    </row>
    <row r="8" spans="1:6">
      <c r="A8" s="4" t="s">
        <v>270</v>
      </c>
    </row>
    <row r="9" spans="1:6">
      <c r="A9" s="3" t="s">
        <v>266</v>
      </c>
    </row>
    <row r="10" spans="1:6">
      <c r="A10" s="4" t="s">
        <v>271</v>
      </c>
      <c r="E10" s="4" t="s">
        <v>272</v>
      </c>
    </row>
    <row r="11" spans="1:6">
      <c r="A11" s="4" t="s">
        <v>273</v>
      </c>
    </row>
    <row r="12" spans="1:6">
      <c r="A12" s="3" t="s">
        <v>266</v>
      </c>
    </row>
    <row r="13" spans="1:6">
      <c r="A13" s="4" t="s">
        <v>271</v>
      </c>
      <c r="E13" s="4" t="s">
        <v>274</v>
      </c>
    </row>
    <row r="14" spans="1:6">
      <c r="A14" s="4" t="s">
        <v>275</v>
      </c>
    </row>
    <row r="15" spans="1:6">
      <c r="A15" s="3" t="s">
        <v>266</v>
      </c>
    </row>
    <row r="16" spans="1:6">
      <c r="A16" s="4" t="s">
        <v>271</v>
      </c>
      <c r="E16" s="4" t="s">
        <v>27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7</v>
      </c>
      <c r="B1" s="2" t="s">
        <v>75</v>
      </c>
      <c r="D1" s="2" t="s">
        <v>1</v>
      </c>
    </row>
    <row r="2" spans="1:5">
      <c r="B2" s="2" t="s">
        <v>2</v>
      </c>
      <c r="C2" s="2" t="s">
        <v>76</v>
      </c>
      <c r="D2" s="2" t="s">
        <v>2</v>
      </c>
      <c r="E2" s="2" t="s">
        <v>76</v>
      </c>
    </row>
    <row r="3" spans="1:5">
      <c r="A3" s="3" t="s">
        <v>278</v>
      </c>
    </row>
    <row r="4" spans="1:5">
      <c r="A4" s="4" t="s">
        <v>279</v>
      </c>
      <c r="B4" s="7" t="n">
        <v>575</v>
      </c>
      <c r="C4" s="7" t="n">
        <v>338</v>
      </c>
      <c r="D4" s="7" t="n">
        <v>1613</v>
      </c>
      <c r="E4" s="7" t="n">
        <v>1465</v>
      </c>
    </row>
    <row r="5" spans="1:5">
      <c r="A5" s="4" t="s">
        <v>280</v>
      </c>
      <c r="B5" s="6" t="n">
        <v>-14</v>
      </c>
      <c r="C5" s="6" t="n">
        <v>-17</v>
      </c>
      <c r="D5" s="6" t="n">
        <v>-43</v>
      </c>
      <c r="E5" s="6" t="n">
        <v>-46</v>
      </c>
    </row>
    <row r="6" spans="1:5">
      <c r="A6" s="4" t="s">
        <v>281</v>
      </c>
      <c r="B6" s="6" t="n">
        <v>45</v>
      </c>
      <c r="C6" s="6" t="n">
        <v>-50</v>
      </c>
      <c r="D6" s="6" t="n">
        <v>18</v>
      </c>
      <c r="E6" s="6" t="n">
        <v>-42</v>
      </c>
    </row>
    <row r="7" spans="1:5">
      <c r="A7" s="4" t="s">
        <v>79</v>
      </c>
      <c r="B7" s="6" t="n">
        <v>561</v>
      </c>
      <c r="C7" s="6" t="n">
        <v>321</v>
      </c>
      <c r="D7" s="6" t="n">
        <v>1570</v>
      </c>
      <c r="E7" s="6" t="n">
        <v>1419</v>
      </c>
    </row>
    <row r="8" spans="1:5">
      <c r="A8" s="4" t="s">
        <v>282</v>
      </c>
    </row>
    <row r="9" spans="1:5">
      <c r="A9" s="3" t="s">
        <v>278</v>
      </c>
    </row>
    <row r="10" spans="1:5">
      <c r="A10" s="4" t="s">
        <v>279</v>
      </c>
      <c r="B10" s="6" t="n">
        <v>457</v>
      </c>
      <c r="C10" s="6" t="n">
        <v>449</v>
      </c>
      <c r="D10" s="6" t="n">
        <v>1352</v>
      </c>
      <c r="E10" s="6" t="n">
        <v>1344</v>
      </c>
    </row>
    <row r="11" spans="1:5">
      <c r="A11" s="4" t="s">
        <v>281</v>
      </c>
      <c r="B11" s="6" t="n">
        <v>47</v>
      </c>
      <c r="C11" s="6" t="n">
        <v>-29</v>
      </c>
      <c r="D11" s="6" t="n">
        <v>34</v>
      </c>
      <c r="E11" s="6" t="n">
        <v>-29</v>
      </c>
    </row>
    <row r="12" spans="1:5">
      <c r="A12" s="4" t="s">
        <v>283</v>
      </c>
    </row>
    <row r="13" spans="1:5">
      <c r="A13" s="3" t="s">
        <v>278</v>
      </c>
    </row>
    <row r="14" spans="1:5">
      <c r="A14" s="4" t="s">
        <v>279</v>
      </c>
      <c r="B14" s="6" t="n">
        <v>1</v>
      </c>
      <c r="C14" s="6" t="n">
        <v>3</v>
      </c>
      <c r="D14" s="6" t="n">
        <v>8</v>
      </c>
      <c r="E14" s="6" t="n">
        <v>9</v>
      </c>
    </row>
    <row r="15" spans="1:5">
      <c r="A15" s="4" t="s">
        <v>281</v>
      </c>
      <c r="B15" s="6" t="n">
        <v>-3</v>
      </c>
      <c r="C15" s="6" t="n">
        <v>-18</v>
      </c>
      <c r="D15" s="6" t="n">
        <v>-5</v>
      </c>
      <c r="E15" s="6" t="n">
        <v>-19</v>
      </c>
    </row>
    <row r="16" spans="1:5">
      <c r="A16" s="4" t="s">
        <v>284</v>
      </c>
    </row>
    <row r="17" spans="1:5">
      <c r="A17" s="3" t="s">
        <v>278</v>
      </c>
    </row>
    <row r="18" spans="1:5">
      <c r="A18" s="4" t="s">
        <v>281</v>
      </c>
      <c r="B18" s="6" t="n">
        <v>1</v>
      </c>
      <c r="C18" s="6" t="n">
        <v>-1</v>
      </c>
      <c r="D18" s="6" t="n">
        <v>-12</v>
      </c>
      <c r="E18" s="6" t="n">
        <v>9</v>
      </c>
    </row>
    <row r="19" spans="1:5">
      <c r="A19" s="4" t="s">
        <v>285</v>
      </c>
    </row>
    <row r="20" spans="1:5">
      <c r="A20" s="3" t="s">
        <v>278</v>
      </c>
    </row>
    <row r="21" spans="1:5">
      <c r="A21" s="4" t="s">
        <v>279</v>
      </c>
      <c r="B21" s="6" t="n">
        <v>3</v>
      </c>
      <c r="C21" s="6" t="n">
        <v>4</v>
      </c>
      <c r="D21" s="6" t="n">
        <v>8</v>
      </c>
      <c r="E21" s="6" t="n">
        <v>7</v>
      </c>
    </row>
    <row r="22" spans="1:5">
      <c r="A22" s="4" t="s">
        <v>281</v>
      </c>
      <c r="C22" s="6" t="n">
        <v>-2</v>
      </c>
      <c r="D22" s="6" t="n">
        <v>1</v>
      </c>
      <c r="E22" s="6" t="n">
        <v>-3</v>
      </c>
    </row>
    <row r="23" spans="1:5">
      <c r="A23" s="4" t="s">
        <v>286</v>
      </c>
    </row>
    <row r="24" spans="1:5">
      <c r="A24" s="3" t="s">
        <v>278</v>
      </c>
    </row>
    <row r="25" spans="1:5">
      <c r="A25" s="4" t="s">
        <v>279</v>
      </c>
      <c r="B25" s="6" t="n">
        <v>91</v>
      </c>
      <c r="C25" s="6" t="n">
        <v>-122</v>
      </c>
      <c r="D25" s="6" t="n">
        <v>98</v>
      </c>
      <c r="E25" s="6" t="n">
        <v>88</v>
      </c>
    </row>
    <row r="26" spans="1:5">
      <c r="A26" s="4" t="s">
        <v>287</v>
      </c>
    </row>
    <row r="27" spans="1:5">
      <c r="A27" s="3" t="s">
        <v>278</v>
      </c>
    </row>
    <row r="28" spans="1:5">
      <c r="A28" s="4" t="s">
        <v>279</v>
      </c>
      <c r="B28" s="6" t="n">
        <v>11</v>
      </c>
      <c r="C28" s="6" t="n">
        <v>-5</v>
      </c>
      <c r="D28" s="6" t="n">
        <v>113</v>
      </c>
      <c r="E28" s="6" t="n">
        <v>-9</v>
      </c>
    </row>
    <row r="29" spans="1:5">
      <c r="A29" s="4" t="s">
        <v>288</v>
      </c>
    </row>
    <row r="30" spans="1:5">
      <c r="A30" s="3" t="s">
        <v>278</v>
      </c>
    </row>
    <row r="31" spans="1:5">
      <c r="A31" s="4" t="s">
        <v>279</v>
      </c>
      <c r="B31" s="7" t="n">
        <v>12</v>
      </c>
      <c r="C31" s="7" t="n">
        <v>9</v>
      </c>
      <c r="D31" s="7" t="n">
        <v>34</v>
      </c>
      <c r="E31" s="7" t="n">
        <v>2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9</v>
      </c>
      <c r="B1" s="2" t="s">
        <v>75</v>
      </c>
      <c r="D1" s="2" t="s">
        <v>1</v>
      </c>
    </row>
    <row r="2" spans="1:5">
      <c r="B2" s="2" t="s">
        <v>2</v>
      </c>
      <c r="C2" s="2" t="s">
        <v>76</v>
      </c>
      <c r="D2" s="2" t="s">
        <v>2</v>
      </c>
      <c r="E2" s="2" t="s">
        <v>76</v>
      </c>
    </row>
    <row r="3" spans="1:5">
      <c r="A3" s="3" t="s">
        <v>278</v>
      </c>
    </row>
    <row r="4" spans="1:5">
      <c r="A4" s="4" t="s">
        <v>290</v>
      </c>
      <c r="B4" s="7" t="n">
        <v>8</v>
      </c>
      <c r="C4" s="7" t="n">
        <v>-59</v>
      </c>
      <c r="D4" s="7" t="n">
        <v>63</v>
      </c>
      <c r="E4" s="7" t="n">
        <v>-71</v>
      </c>
    </row>
    <row r="5" spans="1:5">
      <c r="A5" s="4" t="s">
        <v>282</v>
      </c>
    </row>
    <row r="6" spans="1:5">
      <c r="A6" s="3" t="s">
        <v>278</v>
      </c>
    </row>
    <row r="7" spans="1:5">
      <c r="A7" s="4" t="s">
        <v>291</v>
      </c>
      <c r="B7" s="6" t="n">
        <v>68</v>
      </c>
      <c r="C7" s="6" t="n">
        <v>23</v>
      </c>
      <c r="D7" s="6" t="n">
        <v>157</v>
      </c>
      <c r="E7" s="6" t="n">
        <v>93</v>
      </c>
    </row>
    <row r="8" spans="1:5">
      <c r="A8" s="4" t="s">
        <v>292</v>
      </c>
      <c r="B8" s="7" t="n">
        <v>24</v>
      </c>
      <c r="C8" s="7" t="n">
        <v>70</v>
      </c>
      <c r="D8" s="7" t="n">
        <v>128</v>
      </c>
      <c r="E8" s="7" t="n">
        <v>14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3</v>
      </c>
      <c r="B1" s="2" t="s">
        <v>75</v>
      </c>
      <c r="D1" s="2" t="s">
        <v>1</v>
      </c>
    </row>
    <row r="2" spans="1:5">
      <c r="B2" s="2" t="s">
        <v>2</v>
      </c>
      <c r="C2" s="2" t="s">
        <v>76</v>
      </c>
      <c r="D2" s="2" t="s">
        <v>2</v>
      </c>
      <c r="E2" s="2" t="s">
        <v>76</v>
      </c>
    </row>
    <row r="3" spans="1:5">
      <c r="A3" s="3" t="s">
        <v>294</v>
      </c>
    </row>
    <row r="4" spans="1:5">
      <c r="A4" s="4" t="s">
        <v>295</v>
      </c>
      <c r="B4" s="7" t="n">
        <v>18</v>
      </c>
      <c r="C4" s="7" t="n">
        <v>56</v>
      </c>
      <c r="D4" s="7" t="n">
        <v>56</v>
      </c>
      <c r="E4" s="7" t="n">
        <v>99</v>
      </c>
    </row>
    <row r="5" spans="1:5">
      <c r="A5" s="4" t="s">
        <v>296</v>
      </c>
    </row>
    <row r="6" spans="1:5">
      <c r="A6" s="3" t="s">
        <v>294</v>
      </c>
    </row>
    <row r="7" spans="1:5">
      <c r="A7" s="4" t="s">
        <v>295</v>
      </c>
      <c r="B7" s="6" t="n">
        <v>14</v>
      </c>
      <c r="C7" s="6" t="n">
        <v>36</v>
      </c>
      <c r="D7" s="6" t="n">
        <v>43</v>
      </c>
      <c r="E7" s="6" t="n">
        <v>52</v>
      </c>
    </row>
    <row r="8" spans="1:5">
      <c r="A8" s="4" t="s">
        <v>297</v>
      </c>
    </row>
    <row r="9" spans="1:5">
      <c r="A9" s="3" t="s">
        <v>294</v>
      </c>
    </row>
    <row r="10" spans="1:5">
      <c r="A10" s="4" t="s">
        <v>295</v>
      </c>
      <c r="E10" s="6" t="n">
        <v>18</v>
      </c>
    </row>
    <row r="11" spans="1:5">
      <c r="A11" s="4" t="s">
        <v>298</v>
      </c>
    </row>
    <row r="12" spans="1:5">
      <c r="A12" s="3" t="s">
        <v>294</v>
      </c>
    </row>
    <row r="13" spans="1:5">
      <c r="A13" s="4" t="s">
        <v>295</v>
      </c>
      <c r="C13" s="6" t="n">
        <v>1</v>
      </c>
      <c r="D13" s="6" t="n">
        <v>1</v>
      </c>
      <c r="E13" s="6" t="n">
        <v>7</v>
      </c>
    </row>
    <row r="14" spans="1:5">
      <c r="A14" s="4" t="s">
        <v>299</v>
      </c>
    </row>
    <row r="15" spans="1:5">
      <c r="A15" s="3" t="s">
        <v>294</v>
      </c>
    </row>
    <row r="16" spans="1:5">
      <c r="A16" s="4" t="s">
        <v>295</v>
      </c>
      <c r="D16" s="6" t="n">
        <v>3</v>
      </c>
      <c r="E16" s="6" t="n">
        <v>1</v>
      </c>
    </row>
    <row r="17" spans="1:5">
      <c r="A17" s="4" t="s">
        <v>300</v>
      </c>
    </row>
    <row r="18" spans="1:5">
      <c r="A18" s="3" t="s">
        <v>294</v>
      </c>
    </row>
    <row r="19" spans="1:5">
      <c r="A19" s="4" t="s">
        <v>295</v>
      </c>
      <c r="C19" s="6" t="n">
        <v>1</v>
      </c>
      <c r="D19" s="6" t="n">
        <v>4</v>
      </c>
      <c r="E19" s="6" t="n">
        <v>8</v>
      </c>
    </row>
    <row r="20" spans="1:5">
      <c r="A20" s="4" t="s">
        <v>301</v>
      </c>
    </row>
    <row r="21" spans="1:5">
      <c r="A21" s="3" t="s">
        <v>294</v>
      </c>
    </row>
    <row r="22" spans="1:5">
      <c r="A22" s="4" t="s">
        <v>295</v>
      </c>
      <c r="B22" s="6" t="n">
        <v>14</v>
      </c>
      <c r="C22" s="6" t="n">
        <v>37</v>
      </c>
      <c r="D22" s="6" t="n">
        <v>47</v>
      </c>
      <c r="E22" s="6" t="n">
        <v>78</v>
      </c>
    </row>
    <row r="23" spans="1:5">
      <c r="A23" s="4" t="s">
        <v>117</v>
      </c>
    </row>
    <row r="24" spans="1:5">
      <c r="A24" s="3" t="s">
        <v>294</v>
      </c>
    </row>
    <row r="25" spans="1:5">
      <c r="A25" s="4" t="s">
        <v>295</v>
      </c>
      <c r="B25" s="7" t="n">
        <v>4</v>
      </c>
      <c r="C25" s="7" t="n">
        <v>19</v>
      </c>
      <c r="D25" s="7" t="n">
        <v>9</v>
      </c>
      <c r="E25" s="6" t="n">
        <v>20</v>
      </c>
    </row>
    <row r="26" spans="1:5">
      <c r="A26" s="4" t="s">
        <v>285</v>
      </c>
    </row>
    <row r="27" spans="1:5">
      <c r="A27" s="3" t="s">
        <v>294</v>
      </c>
    </row>
    <row r="28" spans="1:5">
      <c r="A28" s="4" t="s">
        <v>295</v>
      </c>
      <c r="E28" s="7" t="n">
        <v>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2</v>
      </c>
      <c r="B1" s="2" t="s">
        <v>2</v>
      </c>
      <c r="C1" s="2" t="s">
        <v>25</v>
      </c>
    </row>
    <row r="2" spans="1:3">
      <c r="A2" s="3" t="s">
        <v>303</v>
      </c>
    </row>
    <row r="3" spans="1:3">
      <c r="A3" s="4" t="s">
        <v>304</v>
      </c>
      <c r="B3" s="7" t="n">
        <v>39391</v>
      </c>
      <c r="C3" s="7" t="n">
        <v>38231</v>
      </c>
    </row>
    <row r="4" spans="1:3">
      <c r="A4" s="4" t="s">
        <v>305</v>
      </c>
      <c r="B4" s="6" t="n">
        <v>4239</v>
      </c>
      <c r="C4" s="6" t="n">
        <v>2773</v>
      </c>
    </row>
    <row r="5" spans="1:3">
      <c r="A5" s="4" t="s">
        <v>306</v>
      </c>
      <c r="B5" s="6" t="n">
        <v>150</v>
      </c>
      <c r="C5" s="6" t="n">
        <v>551</v>
      </c>
    </row>
    <row r="6" spans="1:3">
      <c r="A6" s="4" t="s">
        <v>307</v>
      </c>
      <c r="B6" s="6" t="n">
        <v>43480</v>
      </c>
      <c r="C6" s="6" t="n">
        <v>40453</v>
      </c>
    </row>
    <row r="7" spans="1:3">
      <c r="A7" s="4" t="s">
        <v>308</v>
      </c>
      <c r="B7" s="6" t="n">
        <v>-52</v>
      </c>
      <c r="C7" s="6" t="n">
        <v>-41</v>
      </c>
    </row>
    <row r="8" spans="1:3">
      <c r="A8" s="4" t="s">
        <v>282</v>
      </c>
    </row>
    <row r="9" spans="1:3">
      <c r="A9" s="3" t="s">
        <v>303</v>
      </c>
    </row>
    <row r="10" spans="1:3">
      <c r="A10" s="4" t="s">
        <v>304</v>
      </c>
      <c r="B10" s="6" t="n">
        <v>38810</v>
      </c>
      <c r="C10" s="6" t="n">
        <v>37407</v>
      </c>
    </row>
    <row r="11" spans="1:3">
      <c r="A11" s="4" t="s">
        <v>305</v>
      </c>
      <c r="B11" s="6" t="n">
        <v>4147</v>
      </c>
      <c r="C11" s="6" t="n">
        <v>2707</v>
      </c>
    </row>
    <row r="12" spans="1:3">
      <c r="A12" s="4" t="s">
        <v>306</v>
      </c>
      <c r="B12" s="6" t="n">
        <v>63</v>
      </c>
      <c r="C12" s="6" t="n">
        <v>413</v>
      </c>
    </row>
    <row r="13" spans="1:3">
      <c r="A13" s="4" t="s">
        <v>307</v>
      </c>
      <c r="B13" s="6" t="n">
        <v>42894</v>
      </c>
      <c r="C13" s="6" t="n">
        <v>39701</v>
      </c>
    </row>
    <row r="14" spans="1:3">
      <c r="A14" s="4" t="s">
        <v>308</v>
      </c>
      <c r="B14" s="6" t="n">
        <v>-52</v>
      </c>
      <c r="C14" s="6" t="n">
        <v>-41</v>
      </c>
    </row>
    <row r="15" spans="1:3">
      <c r="A15" s="4" t="s">
        <v>296</v>
      </c>
    </row>
    <row r="16" spans="1:3">
      <c r="A16" s="3" t="s">
        <v>303</v>
      </c>
    </row>
    <row r="17" spans="1:3">
      <c r="A17" s="4" t="s">
        <v>304</v>
      </c>
      <c r="B17" s="6" t="n">
        <v>17985</v>
      </c>
      <c r="C17" s="6" t="n">
        <v>17097</v>
      </c>
    </row>
    <row r="18" spans="1:3">
      <c r="A18" s="4" t="s">
        <v>305</v>
      </c>
      <c r="B18" s="6" t="n">
        <v>1867</v>
      </c>
      <c r="C18" s="6" t="n">
        <v>1019</v>
      </c>
    </row>
    <row r="19" spans="1:3">
      <c r="A19" s="4" t="s">
        <v>306</v>
      </c>
      <c r="B19" s="6" t="n">
        <v>36</v>
      </c>
      <c r="C19" s="6" t="n">
        <v>347</v>
      </c>
    </row>
    <row r="20" spans="1:3">
      <c r="A20" s="4" t="s">
        <v>307</v>
      </c>
      <c r="B20" s="6" t="n">
        <v>19816</v>
      </c>
      <c r="C20" s="6" t="n">
        <v>17769</v>
      </c>
    </row>
    <row r="21" spans="1:3">
      <c r="A21" s="4" t="s">
        <v>308</v>
      </c>
      <c r="B21" s="6" t="n">
        <v>-1</v>
      </c>
    </row>
    <row r="22" spans="1:3">
      <c r="A22" s="4" t="s">
        <v>297</v>
      </c>
    </row>
    <row r="23" spans="1:3">
      <c r="A23" s="3" t="s">
        <v>303</v>
      </c>
    </row>
    <row r="24" spans="1:3">
      <c r="A24" s="4" t="s">
        <v>304</v>
      </c>
      <c r="B24" s="6" t="n">
        <v>11566</v>
      </c>
      <c r="C24" s="6" t="n">
        <v>11729</v>
      </c>
    </row>
    <row r="25" spans="1:3">
      <c r="A25" s="4" t="s">
        <v>305</v>
      </c>
      <c r="B25" s="6" t="n">
        <v>1937</v>
      </c>
      <c r="C25" s="6" t="n">
        <v>1453</v>
      </c>
    </row>
    <row r="26" spans="1:3">
      <c r="A26" s="4" t="s">
        <v>306</v>
      </c>
      <c r="B26" s="6" t="n">
        <v>2</v>
      </c>
      <c r="C26" s="6" t="n">
        <v>8</v>
      </c>
    </row>
    <row r="27" spans="1:3">
      <c r="A27" s="4" t="s">
        <v>307</v>
      </c>
      <c r="B27" s="6" t="n">
        <v>13501</v>
      </c>
      <c r="C27" s="6" t="n">
        <v>13174</v>
      </c>
    </row>
    <row r="28" spans="1:3">
      <c r="A28" s="4" t="s">
        <v>308</v>
      </c>
      <c r="B28" s="6" t="n">
        <v>-27</v>
      </c>
      <c r="C28" s="6" t="n">
        <v>-4</v>
      </c>
    </row>
    <row r="29" spans="1:3">
      <c r="A29" s="4" t="s">
        <v>298</v>
      </c>
    </row>
    <row r="30" spans="1:3">
      <c r="A30" s="3" t="s">
        <v>303</v>
      </c>
    </row>
    <row r="31" spans="1:3">
      <c r="A31" s="4" t="s">
        <v>304</v>
      </c>
      <c r="B31" s="6" t="n">
        <v>5174</v>
      </c>
      <c r="C31" s="6" t="n">
        <v>4935</v>
      </c>
    </row>
    <row r="32" spans="1:3">
      <c r="A32" s="4" t="s">
        <v>305</v>
      </c>
      <c r="B32" s="6" t="n">
        <v>206</v>
      </c>
      <c r="C32" s="6" t="n">
        <v>154</v>
      </c>
    </row>
    <row r="33" spans="1:3">
      <c r="A33" s="4" t="s">
        <v>306</v>
      </c>
      <c r="B33" s="6" t="n">
        <v>15</v>
      </c>
      <c r="C33" s="6" t="n">
        <v>17</v>
      </c>
    </row>
    <row r="34" spans="1:3">
      <c r="A34" s="4" t="s">
        <v>307</v>
      </c>
      <c r="B34" s="6" t="n">
        <v>5365</v>
      </c>
      <c r="C34" s="6" t="n">
        <v>5072</v>
      </c>
    </row>
    <row r="35" spans="1:3">
      <c r="A35" s="4" t="s">
        <v>308</v>
      </c>
      <c r="B35" s="6" t="n">
        <v>-24</v>
      </c>
      <c r="C35" s="6" t="n">
        <v>-37</v>
      </c>
    </row>
    <row r="36" spans="1:3">
      <c r="A36" s="4" t="s">
        <v>309</v>
      </c>
    </row>
    <row r="37" spans="1:3">
      <c r="A37" s="3" t="s">
        <v>303</v>
      </c>
    </row>
    <row r="38" spans="1:3">
      <c r="A38" s="4" t="s">
        <v>304</v>
      </c>
      <c r="B38" s="6" t="n">
        <v>2064</v>
      </c>
      <c r="C38" s="6" t="n">
        <v>2154</v>
      </c>
    </row>
    <row r="39" spans="1:3">
      <c r="A39" s="4" t="s">
        <v>305</v>
      </c>
      <c r="B39" s="6" t="n">
        <v>88</v>
      </c>
      <c r="C39" s="6" t="n">
        <v>55</v>
      </c>
    </row>
    <row r="40" spans="1:3">
      <c r="A40" s="4" t="s">
        <v>306</v>
      </c>
      <c r="B40" s="6" t="n">
        <v>8</v>
      </c>
      <c r="C40" s="6" t="n">
        <v>12</v>
      </c>
    </row>
    <row r="41" spans="1:3">
      <c r="A41" s="4" t="s">
        <v>307</v>
      </c>
      <c r="B41" s="6" t="n">
        <v>2144</v>
      </c>
      <c r="C41" s="6" t="n">
        <v>2197</v>
      </c>
    </row>
    <row r="42" spans="1:3">
      <c r="A42" s="4" t="s">
        <v>299</v>
      </c>
    </row>
    <row r="43" spans="1:3">
      <c r="A43" s="3" t="s">
        <v>303</v>
      </c>
    </row>
    <row r="44" spans="1:3">
      <c r="A44" s="4" t="s">
        <v>304</v>
      </c>
      <c r="B44" s="6" t="n">
        <v>948</v>
      </c>
      <c r="C44" s="6" t="n">
        <v>923</v>
      </c>
    </row>
    <row r="45" spans="1:3">
      <c r="A45" s="4" t="s">
        <v>305</v>
      </c>
      <c r="B45" s="6" t="n">
        <v>12</v>
      </c>
      <c r="C45" s="6" t="n">
        <v>6</v>
      </c>
    </row>
    <row r="46" spans="1:3">
      <c r="A46" s="4" t="s">
        <v>306</v>
      </c>
      <c r="B46" s="6" t="n">
        <v>1</v>
      </c>
      <c r="C46" s="6" t="n">
        <v>8</v>
      </c>
    </row>
    <row r="47" spans="1:3">
      <c r="A47" s="4" t="s">
        <v>307</v>
      </c>
      <c r="B47" s="6" t="n">
        <v>959</v>
      </c>
      <c r="C47" s="6" t="n">
        <v>921</v>
      </c>
    </row>
    <row r="48" spans="1:3">
      <c r="A48" s="4" t="s">
        <v>310</v>
      </c>
    </row>
    <row r="49" spans="1:3">
      <c r="A49" s="3" t="s">
        <v>303</v>
      </c>
    </row>
    <row r="50" spans="1:3">
      <c r="A50" s="4" t="s">
        <v>304</v>
      </c>
      <c r="B50" s="6" t="n">
        <v>8186</v>
      </c>
      <c r="C50" s="6" t="n">
        <v>8012</v>
      </c>
    </row>
    <row r="51" spans="1:3">
      <c r="A51" s="4" t="s">
        <v>305</v>
      </c>
      <c r="B51" s="6" t="n">
        <v>306</v>
      </c>
      <c r="C51" s="6" t="n">
        <v>215</v>
      </c>
    </row>
    <row r="52" spans="1:3">
      <c r="A52" s="4" t="s">
        <v>306</v>
      </c>
      <c r="B52" s="6" t="n">
        <v>24</v>
      </c>
      <c r="C52" s="6" t="n">
        <v>37</v>
      </c>
    </row>
    <row r="53" spans="1:3">
      <c r="A53" s="4" t="s">
        <v>307</v>
      </c>
      <c r="B53" s="6" t="n">
        <v>8468</v>
      </c>
      <c r="C53" s="6" t="n">
        <v>8190</v>
      </c>
    </row>
    <row r="54" spans="1:3">
      <c r="A54" s="4" t="s">
        <v>308</v>
      </c>
      <c r="B54" s="6" t="n">
        <v>-24</v>
      </c>
      <c r="C54" s="6" t="n">
        <v>-37</v>
      </c>
    </row>
    <row r="55" spans="1:3">
      <c r="A55" s="4" t="s">
        <v>311</v>
      </c>
    </row>
    <row r="56" spans="1:3">
      <c r="A56" s="3" t="s">
        <v>303</v>
      </c>
    </row>
    <row r="57" spans="1:3">
      <c r="A57" s="4" t="s">
        <v>304</v>
      </c>
      <c r="B57" s="6" t="n">
        <v>68</v>
      </c>
      <c r="C57" s="6" t="n">
        <v>62</v>
      </c>
    </row>
    <row r="58" spans="1:3">
      <c r="A58" s="4" t="s">
        <v>305</v>
      </c>
      <c r="B58" s="6" t="n">
        <v>8</v>
      </c>
      <c r="C58" s="6" t="n">
        <v>5</v>
      </c>
    </row>
    <row r="59" spans="1:3">
      <c r="A59" s="4" t="s">
        <v>307</v>
      </c>
      <c r="B59" s="6" t="n">
        <v>76</v>
      </c>
      <c r="C59" s="6" t="n">
        <v>67</v>
      </c>
    </row>
    <row r="60" spans="1:3">
      <c r="A60" s="4" t="s">
        <v>312</v>
      </c>
    </row>
    <row r="61" spans="1:3">
      <c r="A61" s="3" t="s">
        <v>303</v>
      </c>
    </row>
    <row r="62" spans="1:3">
      <c r="A62" s="4" t="s">
        <v>304</v>
      </c>
      <c r="B62" s="6" t="n">
        <v>415</v>
      </c>
      <c r="C62" s="6" t="n">
        <v>334</v>
      </c>
    </row>
    <row r="63" spans="1:3">
      <c r="A63" s="4" t="s">
        <v>305</v>
      </c>
      <c r="B63" s="6" t="n">
        <v>23</v>
      </c>
      <c r="C63" s="6" t="n">
        <v>13</v>
      </c>
    </row>
    <row r="64" spans="1:3">
      <c r="A64" s="4" t="s">
        <v>306</v>
      </c>
      <c r="C64" s="6" t="n">
        <v>1</v>
      </c>
    </row>
    <row r="65" spans="1:3">
      <c r="A65" s="4" t="s">
        <v>307</v>
      </c>
      <c r="B65" s="6" t="n">
        <v>438</v>
      </c>
      <c r="C65" s="6" t="n">
        <v>346</v>
      </c>
    </row>
    <row r="66" spans="1:3">
      <c r="A66" s="4" t="s">
        <v>313</v>
      </c>
    </row>
    <row r="67" spans="1:3">
      <c r="A67" s="3" t="s">
        <v>303</v>
      </c>
    </row>
    <row r="68" spans="1:3">
      <c r="A68" s="4" t="s">
        <v>304</v>
      </c>
      <c r="B68" s="6" t="n">
        <v>18</v>
      </c>
      <c r="C68" s="6" t="n">
        <v>33</v>
      </c>
    </row>
    <row r="69" spans="1:3">
      <c r="A69" s="4" t="s">
        <v>305</v>
      </c>
      <c r="B69" s="6" t="n">
        <v>2</v>
      </c>
      <c r="C69" s="6" t="n">
        <v>2</v>
      </c>
    </row>
    <row r="70" spans="1:3">
      <c r="A70" s="4" t="s">
        <v>307</v>
      </c>
      <c r="B70" s="6" t="n">
        <v>20</v>
      </c>
      <c r="C70" s="6" t="n">
        <v>35</v>
      </c>
    </row>
    <row r="71" spans="1:3">
      <c r="A71" s="4" t="s">
        <v>301</v>
      </c>
    </row>
    <row r="72" spans="1:3">
      <c r="A72" s="3" t="s">
        <v>303</v>
      </c>
    </row>
    <row r="73" spans="1:3">
      <c r="A73" s="4" t="s">
        <v>304</v>
      </c>
      <c r="B73" s="6" t="n">
        <v>38238</v>
      </c>
      <c r="C73" s="6" t="n">
        <v>37267</v>
      </c>
    </row>
    <row r="74" spans="1:3">
      <c r="A74" s="4" t="s">
        <v>305</v>
      </c>
      <c r="B74" s="6" t="n">
        <v>4143</v>
      </c>
      <c r="C74" s="6" t="n">
        <v>2707</v>
      </c>
    </row>
    <row r="75" spans="1:3">
      <c r="A75" s="4" t="s">
        <v>306</v>
      </c>
      <c r="B75" s="6" t="n">
        <v>62</v>
      </c>
      <c r="C75" s="6" t="n">
        <v>393</v>
      </c>
    </row>
    <row r="76" spans="1:3">
      <c r="A76" s="4" t="s">
        <v>307</v>
      </c>
      <c r="B76" s="6" t="n">
        <v>42319</v>
      </c>
      <c r="C76" s="6" t="n">
        <v>39581</v>
      </c>
    </row>
    <row r="77" spans="1:3">
      <c r="A77" s="4" t="s">
        <v>308</v>
      </c>
      <c r="B77" s="6" t="n">
        <v>-52</v>
      </c>
      <c r="C77" s="6" t="n">
        <v>-41</v>
      </c>
    </row>
    <row r="78" spans="1:3">
      <c r="A78" s="4" t="s">
        <v>314</v>
      </c>
    </row>
    <row r="79" spans="1:3">
      <c r="A79" s="3" t="s">
        <v>303</v>
      </c>
    </row>
    <row r="80" spans="1:3">
      <c r="A80" s="4" t="s">
        <v>304</v>
      </c>
      <c r="B80" s="6" t="n">
        <v>572</v>
      </c>
      <c r="C80" s="6" t="n">
        <v>140</v>
      </c>
    </row>
    <row r="81" spans="1:3">
      <c r="A81" s="4" t="s">
        <v>305</v>
      </c>
      <c r="B81" s="6" t="n">
        <v>4</v>
      </c>
    </row>
    <row r="82" spans="1:3">
      <c r="A82" s="4" t="s">
        <v>306</v>
      </c>
      <c r="B82" s="6" t="n">
        <v>1</v>
      </c>
      <c r="C82" s="6" t="n">
        <v>20</v>
      </c>
    </row>
    <row r="83" spans="1:3">
      <c r="A83" s="4" t="s">
        <v>307</v>
      </c>
      <c r="B83" s="6" t="n">
        <v>575</v>
      </c>
      <c r="C83" s="6" t="n">
        <v>120</v>
      </c>
    </row>
    <row r="84" spans="1:3">
      <c r="A84" s="4" t="s">
        <v>117</v>
      </c>
    </row>
    <row r="85" spans="1:3">
      <c r="A85" s="3" t="s">
        <v>303</v>
      </c>
    </row>
    <row r="86" spans="1:3">
      <c r="A86" s="4" t="s">
        <v>304</v>
      </c>
      <c r="B86" s="6" t="n">
        <v>15</v>
      </c>
      <c r="C86" s="6" t="n">
        <v>46</v>
      </c>
    </row>
    <row r="87" spans="1:3">
      <c r="A87" s="4" t="s">
        <v>305</v>
      </c>
      <c r="B87" s="6" t="n">
        <v>6</v>
      </c>
      <c r="C87" s="6" t="n">
        <v>3</v>
      </c>
    </row>
    <row r="88" spans="1:3">
      <c r="A88" s="4" t="s">
        <v>306</v>
      </c>
      <c r="B88" s="6" t="n">
        <v>1</v>
      </c>
      <c r="C88" s="6" t="n">
        <v>1</v>
      </c>
    </row>
    <row r="89" spans="1:3">
      <c r="A89" s="4" t="s">
        <v>307</v>
      </c>
      <c r="B89" s="6" t="n">
        <v>20</v>
      </c>
      <c r="C89" s="6" t="n">
        <v>48</v>
      </c>
    </row>
    <row r="90" spans="1:3">
      <c r="A90" s="4" t="s">
        <v>315</v>
      </c>
    </row>
    <row r="91" spans="1:3">
      <c r="A91" s="3" t="s">
        <v>303</v>
      </c>
    </row>
    <row r="92" spans="1:3">
      <c r="A92" s="4" t="s">
        <v>304</v>
      </c>
      <c r="B92" s="6" t="n">
        <v>93</v>
      </c>
      <c r="C92" s="6" t="n">
        <v>145</v>
      </c>
    </row>
    <row r="93" spans="1:3">
      <c r="A93" s="4" t="s">
        <v>305</v>
      </c>
      <c r="B93" s="6" t="n">
        <v>5</v>
      </c>
      <c r="C93" s="6" t="n">
        <v>7</v>
      </c>
    </row>
    <row r="94" spans="1:3">
      <c r="A94" s="4" t="s">
        <v>306</v>
      </c>
      <c r="B94" s="6" t="n">
        <v>2</v>
      </c>
      <c r="C94" s="6" t="n">
        <v>3</v>
      </c>
    </row>
    <row r="95" spans="1:3">
      <c r="A95" s="4" t="s">
        <v>307</v>
      </c>
      <c r="B95" s="6" t="n">
        <v>96</v>
      </c>
      <c r="C95" s="6" t="n">
        <v>149</v>
      </c>
    </row>
    <row r="96" spans="1:3">
      <c r="A96" s="4" t="s">
        <v>316</v>
      </c>
    </row>
    <row r="97" spans="1:3">
      <c r="A97" s="3" t="s">
        <v>303</v>
      </c>
    </row>
    <row r="98" spans="1:3">
      <c r="A98" s="4" t="s">
        <v>304</v>
      </c>
      <c r="B98" s="6" t="n">
        <v>108</v>
      </c>
      <c r="C98" s="6" t="n">
        <v>191</v>
      </c>
    </row>
    <row r="99" spans="1:3">
      <c r="A99" s="4" t="s">
        <v>305</v>
      </c>
      <c r="B99" s="6" t="n">
        <v>11</v>
      </c>
      <c r="C99" s="6" t="n">
        <v>10</v>
      </c>
    </row>
    <row r="100" spans="1:3">
      <c r="A100" s="4" t="s">
        <v>306</v>
      </c>
      <c r="B100" s="6" t="n">
        <v>3</v>
      </c>
      <c r="C100" s="6" t="n">
        <v>4</v>
      </c>
    </row>
    <row r="101" spans="1:3">
      <c r="A101" s="4" t="s">
        <v>307</v>
      </c>
      <c r="B101" s="6" t="n">
        <v>116</v>
      </c>
      <c r="C101" s="6" t="n">
        <v>197</v>
      </c>
    </row>
    <row r="102" spans="1:3">
      <c r="A102" s="4" t="s">
        <v>317</v>
      </c>
    </row>
    <row r="103" spans="1:3">
      <c r="A103" s="3" t="s">
        <v>303</v>
      </c>
    </row>
    <row r="104" spans="1:3">
      <c r="A104" s="4" t="s">
        <v>304</v>
      </c>
      <c r="B104" s="6" t="n">
        <v>473</v>
      </c>
      <c r="C104" s="6" t="n">
        <v>633</v>
      </c>
    </row>
    <row r="105" spans="1:3">
      <c r="A105" s="4" t="s">
        <v>305</v>
      </c>
      <c r="B105" s="6" t="n">
        <v>81</v>
      </c>
      <c r="C105" s="6" t="n">
        <v>56</v>
      </c>
    </row>
    <row r="106" spans="1:3">
      <c r="A106" s="4" t="s">
        <v>306</v>
      </c>
      <c r="B106" s="6" t="n">
        <v>84</v>
      </c>
      <c r="C106" s="6" t="n">
        <v>134</v>
      </c>
    </row>
    <row r="107" spans="1:3">
      <c r="A107" s="4" t="s">
        <v>307</v>
      </c>
      <c r="B107" s="6" t="n">
        <v>470</v>
      </c>
      <c r="C107" s="6" t="n">
        <v>555</v>
      </c>
    </row>
    <row r="108" spans="1:3">
      <c r="A108" s="4" t="s">
        <v>283</v>
      </c>
    </row>
    <row r="109" spans="1:3">
      <c r="A109" s="3" t="s">
        <v>303</v>
      </c>
    </row>
    <row r="110" spans="1:3">
      <c r="A110" s="4" t="s">
        <v>304</v>
      </c>
      <c r="B110" s="6" t="n">
        <v>581</v>
      </c>
      <c r="C110" s="6" t="n">
        <v>824</v>
      </c>
    </row>
    <row r="111" spans="1:3">
      <c r="A111" s="4" t="s">
        <v>305</v>
      </c>
      <c r="B111" s="6" t="n">
        <v>92</v>
      </c>
      <c r="C111" s="6" t="n">
        <v>66</v>
      </c>
    </row>
    <row r="112" spans="1:3">
      <c r="A112" s="4" t="s">
        <v>306</v>
      </c>
      <c r="B112" s="6" t="n">
        <v>87</v>
      </c>
      <c r="C112" s="6" t="n">
        <v>138</v>
      </c>
    </row>
    <row r="113" spans="1:3">
      <c r="A113" s="4" t="s">
        <v>307</v>
      </c>
      <c r="B113" s="7" t="n">
        <v>586</v>
      </c>
      <c r="C113" s="7" t="n">
        <v>7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318</v>
      </c>
      <c r="B1" s="2" t="s">
        <v>2</v>
      </c>
      <c r="C1" s="2" t="s">
        <v>25</v>
      </c>
    </row>
    <row r="2" spans="1:3">
      <c r="A2" s="3" t="s">
        <v>319</v>
      </c>
    </row>
    <row r="3" spans="1:3">
      <c r="A3" s="4" t="s">
        <v>320</v>
      </c>
      <c r="B3" s="7" t="n">
        <v>1500000000</v>
      </c>
      <c r="C3" s="7" t="n">
        <v>996000000</v>
      </c>
    </row>
    <row r="4" spans="1:3">
      <c r="A4" s="4" t="s">
        <v>321</v>
      </c>
      <c r="B4" s="6" t="n">
        <v>0</v>
      </c>
    </row>
    <row r="5" spans="1:3">
      <c r="A5" s="4" t="s">
        <v>322</v>
      </c>
      <c r="B5"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3</v>
      </c>
      <c r="B1" s="2" t="s">
        <v>2</v>
      </c>
      <c r="C1" s="2" t="s">
        <v>25</v>
      </c>
    </row>
    <row r="2" spans="1:3">
      <c r="A2" s="4" t="s">
        <v>296</v>
      </c>
    </row>
    <row r="3" spans="1:3">
      <c r="A3" s="3" t="s">
        <v>324</v>
      </c>
    </row>
    <row r="4" spans="1:3">
      <c r="A4" s="4" t="s">
        <v>325</v>
      </c>
      <c r="B4" s="7" t="n">
        <v>617</v>
      </c>
      <c r="C4" s="7" t="n">
        <v>4882</v>
      </c>
    </row>
    <row r="5" spans="1:3">
      <c r="A5" s="4" t="s">
        <v>326</v>
      </c>
      <c r="B5" s="6" t="n">
        <v>10</v>
      </c>
      <c r="C5" s="6" t="n">
        <v>302</v>
      </c>
    </row>
    <row r="6" spans="1:3">
      <c r="A6" s="4" t="s">
        <v>327</v>
      </c>
      <c r="B6" s="6" t="n">
        <v>338</v>
      </c>
      <c r="C6" s="6" t="n">
        <v>174</v>
      </c>
    </row>
    <row r="7" spans="1:3">
      <c r="A7" s="4" t="s">
        <v>328</v>
      </c>
      <c r="B7" s="6" t="n">
        <v>26</v>
      </c>
      <c r="C7" s="6" t="n">
        <v>45</v>
      </c>
    </row>
    <row r="8" spans="1:3">
      <c r="A8" s="4" t="s">
        <v>329</v>
      </c>
      <c r="B8" s="6" t="n">
        <v>955</v>
      </c>
      <c r="C8" s="6" t="n">
        <v>5056</v>
      </c>
    </row>
    <row r="9" spans="1:3">
      <c r="A9" s="4" t="s">
        <v>330</v>
      </c>
      <c r="B9" s="6" t="n">
        <v>36</v>
      </c>
      <c r="C9" s="6" t="n">
        <v>347</v>
      </c>
    </row>
    <row r="10" spans="1:3">
      <c r="A10" s="4" t="s">
        <v>297</v>
      </c>
    </row>
    <row r="11" spans="1:3">
      <c r="A11" s="3" t="s">
        <v>324</v>
      </c>
    </row>
    <row r="12" spans="1:3">
      <c r="A12" s="4" t="s">
        <v>325</v>
      </c>
      <c r="B12" s="6" t="n">
        <v>163</v>
      </c>
      <c r="C12" s="6" t="n">
        <v>338</v>
      </c>
    </row>
    <row r="13" spans="1:3">
      <c r="A13" s="4" t="s">
        <v>326</v>
      </c>
      <c r="B13" s="6" t="n">
        <v>2</v>
      </c>
      <c r="C13" s="6" t="n">
        <v>8</v>
      </c>
    </row>
    <row r="14" spans="1:3">
      <c r="A14" s="4" t="s">
        <v>327</v>
      </c>
      <c r="B14" s="6" t="n">
        <v>9</v>
      </c>
      <c r="C14" s="6" t="n">
        <v>75</v>
      </c>
    </row>
    <row r="15" spans="1:3">
      <c r="A15" s="4" t="s">
        <v>329</v>
      </c>
      <c r="B15" s="6" t="n">
        <v>172</v>
      </c>
      <c r="C15" s="6" t="n">
        <v>413</v>
      </c>
    </row>
    <row r="16" spans="1:3">
      <c r="A16" s="4" t="s">
        <v>330</v>
      </c>
      <c r="B16" s="6" t="n">
        <v>2</v>
      </c>
      <c r="C16" s="6" t="n">
        <v>8</v>
      </c>
    </row>
    <row r="17" spans="1:3">
      <c r="A17" s="4" t="s">
        <v>298</v>
      </c>
    </row>
    <row r="18" spans="1:3">
      <c r="A18" s="3" t="s">
        <v>324</v>
      </c>
    </row>
    <row r="19" spans="1:3">
      <c r="A19" s="4" t="s">
        <v>325</v>
      </c>
      <c r="B19" s="6" t="n">
        <v>273</v>
      </c>
      <c r="C19" s="6" t="n">
        <v>963</v>
      </c>
    </row>
    <row r="20" spans="1:3">
      <c r="A20" s="4" t="s">
        <v>326</v>
      </c>
      <c r="B20" s="6" t="n">
        <v>6</v>
      </c>
      <c r="C20" s="6" t="n">
        <v>9</v>
      </c>
    </row>
    <row r="21" spans="1:3">
      <c r="A21" s="4" t="s">
        <v>327</v>
      </c>
      <c r="B21" s="6" t="n">
        <v>212</v>
      </c>
      <c r="C21" s="6" t="n">
        <v>164</v>
      </c>
    </row>
    <row r="22" spans="1:3">
      <c r="A22" s="4" t="s">
        <v>328</v>
      </c>
      <c r="B22" s="6" t="n">
        <v>9</v>
      </c>
      <c r="C22" s="6" t="n">
        <v>8</v>
      </c>
    </row>
    <row r="23" spans="1:3">
      <c r="A23" s="4" t="s">
        <v>329</v>
      </c>
      <c r="B23" s="6" t="n">
        <v>485</v>
      </c>
      <c r="C23" s="6" t="n">
        <v>1127</v>
      </c>
    </row>
    <row r="24" spans="1:3">
      <c r="A24" s="4" t="s">
        <v>330</v>
      </c>
      <c r="B24" s="6" t="n">
        <v>15</v>
      </c>
      <c r="C24" s="6" t="n">
        <v>17</v>
      </c>
    </row>
    <row r="25" spans="1:3">
      <c r="A25" s="4" t="s">
        <v>309</v>
      </c>
    </row>
    <row r="26" spans="1:3">
      <c r="A26" s="3" t="s">
        <v>324</v>
      </c>
    </row>
    <row r="27" spans="1:3">
      <c r="A27" s="4" t="s">
        <v>325</v>
      </c>
      <c r="B27" s="6" t="n">
        <v>391</v>
      </c>
      <c r="C27" s="6" t="n">
        <v>652</v>
      </c>
    </row>
    <row r="28" spans="1:3">
      <c r="A28" s="4" t="s">
        <v>326</v>
      </c>
      <c r="B28" s="6" t="n">
        <v>7</v>
      </c>
      <c r="C28" s="6" t="n">
        <v>10</v>
      </c>
    </row>
    <row r="29" spans="1:3">
      <c r="A29" s="4" t="s">
        <v>327</v>
      </c>
      <c r="B29" s="6" t="n">
        <v>96</v>
      </c>
      <c r="C29" s="6" t="n">
        <v>96</v>
      </c>
    </row>
    <row r="30" spans="1:3">
      <c r="A30" s="4" t="s">
        <v>328</v>
      </c>
      <c r="B30" s="6" t="n">
        <v>1</v>
      </c>
      <c r="C30" s="6" t="n">
        <v>2</v>
      </c>
    </row>
    <row r="31" spans="1:3">
      <c r="A31" s="4" t="s">
        <v>329</v>
      </c>
      <c r="B31" s="6" t="n">
        <v>487</v>
      </c>
      <c r="C31" s="6" t="n">
        <v>748</v>
      </c>
    </row>
    <row r="32" spans="1:3">
      <c r="A32" s="4" t="s">
        <v>330</v>
      </c>
      <c r="B32" s="6" t="n">
        <v>8</v>
      </c>
      <c r="C32" s="6" t="n">
        <v>12</v>
      </c>
    </row>
    <row r="33" spans="1:3">
      <c r="A33" s="4" t="s">
        <v>299</v>
      </c>
    </row>
    <row r="34" spans="1:3">
      <c r="A34" s="3" t="s">
        <v>324</v>
      </c>
    </row>
    <row r="35" spans="1:3">
      <c r="A35" s="4" t="s">
        <v>325</v>
      </c>
      <c r="B35" s="6" t="n">
        <v>153</v>
      </c>
      <c r="C35" s="6" t="n">
        <v>552</v>
      </c>
    </row>
    <row r="36" spans="1:3">
      <c r="A36" s="4" t="s">
        <v>326</v>
      </c>
      <c r="B36" s="6" t="n">
        <v>1</v>
      </c>
      <c r="C36" s="6" t="n">
        <v>8</v>
      </c>
    </row>
    <row r="37" spans="1:3">
      <c r="A37" s="4" t="s">
        <v>327</v>
      </c>
      <c r="B37" s="6" t="n">
        <v>17</v>
      </c>
      <c r="C37" s="6" t="n">
        <v>5</v>
      </c>
    </row>
    <row r="38" spans="1:3">
      <c r="A38" s="4" t="s">
        <v>329</v>
      </c>
      <c r="B38" s="6" t="n">
        <v>170</v>
      </c>
      <c r="C38" s="6" t="n">
        <v>557</v>
      </c>
    </row>
    <row r="39" spans="1:3">
      <c r="A39" s="4" t="s">
        <v>330</v>
      </c>
      <c r="B39" s="6" t="n">
        <v>1</v>
      </c>
      <c r="C39" s="6" t="n">
        <v>8</v>
      </c>
    </row>
    <row r="40" spans="1:3">
      <c r="A40" s="4" t="s">
        <v>300</v>
      </c>
    </row>
    <row r="41" spans="1:3">
      <c r="A41" s="3" t="s">
        <v>324</v>
      </c>
    </row>
    <row r="42" spans="1:3">
      <c r="A42" s="4" t="s">
        <v>325</v>
      </c>
      <c r="B42" s="6" t="n">
        <v>817</v>
      </c>
      <c r="C42" s="6" t="n">
        <v>2167</v>
      </c>
    </row>
    <row r="43" spans="1:3">
      <c r="A43" s="4" t="s">
        <v>326</v>
      </c>
      <c r="B43" s="6" t="n">
        <v>14</v>
      </c>
      <c r="C43" s="6" t="n">
        <v>27</v>
      </c>
    </row>
    <row r="44" spans="1:3">
      <c r="A44" s="4" t="s">
        <v>327</v>
      </c>
      <c r="B44" s="6" t="n">
        <v>325</v>
      </c>
      <c r="C44" s="6" t="n">
        <v>265</v>
      </c>
    </row>
    <row r="45" spans="1:3">
      <c r="A45" s="4" t="s">
        <v>328</v>
      </c>
      <c r="B45" s="6" t="n">
        <v>10</v>
      </c>
      <c r="C45" s="6" t="n">
        <v>10</v>
      </c>
    </row>
    <row r="46" spans="1:3">
      <c r="A46" s="4" t="s">
        <v>329</v>
      </c>
      <c r="B46" s="6" t="n">
        <v>1142</v>
      </c>
      <c r="C46" s="6" t="n">
        <v>2432</v>
      </c>
    </row>
    <row r="47" spans="1:3">
      <c r="A47" s="4" t="s">
        <v>330</v>
      </c>
      <c r="B47" s="6" t="n">
        <v>24</v>
      </c>
      <c r="C47" s="6" t="n">
        <v>37</v>
      </c>
    </row>
    <row r="48" spans="1:3">
      <c r="A48" s="4" t="s">
        <v>311</v>
      </c>
    </row>
    <row r="49" spans="1:3">
      <c r="A49" s="3" t="s">
        <v>324</v>
      </c>
    </row>
    <row r="50" spans="1:3">
      <c r="A50" s="4" t="s">
        <v>325</v>
      </c>
      <c r="B50" s="6" t="n">
        <v>2</v>
      </c>
      <c r="C50" s="6" t="n">
        <v>4</v>
      </c>
    </row>
    <row r="51" spans="1:3">
      <c r="A51" s="4" t="s">
        <v>329</v>
      </c>
      <c r="B51" s="6" t="n">
        <v>2</v>
      </c>
      <c r="C51" s="6" t="n">
        <v>4</v>
      </c>
    </row>
    <row r="52" spans="1:3">
      <c r="A52" s="4" t="s">
        <v>312</v>
      </c>
    </row>
    <row r="53" spans="1:3">
      <c r="A53" s="3" t="s">
        <v>324</v>
      </c>
    </row>
    <row r="54" spans="1:3">
      <c r="A54" s="4" t="s">
        <v>325</v>
      </c>
      <c r="B54" s="6" t="n">
        <v>16</v>
      </c>
      <c r="C54" s="6" t="n">
        <v>54</v>
      </c>
    </row>
    <row r="55" spans="1:3">
      <c r="A55" s="4" t="s">
        <v>326</v>
      </c>
      <c r="C55" s="6" t="n">
        <v>1</v>
      </c>
    </row>
    <row r="56" spans="1:3">
      <c r="A56" s="4" t="s">
        <v>329</v>
      </c>
      <c r="B56" s="6" t="n">
        <v>16</v>
      </c>
      <c r="C56" s="6" t="n">
        <v>54</v>
      </c>
    </row>
    <row r="57" spans="1:3">
      <c r="A57" s="4" t="s">
        <v>330</v>
      </c>
      <c r="C57" s="6" t="n">
        <v>1</v>
      </c>
    </row>
    <row r="58" spans="1:3">
      <c r="A58" s="4" t="s">
        <v>313</v>
      </c>
    </row>
    <row r="59" spans="1:3">
      <c r="A59" s="3" t="s">
        <v>324</v>
      </c>
    </row>
    <row r="60" spans="1:3">
      <c r="A60" s="4" t="s">
        <v>325</v>
      </c>
      <c r="C60" s="6" t="n">
        <v>3</v>
      </c>
    </row>
    <row r="61" spans="1:3">
      <c r="A61" s="4" t="s">
        <v>329</v>
      </c>
      <c r="C61" s="6" t="n">
        <v>3</v>
      </c>
    </row>
    <row r="62" spans="1:3">
      <c r="A62" s="4" t="s">
        <v>301</v>
      </c>
    </row>
    <row r="63" spans="1:3">
      <c r="A63" s="3" t="s">
        <v>324</v>
      </c>
    </row>
    <row r="64" spans="1:3">
      <c r="A64" s="4" t="s">
        <v>325</v>
      </c>
      <c r="B64" s="6" t="n">
        <v>1615</v>
      </c>
      <c r="C64" s="6" t="n">
        <v>7448</v>
      </c>
    </row>
    <row r="65" spans="1:3">
      <c r="A65" s="4" t="s">
        <v>326</v>
      </c>
      <c r="B65" s="6" t="n">
        <v>26</v>
      </c>
      <c r="C65" s="6" t="n">
        <v>338</v>
      </c>
    </row>
    <row r="66" spans="1:3">
      <c r="A66" s="4" t="s">
        <v>327</v>
      </c>
      <c r="B66" s="6" t="n">
        <v>672</v>
      </c>
      <c r="C66" s="6" t="n">
        <v>514</v>
      </c>
    </row>
    <row r="67" spans="1:3">
      <c r="A67" s="4" t="s">
        <v>328</v>
      </c>
      <c r="B67" s="6" t="n">
        <v>36</v>
      </c>
      <c r="C67" s="6" t="n">
        <v>55</v>
      </c>
    </row>
    <row r="68" spans="1:3">
      <c r="A68" s="4" t="s">
        <v>329</v>
      </c>
      <c r="B68" s="6" t="n">
        <v>2287</v>
      </c>
      <c r="C68" s="6" t="n">
        <v>7962</v>
      </c>
    </row>
    <row r="69" spans="1:3">
      <c r="A69" s="4" t="s">
        <v>330</v>
      </c>
      <c r="B69" s="6" t="n">
        <v>62</v>
      </c>
      <c r="C69" s="6" t="n">
        <v>393</v>
      </c>
    </row>
    <row r="70" spans="1:3">
      <c r="A70" s="4" t="s">
        <v>117</v>
      </c>
    </row>
    <row r="71" spans="1:3">
      <c r="A71" s="3" t="s">
        <v>324</v>
      </c>
    </row>
    <row r="72" spans="1:3">
      <c r="A72" s="4" t="s">
        <v>325</v>
      </c>
      <c r="C72" s="6" t="n">
        <v>3</v>
      </c>
    </row>
    <row r="73" spans="1:3">
      <c r="A73" s="4" t="s">
        <v>326</v>
      </c>
      <c r="B73" s="6" t="n">
        <v>1</v>
      </c>
      <c r="C73" s="6" t="n">
        <v>1</v>
      </c>
    </row>
    <row r="74" spans="1:3">
      <c r="A74" s="4" t="s">
        <v>329</v>
      </c>
      <c r="C74" s="6" t="n">
        <v>3</v>
      </c>
    </row>
    <row r="75" spans="1:3">
      <c r="A75" s="4" t="s">
        <v>330</v>
      </c>
      <c r="B75" s="6" t="n">
        <v>1</v>
      </c>
      <c r="C75" s="6" t="n">
        <v>1</v>
      </c>
    </row>
    <row r="76" spans="1:3">
      <c r="A76" s="4" t="s">
        <v>315</v>
      </c>
    </row>
    <row r="77" spans="1:3">
      <c r="A77" s="3" t="s">
        <v>324</v>
      </c>
    </row>
    <row r="78" spans="1:3">
      <c r="A78" s="4" t="s">
        <v>325</v>
      </c>
      <c r="B78" s="6" t="n">
        <v>15</v>
      </c>
      <c r="C78" s="6" t="n">
        <v>13</v>
      </c>
    </row>
    <row r="79" spans="1:3">
      <c r="A79" s="4" t="s">
        <v>326</v>
      </c>
      <c r="B79" s="6" t="n">
        <v>2</v>
      </c>
      <c r="C79" s="6" t="n">
        <v>3</v>
      </c>
    </row>
    <row r="80" spans="1:3">
      <c r="A80" s="4" t="s">
        <v>329</v>
      </c>
      <c r="B80" s="6" t="n">
        <v>15</v>
      </c>
      <c r="C80" s="6" t="n">
        <v>13</v>
      </c>
    </row>
    <row r="81" spans="1:3">
      <c r="A81" s="4" t="s">
        <v>330</v>
      </c>
      <c r="B81" s="6" t="n">
        <v>2</v>
      </c>
      <c r="C81" s="6" t="n">
        <v>3</v>
      </c>
    </row>
    <row r="82" spans="1:3">
      <c r="A82" s="4" t="s">
        <v>282</v>
      </c>
    </row>
    <row r="83" spans="1:3">
      <c r="A83" s="3" t="s">
        <v>324</v>
      </c>
    </row>
    <row r="84" spans="1:3">
      <c r="A84" s="4" t="s">
        <v>325</v>
      </c>
      <c r="B84" s="6" t="n">
        <v>1630</v>
      </c>
      <c r="C84" s="6" t="n">
        <v>7464</v>
      </c>
    </row>
    <row r="85" spans="1:3">
      <c r="A85" s="4" t="s">
        <v>326</v>
      </c>
      <c r="B85" s="6" t="n">
        <v>29</v>
      </c>
      <c r="C85" s="6" t="n">
        <v>342</v>
      </c>
    </row>
    <row r="86" spans="1:3">
      <c r="A86" s="4" t="s">
        <v>327</v>
      </c>
      <c r="B86" s="6" t="n">
        <v>672</v>
      </c>
      <c r="C86" s="6" t="n">
        <v>514</v>
      </c>
    </row>
    <row r="87" spans="1:3">
      <c r="A87" s="4" t="s">
        <v>328</v>
      </c>
      <c r="B87" s="6" t="n">
        <v>36</v>
      </c>
      <c r="C87" s="6" t="n">
        <v>55</v>
      </c>
    </row>
    <row r="88" spans="1:3">
      <c r="A88" s="4" t="s">
        <v>329</v>
      </c>
      <c r="B88" s="6" t="n">
        <v>2302</v>
      </c>
      <c r="C88" s="6" t="n">
        <v>7978</v>
      </c>
    </row>
    <row r="89" spans="1:3">
      <c r="A89" s="4" t="s">
        <v>330</v>
      </c>
      <c r="B89" s="7" t="n">
        <v>65</v>
      </c>
      <c r="C89" s="7" t="n">
        <v>3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1</v>
      </c>
      <c r="B1" s="2" t="s">
        <v>75</v>
      </c>
      <c r="D1" s="2" t="s">
        <v>1</v>
      </c>
    </row>
    <row r="2" spans="1:5">
      <c r="B2" s="2" t="s">
        <v>2</v>
      </c>
      <c r="C2" s="2" t="s">
        <v>76</v>
      </c>
      <c r="D2" s="2" t="s">
        <v>2</v>
      </c>
      <c r="E2" s="2" t="s">
        <v>76</v>
      </c>
    </row>
    <row r="3" spans="1:5">
      <c r="A3" s="3" t="s">
        <v>319</v>
      </c>
    </row>
    <row r="4" spans="1:5">
      <c r="A4" s="4" t="s">
        <v>332</v>
      </c>
      <c r="B4" s="7" t="n">
        <v>41</v>
      </c>
      <c r="C4" s="7" t="n">
        <v>59</v>
      </c>
      <c r="D4" s="7" t="n">
        <v>53</v>
      </c>
      <c r="E4" s="7" t="n">
        <v>62</v>
      </c>
    </row>
    <row r="5" spans="1:5">
      <c r="A5" s="4" t="s">
        <v>333</v>
      </c>
      <c r="B5" s="6" t="n">
        <v>-2</v>
      </c>
      <c r="C5" s="6" t="n">
        <v>-2</v>
      </c>
      <c r="D5" s="6" t="n">
        <v>-14</v>
      </c>
      <c r="E5" s="6" t="n">
        <v>-5</v>
      </c>
    </row>
    <row r="6" spans="1:5">
      <c r="A6" s="4" t="s">
        <v>334</v>
      </c>
      <c r="B6" s="6" t="n">
        <v>-1</v>
      </c>
      <c r="D6" s="6" t="n">
        <v>-1</v>
      </c>
    </row>
    <row r="7" spans="1:5">
      <c r="A7" s="4" t="s">
        <v>335</v>
      </c>
      <c r="B7" s="7" t="n">
        <v>38</v>
      </c>
      <c r="C7" s="7" t="n">
        <v>57</v>
      </c>
      <c r="D7" s="7" t="n">
        <v>38</v>
      </c>
      <c r="E7" s="7" t="n">
        <v>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6</v>
      </c>
      <c r="B1" s="2" t="s">
        <v>2</v>
      </c>
      <c r="C1" s="2" t="s">
        <v>25</v>
      </c>
    </row>
    <row r="2" spans="1:3">
      <c r="A2" s="3" t="s">
        <v>319</v>
      </c>
    </row>
    <row r="3" spans="1:3">
      <c r="A3" s="4" t="s">
        <v>337</v>
      </c>
      <c r="B3" s="7" t="n">
        <v>1665</v>
      </c>
      <c r="C3" s="7" t="n">
        <v>1574</v>
      </c>
    </row>
    <row r="4" spans="1:3">
      <c r="A4" s="4" t="s">
        <v>338</v>
      </c>
      <c r="B4" s="6" t="n">
        <v>9052</v>
      </c>
      <c r="C4" s="6" t="n">
        <v>7738</v>
      </c>
    </row>
    <row r="5" spans="1:3">
      <c r="A5" s="4" t="s">
        <v>339</v>
      </c>
      <c r="B5" s="6" t="n">
        <v>14659</v>
      </c>
      <c r="C5" s="6" t="n">
        <v>14652</v>
      </c>
    </row>
    <row r="6" spans="1:3">
      <c r="A6" s="4" t="s">
        <v>340</v>
      </c>
      <c r="B6" s="6" t="n">
        <v>12862</v>
      </c>
      <c r="C6" s="6" t="n">
        <v>13303</v>
      </c>
    </row>
    <row r="7" spans="1:3">
      <c r="A7" s="4" t="s">
        <v>341</v>
      </c>
      <c r="B7" s="6" t="n">
        <v>38238</v>
      </c>
      <c r="C7" s="6" t="n">
        <v>37267</v>
      </c>
    </row>
    <row r="8" spans="1:3">
      <c r="A8" s="4" t="s">
        <v>342</v>
      </c>
      <c r="B8" s="6" t="n">
        <v>1710</v>
      </c>
      <c r="C8" s="6" t="n">
        <v>1595</v>
      </c>
    </row>
    <row r="9" spans="1:3">
      <c r="A9" s="4" t="s">
        <v>343</v>
      </c>
      <c r="B9" s="6" t="n">
        <v>9584</v>
      </c>
      <c r="C9" s="6" t="n">
        <v>8082</v>
      </c>
    </row>
    <row r="10" spans="1:3">
      <c r="A10" s="4" t="s">
        <v>344</v>
      </c>
      <c r="B10" s="6" t="n">
        <v>15625</v>
      </c>
      <c r="C10" s="6" t="n">
        <v>14915</v>
      </c>
    </row>
    <row r="11" spans="1:3">
      <c r="A11" s="4" t="s">
        <v>345</v>
      </c>
      <c r="B11" s="6" t="n">
        <v>15400</v>
      </c>
      <c r="C11" s="6" t="n">
        <v>14989</v>
      </c>
    </row>
    <row r="12" spans="1:3">
      <c r="A12" s="4" t="s">
        <v>346</v>
      </c>
      <c r="B12" s="7" t="n">
        <v>42319</v>
      </c>
      <c r="C12" s="7" t="n">
        <v>3958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2</v>
      </c>
      <c r="C1" s="2" t="s">
        <v>25</v>
      </c>
    </row>
    <row r="2" spans="1:3">
      <c r="A2" s="4" t="s">
        <v>348</v>
      </c>
    </row>
    <row r="3" spans="1:3">
      <c r="A3" s="3" t="s">
        <v>349</v>
      </c>
    </row>
    <row r="4" spans="1:3">
      <c r="A4" s="4" t="s">
        <v>350</v>
      </c>
      <c r="B4" s="7" t="n">
        <v>175000000</v>
      </c>
      <c r="C4" s="7" t="n">
        <v>179000000</v>
      </c>
    </row>
    <row r="5" spans="1:3">
      <c r="A5" s="4" t="s">
        <v>351</v>
      </c>
      <c r="C5" s="6" t="n">
        <v>5000000</v>
      </c>
    </row>
    <row r="6" spans="1:3">
      <c r="A6" s="4" t="s">
        <v>352</v>
      </c>
      <c r="B6" s="6" t="n">
        <v>-8000000</v>
      </c>
    </row>
    <row r="7" spans="1:3">
      <c r="A7" s="4" t="s">
        <v>353</v>
      </c>
    </row>
    <row r="8" spans="1:3">
      <c r="A8" s="3" t="s">
        <v>349</v>
      </c>
    </row>
    <row r="9" spans="1:3">
      <c r="A9" s="4" t="s">
        <v>350</v>
      </c>
      <c r="B9" s="6" t="n">
        <v>391000000</v>
      </c>
      <c r="C9" s="6" t="n">
        <v>501000000</v>
      </c>
    </row>
    <row r="10" spans="1:3">
      <c r="A10" s="4" t="s">
        <v>351</v>
      </c>
      <c r="B10" s="6" t="n">
        <v>22000000</v>
      </c>
      <c r="C10" s="6" t="n">
        <v>16000000</v>
      </c>
    </row>
    <row r="11" spans="1:3">
      <c r="A11" s="4" t="s">
        <v>354</v>
      </c>
    </row>
    <row r="12" spans="1:3">
      <c r="A12" s="3" t="s">
        <v>349</v>
      </c>
    </row>
    <row r="13" spans="1:3">
      <c r="A13" s="4" t="s">
        <v>350</v>
      </c>
      <c r="B13" s="6" t="n">
        <v>229000000</v>
      </c>
      <c r="C13" s="6" t="n">
        <v>614000000</v>
      </c>
    </row>
    <row r="14" spans="1:3">
      <c r="A14" s="4" t="s">
        <v>352</v>
      </c>
      <c r="B14" s="6" t="n">
        <v>-9000000</v>
      </c>
      <c r="C14" s="6" t="n">
        <v>-28000000</v>
      </c>
    </row>
    <row r="15" spans="1:3">
      <c r="A15" s="4" t="s">
        <v>355</v>
      </c>
    </row>
    <row r="16" spans="1:3">
      <c r="A16" s="3" t="s">
        <v>349</v>
      </c>
    </row>
    <row r="17" spans="1:3">
      <c r="A17" s="4" t="s">
        <v>350</v>
      </c>
      <c r="C17" s="6" t="n">
        <v>312000000</v>
      </c>
    </row>
    <row r="18" spans="1:3">
      <c r="A18" s="4" t="s">
        <v>352</v>
      </c>
      <c r="C18" s="6" t="n">
        <v>-1000000</v>
      </c>
    </row>
    <row r="19" spans="1:3">
      <c r="A19" s="4" t="s">
        <v>356</v>
      </c>
    </row>
    <row r="20" spans="1:3">
      <c r="A20" s="3" t="s">
        <v>349</v>
      </c>
    </row>
    <row r="21" spans="1:3">
      <c r="A21" s="4" t="s">
        <v>350</v>
      </c>
      <c r="B21" s="6" t="n">
        <v>106000000</v>
      </c>
    </row>
    <row r="22" spans="1:3">
      <c r="A22" s="4" t="s">
        <v>352</v>
      </c>
      <c r="B22" s="6" t="n">
        <v>-1000000</v>
      </c>
    </row>
    <row r="23" spans="1:3">
      <c r="A23" s="4" t="s">
        <v>357</v>
      </c>
    </row>
    <row r="24" spans="1:3">
      <c r="A24" s="3" t="s">
        <v>349</v>
      </c>
    </row>
    <row r="25" spans="1:3">
      <c r="A25" s="4" t="s">
        <v>350</v>
      </c>
      <c r="C25" s="6" t="n">
        <v>63000000</v>
      </c>
    </row>
    <row r="26" spans="1:3">
      <c r="A26" s="4" t="s">
        <v>358</v>
      </c>
    </row>
    <row r="27" spans="1:3">
      <c r="A27" s="3" t="s">
        <v>349</v>
      </c>
    </row>
    <row r="28" spans="1:3">
      <c r="A28" s="4" t="s">
        <v>350</v>
      </c>
      <c r="C28" s="6" t="n">
        <v>133000000</v>
      </c>
    </row>
    <row r="29" spans="1:3">
      <c r="A29" s="4" t="s">
        <v>351</v>
      </c>
      <c r="C29" s="6" t="n">
        <v>2000000</v>
      </c>
    </row>
    <row r="30" spans="1:3">
      <c r="A30" s="4" t="s">
        <v>359</v>
      </c>
    </row>
    <row r="31" spans="1:3">
      <c r="A31" s="3" t="s">
        <v>349</v>
      </c>
    </row>
    <row r="32" spans="1:3">
      <c r="A32" s="4" t="s">
        <v>350</v>
      </c>
      <c r="C32" s="6" t="n">
        <v>152000000</v>
      </c>
    </row>
    <row r="33" spans="1:3">
      <c r="A33" s="4" t="s">
        <v>360</v>
      </c>
    </row>
    <row r="34" spans="1:3">
      <c r="A34" s="3" t="s">
        <v>349</v>
      </c>
    </row>
    <row r="35" spans="1:3">
      <c r="A35" s="4" t="s">
        <v>350</v>
      </c>
      <c r="B35" s="6" t="n">
        <v>250000000</v>
      </c>
      <c r="C35" s="6" t="n">
        <v>550000000</v>
      </c>
    </row>
    <row r="36" spans="1:3">
      <c r="A36" s="4" t="s">
        <v>351</v>
      </c>
      <c r="C36" s="7" t="n">
        <v>7000000</v>
      </c>
    </row>
    <row r="37" spans="1:3">
      <c r="A37" s="4" t="s">
        <v>361</v>
      </c>
    </row>
    <row r="38" spans="1:3">
      <c r="A38" s="3" t="s">
        <v>349</v>
      </c>
    </row>
    <row r="39" spans="1:3">
      <c r="A39" s="4" t="s">
        <v>350</v>
      </c>
      <c r="B39" s="6" t="n">
        <v>68000000</v>
      </c>
    </row>
    <row r="40" spans="1:3">
      <c r="A40" s="4" t="s">
        <v>351</v>
      </c>
      <c r="B40" s="7" t="n">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767</v>
      </c>
      <c r="C4" s="7" t="n">
        <v>1751</v>
      </c>
      <c r="D4" s="7" t="n">
        <v>5196</v>
      </c>
      <c r="E4" s="7" t="n">
        <v>5173</v>
      </c>
    </row>
    <row r="5" spans="1:5">
      <c r="A5" s="4" t="s">
        <v>79</v>
      </c>
      <c r="B5" s="6" t="n">
        <v>561</v>
      </c>
      <c r="C5" s="6" t="n">
        <v>321</v>
      </c>
      <c r="D5" s="6" t="n">
        <v>1570</v>
      </c>
      <c r="E5" s="6" t="n">
        <v>1419</v>
      </c>
    </row>
    <row r="6" spans="1:5">
      <c r="A6" s="3" t="s">
        <v>80</v>
      </c>
    </row>
    <row r="7" spans="1:5">
      <c r="A7" s="4" t="s">
        <v>81</v>
      </c>
      <c r="B7" s="6" t="n">
        <v>-18</v>
      </c>
      <c r="C7" s="6" t="n">
        <v>-56</v>
      </c>
      <c r="D7" s="6" t="n">
        <v>-56</v>
      </c>
      <c r="E7" s="6" t="n">
        <v>-99</v>
      </c>
    </row>
    <row r="8" spans="1:5">
      <c r="A8" s="4" t="s">
        <v>82</v>
      </c>
      <c r="B8" s="6" t="n">
        <v>63</v>
      </c>
      <c r="C8" s="6" t="n">
        <v>6</v>
      </c>
      <c r="D8" s="6" t="n">
        <v>74</v>
      </c>
      <c r="E8" s="6" t="n">
        <v>57</v>
      </c>
    </row>
    <row r="9" spans="1:5">
      <c r="A9" s="4" t="s">
        <v>83</v>
      </c>
      <c r="B9" s="6" t="n">
        <v>45</v>
      </c>
      <c r="C9" s="6" t="n">
        <v>-50</v>
      </c>
      <c r="D9" s="6" t="n">
        <v>18</v>
      </c>
      <c r="E9" s="6" t="n">
        <v>-42</v>
      </c>
    </row>
    <row r="10" spans="1:5">
      <c r="A10" s="4" t="s">
        <v>84</v>
      </c>
      <c r="B10" s="6" t="n">
        <v>340</v>
      </c>
      <c r="C10" s="6" t="n">
        <v>599</v>
      </c>
      <c r="D10" s="6" t="n">
        <v>1141</v>
      </c>
      <c r="E10" s="6" t="n">
        <v>1816</v>
      </c>
    </row>
    <row r="11" spans="1:5">
      <c r="A11" s="4" t="s">
        <v>85</v>
      </c>
      <c r="B11" s="6" t="n">
        <v>574</v>
      </c>
      <c r="C11" s="6" t="n">
        <v>548</v>
      </c>
      <c r="D11" s="6" t="n">
        <v>1842</v>
      </c>
      <c r="E11" s="6" t="n">
        <v>1716</v>
      </c>
    </row>
    <row r="12" spans="1:5">
      <c r="A12" s="4" t="s">
        <v>86</v>
      </c>
      <c r="B12" s="6" t="n">
        <v>3287</v>
      </c>
      <c r="C12" s="6" t="n">
        <v>3169</v>
      </c>
      <c r="D12" s="6" t="n">
        <v>9767</v>
      </c>
      <c r="E12" s="6" t="n">
        <v>10082</v>
      </c>
    </row>
    <row r="13" spans="1:5">
      <c r="A13" s="3" t="s">
        <v>87</v>
      </c>
    </row>
    <row r="14" spans="1:5">
      <c r="A14" s="4" t="s">
        <v>88</v>
      </c>
      <c r="B14" s="6" t="n">
        <v>1202</v>
      </c>
      <c r="C14" s="6" t="n">
        <v>1200</v>
      </c>
      <c r="D14" s="6" t="n">
        <v>3949</v>
      </c>
      <c r="E14" s="6" t="n">
        <v>4008</v>
      </c>
    </row>
    <row r="15" spans="1:5">
      <c r="A15" s="4" t="s">
        <v>89</v>
      </c>
      <c r="B15" s="6" t="n">
        <v>314</v>
      </c>
      <c r="C15" s="6" t="n">
        <v>319</v>
      </c>
      <c r="D15" s="6" t="n">
        <v>926</v>
      </c>
      <c r="E15" s="6" t="n">
        <v>936</v>
      </c>
    </row>
    <row r="16" spans="1:5">
      <c r="A16" s="4" t="s">
        <v>90</v>
      </c>
      <c r="B16" s="6" t="n">
        <v>187</v>
      </c>
      <c r="C16" s="6" t="n">
        <v>276</v>
      </c>
      <c r="D16" s="6" t="n">
        <v>598</v>
      </c>
      <c r="E16" s="6" t="n">
        <v>971</v>
      </c>
    </row>
    <row r="17" spans="1:5">
      <c r="A17" s="4" t="s">
        <v>91</v>
      </c>
      <c r="B17" s="6" t="n">
        <v>898</v>
      </c>
      <c r="C17" s="6" t="n">
        <v>898</v>
      </c>
      <c r="D17" s="6" t="n">
        <v>3416</v>
      </c>
      <c r="E17" s="6" t="n">
        <v>3026</v>
      </c>
    </row>
    <row r="18" spans="1:5">
      <c r="A18" s="4" t="s">
        <v>92</v>
      </c>
      <c r="B18" s="6" t="n">
        <v>130</v>
      </c>
      <c r="C18" s="6" t="n">
        <v>128</v>
      </c>
      <c r="D18" s="6" t="n">
        <v>403</v>
      </c>
      <c r="E18" s="6" t="n">
        <v>393</v>
      </c>
    </row>
    <row r="19" spans="1:5">
      <c r="A19" s="4" t="s">
        <v>86</v>
      </c>
      <c r="B19" s="6" t="n">
        <v>2731</v>
      </c>
      <c r="C19" s="6" t="n">
        <v>2821</v>
      </c>
      <c r="D19" s="6" t="n">
        <v>9292</v>
      </c>
      <c r="E19" s="6" t="n">
        <v>9334</v>
      </c>
    </row>
    <row r="20" spans="1:5">
      <c r="A20" s="4" t="s">
        <v>93</v>
      </c>
      <c r="B20" s="6" t="n">
        <v>556</v>
      </c>
      <c r="C20" s="6" t="n">
        <v>348</v>
      </c>
      <c r="D20" s="6" t="n">
        <v>475</v>
      </c>
      <c r="E20" s="6" t="n">
        <v>748</v>
      </c>
    </row>
    <row r="21" spans="1:5">
      <c r="A21" s="4" t="s">
        <v>94</v>
      </c>
      <c r="B21" s="6" t="n">
        <v>-163</v>
      </c>
      <c r="C21" s="6" t="n">
        <v>-66</v>
      </c>
      <c r="D21" s="6" t="n">
        <v>-171</v>
      </c>
      <c r="E21" s="6" t="n">
        <v>-170</v>
      </c>
    </row>
    <row r="22" spans="1:5">
      <c r="A22" s="4" t="s">
        <v>95</v>
      </c>
      <c r="B22" s="6" t="n">
        <v>393</v>
      </c>
      <c r="C22" s="6" t="n">
        <v>282</v>
      </c>
      <c r="D22" s="6" t="n">
        <v>304</v>
      </c>
      <c r="E22" s="6" t="n">
        <v>578</v>
      </c>
    </row>
    <row r="23" spans="1:5">
      <c r="A23" s="4" t="s">
        <v>96</v>
      </c>
      <c r="B23" s="6" t="n">
        <v>-66</v>
      </c>
      <c r="C23" s="6" t="n">
        <v>-100</v>
      </c>
      <c r="D23" s="6" t="n">
        <v>60</v>
      </c>
      <c r="E23" s="6" t="n">
        <v>-117</v>
      </c>
    </row>
    <row r="24" spans="1:5">
      <c r="A24" s="4" t="s">
        <v>97</v>
      </c>
      <c r="B24" s="7" t="n">
        <v>327</v>
      </c>
      <c r="C24" s="7" t="n">
        <v>182</v>
      </c>
      <c r="D24" s="7" t="n">
        <v>364</v>
      </c>
      <c r="E24" s="7" t="n">
        <v>461</v>
      </c>
    </row>
    <row r="25" spans="1:5">
      <c r="A25" s="4" t="s">
        <v>98</v>
      </c>
      <c r="B25" s="8" t="n">
        <v>0.97</v>
      </c>
      <c r="C25" s="8" t="n">
        <v>0.5</v>
      </c>
      <c r="D25" s="8" t="n">
        <v>1.08</v>
      </c>
      <c r="E25" s="8" t="n">
        <v>1.25</v>
      </c>
    </row>
    <row r="26" spans="1:5">
      <c r="A26" s="4" t="s">
        <v>99</v>
      </c>
      <c r="B26" s="9" t="n">
        <v>0.0625</v>
      </c>
      <c r="C26" s="9" t="n">
        <v>0.0625</v>
      </c>
      <c r="D26" s="9" t="n">
        <v>0.1875</v>
      </c>
      <c r="E26" s="9" t="n">
        <v>0.1875</v>
      </c>
    </row>
    <row r="27" spans="1:5">
      <c r="A27" s="3" t="s">
        <v>100</v>
      </c>
    </row>
    <row r="28" spans="1:5">
      <c r="A28" s="4" t="s">
        <v>101</v>
      </c>
      <c r="B28" s="6" t="n">
        <v>337180</v>
      </c>
      <c r="C28" s="6" t="n">
        <v>360910</v>
      </c>
      <c r="D28" s="6" t="n">
        <v>338330</v>
      </c>
      <c r="E28" s="6" t="n">
        <v>367740</v>
      </c>
    </row>
    <row r="29" spans="1:5">
      <c r="A29" s="4" t="s">
        <v>102</v>
      </c>
      <c r="B29" s="6" t="n">
        <v>440</v>
      </c>
      <c r="C29" s="6" t="n">
        <v>190</v>
      </c>
      <c r="D29" s="6" t="n">
        <v>280</v>
      </c>
      <c r="E29" s="6" t="n">
        <v>290</v>
      </c>
    </row>
    <row r="30" spans="1:5">
      <c r="A30" s="4" t="s">
        <v>103</v>
      </c>
      <c r="B30" s="6" t="n">
        <v>337620</v>
      </c>
      <c r="C30" s="6" t="n">
        <v>361100</v>
      </c>
      <c r="D30" s="6" t="n">
        <v>338610</v>
      </c>
      <c r="E30" s="6" t="n">
        <v>3680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25</v>
      </c>
    </row>
    <row r="2" spans="1:3">
      <c r="A2" s="4" t="s">
        <v>363</v>
      </c>
    </row>
    <row r="3" spans="1:3">
      <c r="A3" s="3" t="s">
        <v>364</v>
      </c>
    </row>
    <row r="4" spans="1:3">
      <c r="A4" s="4" t="s">
        <v>365</v>
      </c>
      <c r="B4" s="7" t="n">
        <v>-215</v>
      </c>
      <c r="C4" s="7" t="n">
        <v>-196</v>
      </c>
    </row>
    <row r="5" spans="1:3">
      <c r="A5" s="4" t="s">
        <v>296</v>
      </c>
    </row>
    <row r="6" spans="1:3">
      <c r="A6" s="3" t="s">
        <v>364</v>
      </c>
    </row>
    <row r="7" spans="1:3">
      <c r="A7" s="4" t="s">
        <v>366</v>
      </c>
      <c r="B7" s="6" t="n">
        <v>19816</v>
      </c>
      <c r="C7" s="6" t="n">
        <v>17769</v>
      </c>
    </row>
    <row r="8" spans="1:3">
      <c r="A8" s="4" t="s">
        <v>297</v>
      </c>
    </row>
    <row r="9" spans="1:3">
      <c r="A9" s="3" t="s">
        <v>364</v>
      </c>
    </row>
    <row r="10" spans="1:3">
      <c r="A10" s="4" t="s">
        <v>366</v>
      </c>
      <c r="B10" s="6" t="n">
        <v>13501</v>
      </c>
      <c r="C10" s="6" t="n">
        <v>13174</v>
      </c>
    </row>
    <row r="11" spans="1:3">
      <c r="A11" s="4" t="s">
        <v>298</v>
      </c>
    </row>
    <row r="12" spans="1:3">
      <c r="A12" s="3" t="s">
        <v>364</v>
      </c>
    </row>
    <row r="13" spans="1:3">
      <c r="A13" s="4" t="s">
        <v>366</v>
      </c>
      <c r="B13" s="6" t="n">
        <v>5365</v>
      </c>
      <c r="C13" s="6" t="n">
        <v>5072</v>
      </c>
    </row>
    <row r="14" spans="1:3">
      <c r="A14" s="4" t="s">
        <v>309</v>
      </c>
    </row>
    <row r="15" spans="1:3">
      <c r="A15" s="3" t="s">
        <v>364</v>
      </c>
    </row>
    <row r="16" spans="1:3">
      <c r="A16" s="4" t="s">
        <v>366</v>
      </c>
      <c r="B16" s="6" t="n">
        <v>2144</v>
      </c>
      <c r="C16" s="6" t="n">
        <v>2197</v>
      </c>
    </row>
    <row r="17" spans="1:3">
      <c r="A17" s="4" t="s">
        <v>299</v>
      </c>
    </row>
    <row r="18" spans="1:3">
      <c r="A18" s="3" t="s">
        <v>364</v>
      </c>
    </row>
    <row r="19" spans="1:3">
      <c r="A19" s="4" t="s">
        <v>366</v>
      </c>
      <c r="B19" s="6" t="n">
        <v>959</v>
      </c>
      <c r="C19" s="6" t="n">
        <v>921</v>
      </c>
    </row>
    <row r="20" spans="1:3">
      <c r="A20" s="4" t="s">
        <v>300</v>
      </c>
    </row>
    <row r="21" spans="1:3">
      <c r="A21" s="3" t="s">
        <v>364</v>
      </c>
    </row>
    <row r="22" spans="1:3">
      <c r="A22" s="4" t="s">
        <v>366</v>
      </c>
      <c r="B22" s="6" t="n">
        <v>8468</v>
      </c>
      <c r="C22" s="6" t="n">
        <v>8190</v>
      </c>
    </row>
    <row r="23" spans="1:3">
      <c r="A23" s="4" t="s">
        <v>311</v>
      </c>
    </row>
    <row r="24" spans="1:3">
      <c r="A24" s="3" t="s">
        <v>364</v>
      </c>
    </row>
    <row r="25" spans="1:3">
      <c r="A25" s="4" t="s">
        <v>366</v>
      </c>
      <c r="B25" s="6" t="n">
        <v>76</v>
      </c>
      <c r="C25" s="6" t="n">
        <v>67</v>
      </c>
    </row>
    <row r="26" spans="1:3">
      <c r="A26" s="4" t="s">
        <v>312</v>
      </c>
    </row>
    <row r="27" spans="1:3">
      <c r="A27" s="3" t="s">
        <v>364</v>
      </c>
    </row>
    <row r="28" spans="1:3">
      <c r="A28" s="4" t="s">
        <v>366</v>
      </c>
      <c r="B28" s="6" t="n">
        <v>438</v>
      </c>
      <c r="C28" s="6" t="n">
        <v>346</v>
      </c>
    </row>
    <row r="29" spans="1:3">
      <c r="A29" s="4" t="s">
        <v>313</v>
      </c>
    </row>
    <row r="30" spans="1:3">
      <c r="A30" s="3" t="s">
        <v>364</v>
      </c>
    </row>
    <row r="31" spans="1:3">
      <c r="A31" s="4" t="s">
        <v>366</v>
      </c>
      <c r="B31" s="6" t="n">
        <v>20</v>
      </c>
      <c r="C31" s="6" t="n">
        <v>35</v>
      </c>
    </row>
    <row r="32" spans="1:3">
      <c r="A32" s="4" t="s">
        <v>301</v>
      </c>
    </row>
    <row r="33" spans="1:3">
      <c r="A33" s="3" t="s">
        <v>364</v>
      </c>
    </row>
    <row r="34" spans="1:3">
      <c r="A34" s="4" t="s">
        <v>366</v>
      </c>
      <c r="B34" s="6" t="n">
        <v>42319</v>
      </c>
      <c r="C34" s="6" t="n">
        <v>39581</v>
      </c>
    </row>
    <row r="35" spans="1:3">
      <c r="A35" s="4" t="s">
        <v>314</v>
      </c>
    </row>
    <row r="36" spans="1:3">
      <c r="A36" s="3" t="s">
        <v>364</v>
      </c>
    </row>
    <row r="37" spans="1:3">
      <c r="A37" s="4" t="s">
        <v>366</v>
      </c>
      <c r="B37" s="6" t="n">
        <v>575</v>
      </c>
      <c r="C37" s="6" t="n">
        <v>120</v>
      </c>
    </row>
    <row r="38" spans="1:3">
      <c r="A38" s="4" t="s">
        <v>282</v>
      </c>
    </row>
    <row r="39" spans="1:3">
      <c r="A39" s="3" t="s">
        <v>364</v>
      </c>
    </row>
    <row r="40" spans="1:3">
      <c r="A40" s="4" t="s">
        <v>366</v>
      </c>
      <c r="B40" s="6" t="n">
        <v>42894</v>
      </c>
      <c r="C40" s="6" t="n">
        <v>39701</v>
      </c>
    </row>
    <row r="41" spans="1:3">
      <c r="A41" s="4" t="s">
        <v>316</v>
      </c>
    </row>
    <row r="42" spans="1:3">
      <c r="A42" s="3" t="s">
        <v>364</v>
      </c>
    </row>
    <row r="43" spans="1:3">
      <c r="A43" s="4" t="s">
        <v>366</v>
      </c>
      <c r="B43" s="6" t="n">
        <v>116</v>
      </c>
      <c r="C43" s="6" t="n">
        <v>197</v>
      </c>
    </row>
    <row r="44" spans="1:3">
      <c r="A44" s="4" t="s">
        <v>317</v>
      </c>
    </row>
    <row r="45" spans="1:3">
      <c r="A45" s="3" t="s">
        <v>364</v>
      </c>
    </row>
    <row r="46" spans="1:3">
      <c r="A46" s="4" t="s">
        <v>366</v>
      </c>
      <c r="B46" s="6" t="n">
        <v>470</v>
      </c>
      <c r="C46" s="6" t="n">
        <v>555</v>
      </c>
    </row>
    <row r="47" spans="1:3">
      <c r="A47" s="4" t="s">
        <v>283</v>
      </c>
    </row>
    <row r="48" spans="1:3">
      <c r="A48" s="3" t="s">
        <v>364</v>
      </c>
    </row>
    <row r="49" spans="1:3">
      <c r="A49" s="4" t="s">
        <v>366</v>
      </c>
      <c r="B49" s="6" t="n">
        <v>586</v>
      </c>
      <c r="C49" s="6" t="n">
        <v>752</v>
      </c>
    </row>
    <row r="50" spans="1:3">
      <c r="A50" s="4" t="s">
        <v>367</v>
      </c>
    </row>
    <row r="51" spans="1:3">
      <c r="A51" s="3" t="s">
        <v>364</v>
      </c>
    </row>
    <row r="52" spans="1:3">
      <c r="A52" s="4" t="s">
        <v>366</v>
      </c>
      <c r="B52" s="6" t="n">
        <v>59</v>
      </c>
      <c r="C52" s="6" t="n">
        <v>146</v>
      </c>
    </row>
    <row r="53" spans="1:3">
      <c r="A53" s="4" t="s">
        <v>368</v>
      </c>
    </row>
    <row r="54" spans="1:3">
      <c r="A54" s="3" t="s">
        <v>364</v>
      </c>
    </row>
    <row r="55" spans="1:3">
      <c r="A55" s="4" t="s">
        <v>366</v>
      </c>
      <c r="C55" s="6" t="n">
        <v>12</v>
      </c>
    </row>
    <row r="56" spans="1:3">
      <c r="A56" s="4" t="s">
        <v>369</v>
      </c>
    </row>
    <row r="57" spans="1:3">
      <c r="A57" s="3" t="s">
        <v>364</v>
      </c>
    </row>
    <row r="58" spans="1:3">
      <c r="A58" s="4" t="s">
        <v>366</v>
      </c>
      <c r="B58" s="6" t="n">
        <v>67</v>
      </c>
      <c r="C58" s="6" t="n">
        <v>74</v>
      </c>
    </row>
    <row r="59" spans="1:3">
      <c r="A59" s="4" t="s">
        <v>285</v>
      </c>
    </row>
    <row r="60" spans="1:3">
      <c r="A60" s="3" t="s">
        <v>364</v>
      </c>
    </row>
    <row r="61" spans="1:3">
      <c r="A61" s="4" t="s">
        <v>366</v>
      </c>
      <c r="B61" s="6" t="n">
        <v>4813</v>
      </c>
      <c r="C61" s="6" t="n">
        <v>4734</v>
      </c>
    </row>
    <row r="62" spans="1:3">
      <c r="A62" s="4" t="s">
        <v>370</v>
      </c>
    </row>
    <row r="63" spans="1:3">
      <c r="A63" s="3" t="s">
        <v>364</v>
      </c>
    </row>
    <row r="64" spans="1:3">
      <c r="A64" s="4" t="s">
        <v>365</v>
      </c>
      <c r="B64" s="6" t="n">
        <v>-215</v>
      </c>
      <c r="C64" s="6" t="n">
        <v>-196</v>
      </c>
    </row>
    <row r="65" spans="1:3">
      <c r="A65" s="4" t="s">
        <v>371</v>
      </c>
    </row>
    <row r="66" spans="1:3">
      <c r="A66" s="3" t="s">
        <v>364</v>
      </c>
    </row>
    <row r="67" spans="1:3">
      <c r="A67" s="4" t="s">
        <v>366</v>
      </c>
      <c r="B67" s="6" t="n">
        <v>76</v>
      </c>
      <c r="C67" s="6" t="n">
        <v>66</v>
      </c>
    </row>
    <row r="68" spans="1:3">
      <c r="A68" s="4" t="s">
        <v>372</v>
      </c>
    </row>
    <row r="69" spans="1:3">
      <c r="A69" s="3" t="s">
        <v>364</v>
      </c>
    </row>
    <row r="70" spans="1:3">
      <c r="A70" s="4" t="s">
        <v>366</v>
      </c>
      <c r="B70" s="6" t="n">
        <v>20</v>
      </c>
      <c r="C70" s="6" t="n">
        <v>35</v>
      </c>
    </row>
    <row r="71" spans="1:3">
      <c r="A71" s="4" t="s">
        <v>373</v>
      </c>
    </row>
    <row r="72" spans="1:3">
      <c r="A72" s="3" t="s">
        <v>364</v>
      </c>
    </row>
    <row r="73" spans="1:3">
      <c r="A73" s="4" t="s">
        <v>366</v>
      </c>
      <c r="B73" s="6" t="n">
        <v>96</v>
      </c>
      <c r="C73" s="6" t="n">
        <v>101</v>
      </c>
    </row>
    <row r="74" spans="1:3">
      <c r="A74" s="4" t="s">
        <v>374</v>
      </c>
    </row>
    <row r="75" spans="1:3">
      <c r="A75" s="3" t="s">
        <v>364</v>
      </c>
    </row>
    <row r="76" spans="1:3">
      <c r="A76" s="4" t="s">
        <v>366</v>
      </c>
      <c r="B76" s="6" t="n">
        <v>96</v>
      </c>
      <c r="C76" s="6" t="n">
        <v>101</v>
      </c>
    </row>
    <row r="77" spans="1:3">
      <c r="A77" s="4" t="s">
        <v>375</v>
      </c>
    </row>
    <row r="78" spans="1:3">
      <c r="A78" s="3" t="s">
        <v>364</v>
      </c>
    </row>
    <row r="79" spans="1:3">
      <c r="A79" s="4" t="s">
        <v>366</v>
      </c>
      <c r="B79" s="6" t="n">
        <v>97</v>
      </c>
      <c r="C79" s="6" t="n">
        <v>177</v>
      </c>
    </row>
    <row r="80" spans="1:3">
      <c r="A80" s="4" t="s">
        <v>376</v>
      </c>
    </row>
    <row r="81" spans="1:3">
      <c r="A81" s="3" t="s">
        <v>364</v>
      </c>
    </row>
    <row r="82" spans="1:3">
      <c r="A82" s="4" t="s">
        <v>366</v>
      </c>
      <c r="B82" s="6" t="n">
        <v>469</v>
      </c>
      <c r="C82" s="6" t="n">
        <v>554</v>
      </c>
    </row>
    <row r="83" spans="1:3">
      <c r="A83" s="4" t="s">
        <v>377</v>
      </c>
    </row>
    <row r="84" spans="1:3">
      <c r="A84" s="3" t="s">
        <v>364</v>
      </c>
    </row>
    <row r="85" spans="1:3">
      <c r="A85" s="4" t="s">
        <v>366</v>
      </c>
      <c r="B85" s="6" t="n">
        <v>566</v>
      </c>
      <c r="C85" s="6" t="n">
        <v>731</v>
      </c>
    </row>
    <row r="86" spans="1:3">
      <c r="A86" s="4" t="s">
        <v>378</v>
      </c>
    </row>
    <row r="87" spans="1:3">
      <c r="A87" s="3" t="s">
        <v>364</v>
      </c>
    </row>
    <row r="88" spans="1:3">
      <c r="A88" s="4" t="s">
        <v>366</v>
      </c>
      <c r="B88" s="6" t="n">
        <v>54</v>
      </c>
      <c r="C88" s="6" t="n">
        <v>102</v>
      </c>
    </row>
    <row r="89" spans="1:3">
      <c r="A89" s="4" t="s">
        <v>379</v>
      </c>
    </row>
    <row r="90" spans="1:3">
      <c r="A90" s="3" t="s">
        <v>364</v>
      </c>
    </row>
    <row r="91" spans="1:3">
      <c r="A91" s="4" t="s">
        <v>366</v>
      </c>
      <c r="B91" s="6" t="n">
        <v>3902</v>
      </c>
      <c r="C91" s="6" t="n">
        <v>3600</v>
      </c>
    </row>
    <row r="92" spans="1:3">
      <c r="A92" s="4" t="s">
        <v>380</v>
      </c>
    </row>
    <row r="93" spans="1:3">
      <c r="A93" s="3" t="s">
        <v>364</v>
      </c>
    </row>
    <row r="94" spans="1:3">
      <c r="A94" s="4" t="s">
        <v>366</v>
      </c>
      <c r="B94" s="6" t="n">
        <v>19555</v>
      </c>
      <c r="C94" s="6" t="n">
        <v>17601</v>
      </c>
    </row>
    <row r="95" spans="1:3">
      <c r="A95" s="4" t="s">
        <v>381</v>
      </c>
    </row>
    <row r="96" spans="1:3">
      <c r="A96" s="3" t="s">
        <v>364</v>
      </c>
    </row>
    <row r="97" spans="1:3">
      <c r="A97" s="4" t="s">
        <v>366</v>
      </c>
      <c r="B97" s="6" t="n">
        <v>13500</v>
      </c>
      <c r="C97" s="6" t="n">
        <v>13172</v>
      </c>
    </row>
    <row r="98" spans="1:3">
      <c r="A98" s="4" t="s">
        <v>382</v>
      </c>
    </row>
    <row r="99" spans="1:3">
      <c r="A99" s="3" t="s">
        <v>364</v>
      </c>
    </row>
    <row r="100" spans="1:3">
      <c r="A100" s="4" t="s">
        <v>366</v>
      </c>
      <c r="B100" s="6" t="n">
        <v>5286</v>
      </c>
      <c r="C100" s="6" t="n">
        <v>4938</v>
      </c>
    </row>
    <row r="101" spans="1:3">
      <c r="A101" s="4" t="s">
        <v>383</v>
      </c>
    </row>
    <row r="102" spans="1:3">
      <c r="A102" s="3" t="s">
        <v>364</v>
      </c>
    </row>
    <row r="103" spans="1:3">
      <c r="A103" s="4" t="s">
        <v>366</v>
      </c>
      <c r="B103" s="6" t="n">
        <v>2120</v>
      </c>
      <c r="C103" s="6" t="n">
        <v>2175</v>
      </c>
    </row>
    <row r="104" spans="1:3">
      <c r="A104" s="4" t="s">
        <v>384</v>
      </c>
    </row>
    <row r="105" spans="1:3">
      <c r="A105" s="3" t="s">
        <v>364</v>
      </c>
    </row>
    <row r="106" spans="1:3">
      <c r="A106" s="4" t="s">
        <v>366</v>
      </c>
      <c r="B106" s="6" t="n">
        <v>916</v>
      </c>
      <c r="C106" s="6" t="n">
        <v>868</v>
      </c>
    </row>
    <row r="107" spans="1:3">
      <c r="A107" s="4" t="s">
        <v>385</v>
      </c>
    </row>
    <row r="108" spans="1:3">
      <c r="A108" s="3" t="s">
        <v>364</v>
      </c>
    </row>
    <row r="109" spans="1:3">
      <c r="A109" s="4" t="s">
        <v>366</v>
      </c>
      <c r="B109" s="6" t="n">
        <v>8322</v>
      </c>
      <c r="C109" s="6" t="n">
        <v>7981</v>
      </c>
    </row>
    <row r="110" spans="1:3">
      <c r="A110" s="4" t="s">
        <v>386</v>
      </c>
    </row>
    <row r="111" spans="1:3">
      <c r="A111" s="3" t="s">
        <v>364</v>
      </c>
    </row>
    <row r="112" spans="1:3">
      <c r="A112" s="4" t="s">
        <v>366</v>
      </c>
      <c r="C112" s="6" t="n">
        <v>1</v>
      </c>
    </row>
    <row r="113" spans="1:3">
      <c r="A113" s="4" t="s">
        <v>387</v>
      </c>
    </row>
    <row r="114" spans="1:3">
      <c r="A114" s="3" t="s">
        <v>364</v>
      </c>
    </row>
    <row r="115" spans="1:3">
      <c r="A115" s="4" t="s">
        <v>366</v>
      </c>
      <c r="B115" s="6" t="n">
        <v>438</v>
      </c>
      <c r="C115" s="6" t="n">
        <v>346</v>
      </c>
    </row>
    <row r="116" spans="1:3">
      <c r="A116" s="4" t="s">
        <v>388</v>
      </c>
    </row>
    <row r="117" spans="1:3">
      <c r="A117" s="3" t="s">
        <v>364</v>
      </c>
    </row>
    <row r="118" spans="1:3">
      <c r="A118" s="4" t="s">
        <v>366</v>
      </c>
      <c r="B118" s="6" t="n">
        <v>41815</v>
      </c>
      <c r="C118" s="6" t="n">
        <v>39101</v>
      </c>
    </row>
    <row r="119" spans="1:3">
      <c r="A119" s="4" t="s">
        <v>389</v>
      </c>
    </row>
    <row r="120" spans="1:3">
      <c r="A120" s="3" t="s">
        <v>364</v>
      </c>
    </row>
    <row r="121" spans="1:3">
      <c r="A121" s="4" t="s">
        <v>366</v>
      </c>
      <c r="B121" s="6" t="n">
        <v>569</v>
      </c>
      <c r="C121" s="6" t="n">
        <v>35</v>
      </c>
    </row>
    <row r="122" spans="1:3">
      <c r="A122" s="4" t="s">
        <v>390</v>
      </c>
    </row>
    <row r="123" spans="1:3">
      <c r="A123" s="3" t="s">
        <v>364</v>
      </c>
    </row>
    <row r="124" spans="1:3">
      <c r="A124" s="4" t="s">
        <v>366</v>
      </c>
      <c r="B124" s="6" t="n">
        <v>42384</v>
      </c>
      <c r="C124" s="6" t="n">
        <v>39136</v>
      </c>
    </row>
    <row r="125" spans="1:3">
      <c r="A125" s="4" t="s">
        <v>391</v>
      </c>
    </row>
    <row r="126" spans="1:3">
      <c r="A126" s="3" t="s">
        <v>364</v>
      </c>
    </row>
    <row r="127" spans="1:3">
      <c r="A127" s="4" t="s">
        <v>366</v>
      </c>
      <c r="B127" s="6" t="n">
        <v>5</v>
      </c>
      <c r="C127" s="6" t="n">
        <v>44</v>
      </c>
    </row>
    <row r="128" spans="1:3">
      <c r="A128" s="4" t="s">
        <v>392</v>
      </c>
    </row>
    <row r="129" spans="1:3">
      <c r="A129" s="3" t="s">
        <v>364</v>
      </c>
    </row>
    <row r="130" spans="1:3">
      <c r="A130" s="4" t="s">
        <v>366</v>
      </c>
      <c r="C130" s="6" t="n">
        <v>9</v>
      </c>
    </row>
    <row r="131" spans="1:3">
      <c r="A131" s="4" t="s">
        <v>393</v>
      </c>
    </row>
    <row r="132" spans="1:3">
      <c r="A132" s="3" t="s">
        <v>364</v>
      </c>
    </row>
    <row r="133" spans="1:3">
      <c r="A133" s="4" t="s">
        <v>366</v>
      </c>
      <c r="B133" s="6" t="n">
        <v>911</v>
      </c>
      <c r="C133" s="6" t="n">
        <v>1134</v>
      </c>
    </row>
    <row r="134" spans="1:3">
      <c r="A134" s="4" t="s">
        <v>394</v>
      </c>
    </row>
    <row r="135" spans="1:3">
      <c r="A135" s="3" t="s">
        <v>364</v>
      </c>
    </row>
    <row r="136" spans="1:3">
      <c r="A136" s="4" t="s">
        <v>366</v>
      </c>
      <c r="B136" s="6" t="n">
        <v>261</v>
      </c>
      <c r="C136" s="6" t="n">
        <v>168</v>
      </c>
    </row>
    <row r="137" spans="1:3">
      <c r="A137" s="4" t="s">
        <v>395</v>
      </c>
    </row>
    <row r="138" spans="1:3">
      <c r="A138" s="3" t="s">
        <v>364</v>
      </c>
    </row>
    <row r="139" spans="1:3">
      <c r="A139" s="4" t="s">
        <v>366</v>
      </c>
      <c r="B139" s="6" t="n">
        <v>1</v>
      </c>
      <c r="C139" s="6" t="n">
        <v>2</v>
      </c>
    </row>
    <row r="140" spans="1:3">
      <c r="A140" s="4" t="s">
        <v>396</v>
      </c>
    </row>
    <row r="141" spans="1:3">
      <c r="A141" s="3" t="s">
        <v>364</v>
      </c>
    </row>
    <row r="142" spans="1:3">
      <c r="A142" s="4" t="s">
        <v>366</v>
      </c>
      <c r="B142" s="6" t="n">
        <v>79</v>
      </c>
      <c r="C142" s="6" t="n">
        <v>134</v>
      </c>
    </row>
    <row r="143" spans="1:3">
      <c r="A143" s="4" t="s">
        <v>397</v>
      </c>
    </row>
    <row r="144" spans="1:3">
      <c r="A144" s="3" t="s">
        <v>364</v>
      </c>
    </row>
    <row r="145" spans="1:3">
      <c r="A145" s="4" t="s">
        <v>366</v>
      </c>
      <c r="B145" s="6" t="n">
        <v>24</v>
      </c>
      <c r="C145" s="6" t="n">
        <v>22</v>
      </c>
    </row>
    <row r="146" spans="1:3">
      <c r="A146" s="4" t="s">
        <v>398</v>
      </c>
    </row>
    <row r="147" spans="1:3">
      <c r="A147" s="3" t="s">
        <v>364</v>
      </c>
    </row>
    <row r="148" spans="1:3">
      <c r="A148" s="4" t="s">
        <v>366</v>
      </c>
      <c r="B148" s="6" t="n">
        <v>43</v>
      </c>
      <c r="C148" s="6" t="n">
        <v>53</v>
      </c>
    </row>
    <row r="149" spans="1:3">
      <c r="A149" s="4" t="s">
        <v>399</v>
      </c>
    </row>
    <row r="150" spans="1:3">
      <c r="A150" s="3" t="s">
        <v>364</v>
      </c>
    </row>
    <row r="151" spans="1:3">
      <c r="A151" s="4" t="s">
        <v>366</v>
      </c>
      <c r="B151" s="6" t="n">
        <v>146</v>
      </c>
      <c r="C151" s="6" t="n">
        <v>209</v>
      </c>
    </row>
    <row r="152" spans="1:3">
      <c r="A152" s="4" t="s">
        <v>400</v>
      </c>
    </row>
    <row r="153" spans="1:3">
      <c r="A153" s="3" t="s">
        <v>364</v>
      </c>
    </row>
    <row r="154" spans="1:3">
      <c r="A154" s="4" t="s">
        <v>366</v>
      </c>
      <c r="B154" s="6" t="n">
        <v>408</v>
      </c>
      <c r="C154" s="6" t="n">
        <v>379</v>
      </c>
    </row>
    <row r="155" spans="1:3">
      <c r="A155" s="4" t="s">
        <v>401</v>
      </c>
    </row>
    <row r="156" spans="1:3">
      <c r="A156" s="3" t="s">
        <v>364</v>
      </c>
    </row>
    <row r="157" spans="1:3">
      <c r="A157" s="4" t="s">
        <v>366</v>
      </c>
      <c r="B157" s="6" t="n">
        <v>6</v>
      </c>
      <c r="C157" s="6" t="n">
        <v>85</v>
      </c>
    </row>
    <row r="158" spans="1:3">
      <c r="A158" s="4" t="s">
        <v>402</v>
      </c>
    </row>
    <row r="159" spans="1:3">
      <c r="A159" s="3" t="s">
        <v>364</v>
      </c>
    </row>
    <row r="160" spans="1:3">
      <c r="A160" s="4" t="s">
        <v>366</v>
      </c>
      <c r="B160" s="6" t="n">
        <v>414</v>
      </c>
      <c r="C160" s="6" t="n">
        <v>464</v>
      </c>
    </row>
    <row r="161" spans="1:3">
      <c r="A161" s="4" t="s">
        <v>403</v>
      </c>
    </row>
    <row r="162" spans="1:3">
      <c r="A162" s="3" t="s">
        <v>364</v>
      </c>
    </row>
    <row r="163" spans="1:3">
      <c r="A163" s="4" t="s">
        <v>366</v>
      </c>
      <c r="B163" s="6" t="n">
        <v>19</v>
      </c>
      <c r="C163" s="6" t="n">
        <v>20</v>
      </c>
    </row>
    <row r="164" spans="1:3">
      <c r="A164" s="4" t="s">
        <v>404</v>
      </c>
    </row>
    <row r="165" spans="1:3">
      <c r="A165" s="3" t="s">
        <v>364</v>
      </c>
    </row>
    <row r="166" spans="1:3">
      <c r="A166" s="4" t="s">
        <v>366</v>
      </c>
      <c r="B166" s="6" t="n">
        <v>1</v>
      </c>
      <c r="C166" s="6" t="n">
        <v>1</v>
      </c>
    </row>
    <row r="167" spans="1:3">
      <c r="A167" s="4" t="s">
        <v>405</v>
      </c>
    </row>
    <row r="168" spans="1:3">
      <c r="A168" s="3" t="s">
        <v>364</v>
      </c>
    </row>
    <row r="169" spans="1:3">
      <c r="A169" s="4" t="s">
        <v>366</v>
      </c>
      <c r="B169" s="6" t="n">
        <v>20</v>
      </c>
      <c r="C169" s="6" t="n">
        <v>21</v>
      </c>
    </row>
    <row r="170" spans="1:3">
      <c r="A170" s="4" t="s">
        <v>406</v>
      </c>
    </row>
    <row r="171" spans="1:3">
      <c r="A171" s="3" t="s">
        <v>364</v>
      </c>
    </row>
    <row r="172" spans="1:3">
      <c r="A172" s="4" t="s">
        <v>366</v>
      </c>
      <c r="C172" s="6" t="n">
        <v>3</v>
      </c>
    </row>
    <row r="173" spans="1:3">
      <c r="A173" s="4" t="s">
        <v>407</v>
      </c>
    </row>
    <row r="174" spans="1:3">
      <c r="A174" s="3" t="s">
        <v>364</v>
      </c>
    </row>
    <row r="175" spans="1:3">
      <c r="A175" s="4" t="s">
        <v>366</v>
      </c>
      <c r="B175" s="7" t="n">
        <v>67</v>
      </c>
      <c r="C175" s="7" t="n">
        <v>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8</v>
      </c>
      <c r="B1" s="2" t="s">
        <v>75</v>
      </c>
      <c r="D1" s="2" t="s">
        <v>1</v>
      </c>
    </row>
    <row r="2" spans="1:5">
      <c r="B2" s="2" t="s">
        <v>2</v>
      </c>
      <c r="C2" s="2" t="s">
        <v>76</v>
      </c>
      <c r="D2" s="2" t="s">
        <v>2</v>
      </c>
      <c r="E2" s="2" t="s">
        <v>76</v>
      </c>
    </row>
    <row r="3" spans="1:5">
      <c r="A3" s="4" t="s">
        <v>284</v>
      </c>
    </row>
    <row r="4" spans="1:5">
      <c r="A4" s="3" t="s">
        <v>409</v>
      </c>
    </row>
    <row r="5" spans="1:5">
      <c r="A5" s="4" t="s">
        <v>410</v>
      </c>
      <c r="B5" s="7" t="n">
        <v>1</v>
      </c>
      <c r="D5" s="7" t="n">
        <v>3</v>
      </c>
    </row>
    <row r="6" spans="1:5">
      <c r="A6" s="4" t="s">
        <v>411</v>
      </c>
      <c r="B6" s="6" t="n">
        <v>-1</v>
      </c>
      <c r="D6" s="6" t="n">
        <v>-4</v>
      </c>
    </row>
    <row r="7" spans="1:5">
      <c r="A7" s="4" t="s">
        <v>412</v>
      </c>
      <c r="B7" s="6" t="n">
        <v>0</v>
      </c>
      <c r="D7" s="6" t="n">
        <v>0</v>
      </c>
    </row>
    <row r="8" spans="1:5">
      <c r="A8" s="4" t="s">
        <v>413</v>
      </c>
      <c r="B8" s="6" t="n">
        <v>0</v>
      </c>
      <c r="D8" s="6" t="n">
        <v>0</v>
      </c>
    </row>
    <row r="9" spans="1:5">
      <c r="A9" s="4" t="s">
        <v>414</v>
      </c>
      <c r="D9" s="6" t="n">
        <v>-2</v>
      </c>
    </row>
    <row r="10" spans="1:5">
      <c r="A10" s="4" t="s">
        <v>415</v>
      </c>
      <c r="B10" s="6" t="n">
        <v>0</v>
      </c>
      <c r="D10" s="6" t="n">
        <v>0</v>
      </c>
    </row>
    <row r="11" spans="1:5">
      <c r="A11" s="4" t="s">
        <v>416</v>
      </c>
      <c r="D11" s="6" t="n">
        <v>3</v>
      </c>
    </row>
    <row r="12" spans="1:5">
      <c r="A12" s="4" t="s">
        <v>417</v>
      </c>
      <c r="B12" s="6" t="n">
        <v>0</v>
      </c>
      <c r="D12" s="6" t="n">
        <v>0</v>
      </c>
    </row>
    <row r="13" spans="1:5">
      <c r="A13" s="4" t="s">
        <v>418</v>
      </c>
      <c r="D13" s="6" t="n">
        <v>-3</v>
      </c>
    </row>
    <row r="14" spans="1:5">
      <c r="A14" s="4" t="s">
        <v>296</v>
      </c>
    </row>
    <row r="15" spans="1:5">
      <c r="A15" s="3" t="s">
        <v>409</v>
      </c>
    </row>
    <row r="16" spans="1:5">
      <c r="A16" s="4" t="s">
        <v>419</v>
      </c>
      <c r="B16" s="6" t="n">
        <v>242</v>
      </c>
      <c r="C16" s="7" t="n">
        <v>141</v>
      </c>
      <c r="D16" s="6" t="n">
        <v>168</v>
      </c>
      <c r="E16" s="7" t="n">
        <v>162</v>
      </c>
    </row>
    <row r="17" spans="1:5">
      <c r="A17" s="4" t="s">
        <v>420</v>
      </c>
      <c r="B17" s="6" t="n">
        <v>1</v>
      </c>
      <c r="D17" s="6" t="n">
        <v>1</v>
      </c>
      <c r="E17" s="6" t="n">
        <v>-1</v>
      </c>
    </row>
    <row r="18" spans="1:5">
      <c r="A18" s="4" t="s">
        <v>421</v>
      </c>
      <c r="B18" s="6" t="n">
        <v>7</v>
      </c>
      <c r="D18" s="6" t="n">
        <v>14</v>
      </c>
      <c r="E18" s="6" t="n">
        <v>-1</v>
      </c>
    </row>
    <row r="19" spans="1:5">
      <c r="A19" s="4" t="s">
        <v>422</v>
      </c>
      <c r="B19" s="6" t="n">
        <v>16</v>
      </c>
      <c r="C19" s="6" t="n">
        <v>27</v>
      </c>
      <c r="D19" s="6" t="n">
        <v>163</v>
      </c>
      <c r="E19" s="6" t="n">
        <v>39</v>
      </c>
    </row>
    <row r="20" spans="1:5">
      <c r="A20" s="4" t="s">
        <v>423</v>
      </c>
      <c r="C20" s="6" t="n">
        <v>-1</v>
      </c>
      <c r="D20" s="6" t="n">
        <v>-36</v>
      </c>
      <c r="E20" s="6" t="n">
        <v>-13</v>
      </c>
    </row>
    <row r="21" spans="1:5">
      <c r="A21" s="4" t="s">
        <v>424</v>
      </c>
      <c r="B21" s="6" t="n">
        <v>-5</v>
      </c>
      <c r="C21" s="6" t="n">
        <v>-11</v>
      </c>
      <c r="D21" s="6" t="n">
        <v>-15</v>
      </c>
      <c r="E21" s="6" t="n">
        <v>-32</v>
      </c>
    </row>
    <row r="22" spans="1:5">
      <c r="A22" s="4" t="s">
        <v>425</v>
      </c>
      <c r="E22" s="6" t="n">
        <v>37</v>
      </c>
    </row>
    <row r="23" spans="1:5">
      <c r="A23" s="4" t="s">
        <v>426</v>
      </c>
      <c r="C23" s="6" t="n">
        <v>-3</v>
      </c>
      <c r="D23" s="6" t="n">
        <v>-34</v>
      </c>
      <c r="E23" s="6" t="n">
        <v>-38</v>
      </c>
    </row>
    <row r="24" spans="1:5">
      <c r="A24" s="4" t="s">
        <v>427</v>
      </c>
      <c r="B24" s="6" t="n">
        <v>261</v>
      </c>
      <c r="C24" s="6" t="n">
        <v>153</v>
      </c>
      <c r="D24" s="6" t="n">
        <v>261</v>
      </c>
      <c r="E24" s="6" t="n">
        <v>153</v>
      </c>
    </row>
    <row r="25" spans="1:5">
      <c r="A25" s="4" t="s">
        <v>297</v>
      </c>
    </row>
    <row r="26" spans="1:5">
      <c r="A26" s="3" t="s">
        <v>409</v>
      </c>
    </row>
    <row r="27" spans="1:5">
      <c r="A27" s="4" t="s">
        <v>419</v>
      </c>
      <c r="B27" s="6" t="n">
        <v>2</v>
      </c>
      <c r="C27" s="6" t="n">
        <v>85</v>
      </c>
      <c r="D27" s="6" t="n">
        <v>2</v>
      </c>
      <c r="E27" s="6" t="n">
        <v>94</v>
      </c>
    </row>
    <row r="28" spans="1:5">
      <c r="A28" s="4" t="s">
        <v>420</v>
      </c>
      <c r="E28" s="6" t="n">
        <v>1</v>
      </c>
    </row>
    <row r="29" spans="1:5">
      <c r="A29" s="4" t="s">
        <v>424</v>
      </c>
      <c r="B29" s="6" t="n">
        <v>-1</v>
      </c>
      <c r="D29" s="6" t="n">
        <v>-1</v>
      </c>
      <c r="E29" s="6" t="n">
        <v>-10</v>
      </c>
    </row>
    <row r="30" spans="1:5">
      <c r="A30" s="4" t="s">
        <v>426</v>
      </c>
      <c r="C30" s="6" t="n">
        <v>-24</v>
      </c>
      <c r="E30" s="6" t="n">
        <v>-24</v>
      </c>
    </row>
    <row r="31" spans="1:5">
      <c r="A31" s="4" t="s">
        <v>427</v>
      </c>
      <c r="B31" s="6" t="n">
        <v>1</v>
      </c>
      <c r="C31" s="6" t="n">
        <v>61</v>
      </c>
      <c r="D31" s="6" t="n">
        <v>1</v>
      </c>
      <c r="E31" s="6" t="n">
        <v>61</v>
      </c>
    </row>
    <row r="32" spans="1:5">
      <c r="A32" s="4" t="s">
        <v>298</v>
      </c>
    </row>
    <row r="33" spans="1:5">
      <c r="A33" s="3" t="s">
        <v>409</v>
      </c>
    </row>
    <row r="34" spans="1:5">
      <c r="A34" s="4" t="s">
        <v>419</v>
      </c>
      <c r="B34" s="6" t="n">
        <v>134</v>
      </c>
      <c r="C34" s="6" t="n">
        <v>207</v>
      </c>
      <c r="D34" s="6" t="n">
        <v>134</v>
      </c>
      <c r="E34" s="6" t="n">
        <v>189</v>
      </c>
    </row>
    <row r="35" spans="1:5">
      <c r="A35" s="4" t="s">
        <v>420</v>
      </c>
      <c r="C35" s="6" t="n">
        <v>2</v>
      </c>
      <c r="D35" s="6" t="n">
        <v>2</v>
      </c>
      <c r="E35" s="6" t="n">
        <v>4</v>
      </c>
    </row>
    <row r="36" spans="1:5">
      <c r="A36" s="4" t="s">
        <v>421</v>
      </c>
      <c r="B36" s="6" t="n">
        <v>-1</v>
      </c>
      <c r="C36" s="6" t="n">
        <v>-2</v>
      </c>
      <c r="D36" s="6" t="n">
        <v>-2</v>
      </c>
      <c r="E36" s="6" t="n">
        <v>-4</v>
      </c>
    </row>
    <row r="37" spans="1:5">
      <c r="A37" s="4" t="s">
        <v>422</v>
      </c>
      <c r="B37" s="6" t="n">
        <v>5</v>
      </c>
      <c r="C37" s="6" t="n">
        <v>4</v>
      </c>
      <c r="D37" s="6" t="n">
        <v>15</v>
      </c>
      <c r="E37" s="6" t="n">
        <v>76</v>
      </c>
    </row>
    <row r="38" spans="1:5">
      <c r="A38" s="4" t="s">
        <v>424</v>
      </c>
      <c r="B38" s="6" t="n">
        <v>-1</v>
      </c>
      <c r="C38" s="6" t="n">
        <v>-7</v>
      </c>
      <c r="D38" s="6" t="n">
        <v>-10</v>
      </c>
      <c r="E38" s="6" t="n">
        <v>-28</v>
      </c>
    </row>
    <row r="39" spans="1:5">
      <c r="A39" s="4" t="s">
        <v>426</v>
      </c>
      <c r="B39" s="6" t="n">
        <v>-58</v>
      </c>
      <c r="D39" s="6" t="n">
        <v>-60</v>
      </c>
      <c r="E39" s="6" t="n">
        <v>-33</v>
      </c>
    </row>
    <row r="40" spans="1:5">
      <c r="A40" s="4" t="s">
        <v>427</v>
      </c>
      <c r="B40" s="6" t="n">
        <v>79</v>
      </c>
      <c r="C40" s="6" t="n">
        <v>204</v>
      </c>
      <c r="D40" s="6" t="n">
        <v>79</v>
      </c>
      <c r="E40" s="6" t="n">
        <v>204</v>
      </c>
    </row>
    <row r="41" spans="1:5">
      <c r="A41" s="4" t="s">
        <v>309</v>
      </c>
    </row>
    <row r="42" spans="1:5">
      <c r="A42" s="3" t="s">
        <v>409</v>
      </c>
    </row>
    <row r="43" spans="1:5">
      <c r="A43" s="4" t="s">
        <v>419</v>
      </c>
      <c r="B43" s="6" t="n">
        <v>11</v>
      </c>
      <c r="C43" s="6" t="n">
        <v>87</v>
      </c>
      <c r="D43" s="6" t="n">
        <v>22</v>
      </c>
      <c r="E43" s="6" t="n">
        <v>83</v>
      </c>
    </row>
    <row r="44" spans="1:5">
      <c r="A44" s="4" t="s">
        <v>420</v>
      </c>
      <c r="C44" s="6" t="n">
        <v>5</v>
      </c>
      <c r="E44" s="6" t="n">
        <v>7</v>
      </c>
    </row>
    <row r="45" spans="1:5">
      <c r="A45" s="4" t="s">
        <v>421</v>
      </c>
      <c r="C45" s="6" t="n">
        <v>-4</v>
      </c>
      <c r="E45" s="6" t="n">
        <v>-4</v>
      </c>
    </row>
    <row r="46" spans="1:5">
      <c r="A46" s="4" t="s">
        <v>422</v>
      </c>
      <c r="B46" s="6" t="n">
        <v>23</v>
      </c>
      <c r="C46" s="6" t="n">
        <v>8</v>
      </c>
      <c r="D46" s="6" t="n">
        <v>32</v>
      </c>
      <c r="E46" s="6" t="n">
        <v>23</v>
      </c>
    </row>
    <row r="47" spans="1:5">
      <c r="A47" s="4" t="s">
        <v>424</v>
      </c>
      <c r="B47" s="6" t="n">
        <v>-8</v>
      </c>
      <c r="C47" s="6" t="n">
        <v>-15</v>
      </c>
      <c r="D47" s="6" t="n">
        <v>-17</v>
      </c>
      <c r="E47" s="6" t="n">
        <v>-17</v>
      </c>
    </row>
    <row r="48" spans="1:5">
      <c r="A48" s="4" t="s">
        <v>425</v>
      </c>
      <c r="D48" s="6" t="n">
        <v>3</v>
      </c>
      <c r="E48" s="6" t="n">
        <v>17</v>
      </c>
    </row>
    <row r="49" spans="1:5">
      <c r="A49" s="4" t="s">
        <v>426</v>
      </c>
      <c r="B49" s="6" t="n">
        <v>-2</v>
      </c>
      <c r="C49" s="6" t="n">
        <v>-10</v>
      </c>
      <c r="D49" s="6" t="n">
        <v>-16</v>
      </c>
      <c r="E49" s="6" t="n">
        <v>-38</v>
      </c>
    </row>
    <row r="50" spans="1:5">
      <c r="A50" s="4" t="s">
        <v>427</v>
      </c>
      <c r="B50" s="6" t="n">
        <v>24</v>
      </c>
      <c r="C50" s="6" t="n">
        <v>71</v>
      </c>
      <c r="D50" s="6" t="n">
        <v>24</v>
      </c>
      <c r="E50" s="6" t="n">
        <v>71</v>
      </c>
    </row>
    <row r="51" spans="1:5">
      <c r="A51" s="4" t="s">
        <v>299</v>
      </c>
    </row>
    <row r="52" spans="1:5">
      <c r="A52" s="3" t="s">
        <v>409</v>
      </c>
    </row>
    <row r="53" spans="1:5">
      <c r="A53" s="4" t="s">
        <v>419</v>
      </c>
      <c r="B53" s="6" t="n">
        <v>45</v>
      </c>
      <c r="C53" s="6" t="n">
        <v>490</v>
      </c>
      <c r="D53" s="6" t="n">
        <v>53</v>
      </c>
      <c r="E53" s="6" t="n">
        <v>655</v>
      </c>
    </row>
    <row r="54" spans="1:5">
      <c r="A54" s="4" t="s">
        <v>420</v>
      </c>
      <c r="E54" s="6" t="n">
        <v>3</v>
      </c>
    </row>
    <row r="55" spans="1:5">
      <c r="A55" s="4" t="s">
        <v>421</v>
      </c>
      <c r="C55" s="6" t="n">
        <v>-6</v>
      </c>
      <c r="D55" s="6" t="n">
        <v>2</v>
      </c>
      <c r="E55" s="6" t="n">
        <v>4</v>
      </c>
    </row>
    <row r="56" spans="1:5">
      <c r="A56" s="4" t="s">
        <v>422</v>
      </c>
      <c r="B56" s="6" t="n">
        <v>34</v>
      </c>
      <c r="C56" s="6" t="n">
        <v>43</v>
      </c>
      <c r="D56" s="6" t="n">
        <v>69</v>
      </c>
      <c r="E56" s="6" t="n">
        <v>125</v>
      </c>
    </row>
    <row r="57" spans="1:5">
      <c r="A57" s="4" t="s">
        <v>423</v>
      </c>
      <c r="C57" s="6" t="n">
        <v>-20</v>
      </c>
      <c r="D57" s="6" t="n">
        <v>-25</v>
      </c>
      <c r="E57" s="6" t="n">
        <v>-254</v>
      </c>
    </row>
    <row r="58" spans="1:5">
      <c r="A58" s="4" t="s">
        <v>424</v>
      </c>
      <c r="C58" s="6" t="n">
        <v>-32</v>
      </c>
      <c r="D58" s="6" t="n">
        <v>-1</v>
      </c>
      <c r="E58" s="6" t="n">
        <v>-52</v>
      </c>
    </row>
    <row r="59" spans="1:5">
      <c r="A59" s="4" t="s">
        <v>425</v>
      </c>
      <c r="D59" s="6" t="n">
        <v>2</v>
      </c>
    </row>
    <row r="60" spans="1:5">
      <c r="A60" s="4" t="s">
        <v>426</v>
      </c>
      <c r="B60" s="6" t="n">
        <v>-36</v>
      </c>
      <c r="C60" s="6" t="n">
        <v>-4</v>
      </c>
      <c r="D60" s="6" t="n">
        <v>-57</v>
      </c>
      <c r="E60" s="6" t="n">
        <v>-10</v>
      </c>
    </row>
    <row r="61" spans="1:5">
      <c r="A61" s="4" t="s">
        <v>427</v>
      </c>
      <c r="B61" s="6" t="n">
        <v>43</v>
      </c>
      <c r="C61" s="6" t="n">
        <v>471</v>
      </c>
      <c r="D61" s="6" t="n">
        <v>43</v>
      </c>
      <c r="E61" s="6" t="n">
        <v>471</v>
      </c>
    </row>
    <row r="62" spans="1:5">
      <c r="A62" s="4" t="s">
        <v>418</v>
      </c>
      <c r="E62" s="6" t="n">
        <v>-1</v>
      </c>
    </row>
    <row r="63" spans="1:5">
      <c r="A63" s="4" t="s">
        <v>300</v>
      </c>
    </row>
    <row r="64" spans="1:5">
      <c r="A64" s="3" t="s">
        <v>409</v>
      </c>
    </row>
    <row r="65" spans="1:5">
      <c r="A65" s="4" t="s">
        <v>419</v>
      </c>
      <c r="B65" s="6" t="n">
        <v>190</v>
      </c>
      <c r="C65" s="6" t="n">
        <v>784</v>
      </c>
      <c r="D65" s="6" t="n">
        <v>209</v>
      </c>
      <c r="E65" s="6" t="n">
        <v>927</v>
      </c>
    </row>
    <row r="66" spans="1:5">
      <c r="A66" s="4" t="s">
        <v>420</v>
      </c>
      <c r="C66" s="6" t="n">
        <v>7</v>
      </c>
      <c r="D66" s="6" t="n">
        <v>2</v>
      </c>
      <c r="E66" s="6" t="n">
        <v>14</v>
      </c>
    </row>
    <row r="67" spans="1:5">
      <c r="A67" s="4" t="s">
        <v>421</v>
      </c>
      <c r="B67" s="6" t="n">
        <v>-1</v>
      </c>
      <c r="C67" s="6" t="n">
        <v>-12</v>
      </c>
      <c r="E67" s="6" t="n">
        <v>-4</v>
      </c>
    </row>
    <row r="68" spans="1:5">
      <c r="A68" s="4" t="s">
        <v>422</v>
      </c>
      <c r="B68" s="6" t="n">
        <v>62</v>
      </c>
      <c r="C68" s="6" t="n">
        <v>55</v>
      </c>
      <c r="D68" s="6" t="n">
        <v>116</v>
      </c>
      <c r="E68" s="6" t="n">
        <v>224</v>
      </c>
    </row>
    <row r="69" spans="1:5">
      <c r="A69" s="4" t="s">
        <v>423</v>
      </c>
      <c r="C69" s="6" t="n">
        <v>-20</v>
      </c>
      <c r="D69" s="6" t="n">
        <v>-25</v>
      </c>
      <c r="E69" s="6" t="n">
        <v>-254</v>
      </c>
    </row>
    <row r="70" spans="1:5">
      <c r="A70" s="4" t="s">
        <v>424</v>
      </c>
      <c r="B70" s="6" t="n">
        <v>-9</v>
      </c>
      <c r="C70" s="6" t="n">
        <v>-54</v>
      </c>
      <c r="D70" s="6" t="n">
        <v>-28</v>
      </c>
      <c r="E70" s="6" t="n">
        <v>-97</v>
      </c>
    </row>
    <row r="71" spans="1:5">
      <c r="A71" s="4" t="s">
        <v>425</v>
      </c>
      <c r="D71" s="6" t="n">
        <v>5</v>
      </c>
      <c r="E71" s="6" t="n">
        <v>17</v>
      </c>
    </row>
    <row r="72" spans="1:5">
      <c r="A72" s="4" t="s">
        <v>426</v>
      </c>
      <c r="B72" s="6" t="n">
        <v>-96</v>
      </c>
      <c r="C72" s="6" t="n">
        <v>-14</v>
      </c>
      <c r="D72" s="6" t="n">
        <v>-133</v>
      </c>
      <c r="E72" s="6" t="n">
        <v>-81</v>
      </c>
    </row>
    <row r="73" spans="1:5">
      <c r="A73" s="4" t="s">
        <v>427</v>
      </c>
      <c r="B73" s="6" t="n">
        <v>146</v>
      </c>
      <c r="C73" s="6" t="n">
        <v>746</v>
      </c>
      <c r="D73" s="6" t="n">
        <v>146</v>
      </c>
      <c r="E73" s="6" t="n">
        <v>746</v>
      </c>
    </row>
    <row r="74" spans="1:5">
      <c r="A74" s="4" t="s">
        <v>418</v>
      </c>
      <c r="E74" s="6" t="n">
        <v>-1</v>
      </c>
    </row>
    <row r="75" spans="1:5">
      <c r="A75" s="4" t="s">
        <v>301</v>
      </c>
    </row>
    <row r="76" spans="1:5">
      <c r="A76" s="3" t="s">
        <v>409</v>
      </c>
    </row>
    <row r="77" spans="1:5">
      <c r="A77" s="4" t="s">
        <v>419</v>
      </c>
      <c r="B77" s="6" t="n">
        <v>434</v>
      </c>
      <c r="C77" s="6" t="n">
        <v>1010</v>
      </c>
      <c r="D77" s="6" t="n">
        <v>379</v>
      </c>
      <c r="E77" s="6" t="n">
        <v>1183</v>
      </c>
    </row>
    <row r="78" spans="1:5">
      <c r="A78" s="4" t="s">
        <v>420</v>
      </c>
      <c r="B78" s="6" t="n">
        <v>1</v>
      </c>
      <c r="C78" s="6" t="n">
        <v>7</v>
      </c>
      <c r="D78" s="6" t="n">
        <v>3</v>
      </c>
      <c r="E78" s="6" t="n">
        <v>14</v>
      </c>
    </row>
    <row r="79" spans="1:5">
      <c r="A79" s="4" t="s">
        <v>421</v>
      </c>
      <c r="B79" s="6" t="n">
        <v>6</v>
      </c>
      <c r="C79" s="6" t="n">
        <v>-12</v>
      </c>
      <c r="D79" s="6" t="n">
        <v>14</v>
      </c>
      <c r="E79" s="6" t="n">
        <v>-5</v>
      </c>
    </row>
    <row r="80" spans="1:5">
      <c r="A80" s="4" t="s">
        <v>422</v>
      </c>
      <c r="B80" s="6" t="n">
        <v>78</v>
      </c>
      <c r="C80" s="6" t="n">
        <v>82</v>
      </c>
      <c r="D80" s="6" t="n">
        <v>279</v>
      </c>
      <c r="E80" s="6" t="n">
        <v>263</v>
      </c>
    </row>
    <row r="81" spans="1:5">
      <c r="A81" s="4" t="s">
        <v>423</v>
      </c>
      <c r="C81" s="6" t="n">
        <v>-21</v>
      </c>
      <c r="D81" s="6" t="n">
        <v>-61</v>
      </c>
      <c r="E81" s="6" t="n">
        <v>-267</v>
      </c>
    </row>
    <row r="82" spans="1:5">
      <c r="A82" s="4" t="s">
        <v>424</v>
      </c>
      <c r="B82" s="6" t="n">
        <v>-15</v>
      </c>
      <c r="C82" s="6" t="n">
        <v>-65</v>
      </c>
      <c r="D82" s="6" t="n">
        <v>-44</v>
      </c>
      <c r="E82" s="6" t="n">
        <v>-139</v>
      </c>
    </row>
    <row r="83" spans="1:5">
      <c r="A83" s="4" t="s">
        <v>425</v>
      </c>
      <c r="D83" s="6" t="n">
        <v>5</v>
      </c>
      <c r="E83" s="6" t="n">
        <v>54</v>
      </c>
    </row>
    <row r="84" spans="1:5">
      <c r="A84" s="4" t="s">
        <v>426</v>
      </c>
      <c r="B84" s="6" t="n">
        <v>-96</v>
      </c>
      <c r="C84" s="6" t="n">
        <v>-41</v>
      </c>
      <c r="D84" s="6" t="n">
        <v>-167</v>
      </c>
      <c r="E84" s="6" t="n">
        <v>-143</v>
      </c>
    </row>
    <row r="85" spans="1:5">
      <c r="A85" s="4" t="s">
        <v>427</v>
      </c>
      <c r="B85" s="6" t="n">
        <v>408</v>
      </c>
      <c r="C85" s="6" t="n">
        <v>960</v>
      </c>
      <c r="D85" s="6" t="n">
        <v>408</v>
      </c>
      <c r="E85" s="6" t="n">
        <v>960</v>
      </c>
    </row>
    <row r="86" spans="1:5">
      <c r="A86" s="4" t="s">
        <v>418</v>
      </c>
      <c r="E86" s="6" t="n">
        <v>-1</v>
      </c>
    </row>
    <row r="87" spans="1:5">
      <c r="A87" s="4" t="s">
        <v>314</v>
      </c>
    </row>
    <row r="88" spans="1:5">
      <c r="A88" s="3" t="s">
        <v>409</v>
      </c>
    </row>
    <row r="89" spans="1:5">
      <c r="A89" s="4" t="s">
        <v>419</v>
      </c>
      <c r="B89" s="6" t="n">
        <v>6</v>
      </c>
      <c r="C89" s="6" t="n">
        <v>89</v>
      </c>
      <c r="D89" s="6" t="n">
        <v>85</v>
      </c>
      <c r="E89" s="6" t="n">
        <v>90</v>
      </c>
    </row>
    <row r="90" spans="1:5">
      <c r="A90" s="4" t="s">
        <v>420</v>
      </c>
      <c r="C90" s="6" t="n">
        <v>-2</v>
      </c>
      <c r="D90" s="6" t="n">
        <v>5</v>
      </c>
      <c r="E90" s="6" t="n">
        <v>-2</v>
      </c>
    </row>
    <row r="91" spans="1:5">
      <c r="A91" s="4" t="s">
        <v>422</v>
      </c>
      <c r="D91" s="6" t="n">
        <v>2</v>
      </c>
    </row>
    <row r="92" spans="1:5">
      <c r="A92" s="4" t="s">
        <v>423</v>
      </c>
      <c r="C92" s="6" t="n">
        <v>-1</v>
      </c>
      <c r="D92" s="6" t="n">
        <v>-86</v>
      </c>
      <c r="E92" s="6" t="n">
        <v>-2</v>
      </c>
    </row>
    <row r="93" spans="1:5">
      <c r="A93" s="4" t="s">
        <v>427</v>
      </c>
      <c r="B93" s="6" t="n">
        <v>6</v>
      </c>
      <c r="C93" s="6" t="n">
        <v>86</v>
      </c>
      <c r="D93" s="6" t="n">
        <v>6</v>
      </c>
      <c r="E93" s="6" t="n">
        <v>86</v>
      </c>
    </row>
    <row r="94" spans="1:5">
      <c r="A94" s="4" t="s">
        <v>418</v>
      </c>
      <c r="B94" s="6" t="n">
        <v>-1</v>
      </c>
      <c r="C94" s="6" t="n">
        <v>-2</v>
      </c>
      <c r="D94" s="6" t="n">
        <v>3</v>
      </c>
      <c r="E94" s="6" t="n">
        <v>-2</v>
      </c>
    </row>
    <row r="95" spans="1:5">
      <c r="A95" s="4" t="s">
        <v>282</v>
      </c>
    </row>
    <row r="96" spans="1:5">
      <c r="A96" s="3" t="s">
        <v>409</v>
      </c>
    </row>
    <row r="97" spans="1:5">
      <c r="A97" s="4" t="s">
        <v>419</v>
      </c>
      <c r="B97" s="6" t="n">
        <v>440</v>
      </c>
      <c r="C97" s="6" t="n">
        <v>1099</v>
      </c>
      <c r="D97" s="6" t="n">
        <v>464</v>
      </c>
      <c r="E97" s="6" t="n">
        <v>1273</v>
      </c>
    </row>
    <row r="98" spans="1:5">
      <c r="A98" s="4" t="s">
        <v>420</v>
      </c>
      <c r="B98" s="6" t="n">
        <v>1</v>
      </c>
      <c r="C98" s="6" t="n">
        <v>5</v>
      </c>
      <c r="D98" s="6" t="n">
        <v>8</v>
      </c>
      <c r="E98" s="6" t="n">
        <v>12</v>
      </c>
    </row>
    <row r="99" spans="1:5">
      <c r="A99" s="4" t="s">
        <v>421</v>
      </c>
      <c r="B99" s="6" t="n">
        <v>6</v>
      </c>
      <c r="C99" s="6" t="n">
        <v>-12</v>
      </c>
      <c r="D99" s="6" t="n">
        <v>14</v>
      </c>
      <c r="E99" s="6" t="n">
        <v>-5</v>
      </c>
    </row>
    <row r="100" spans="1:5">
      <c r="A100" s="4" t="s">
        <v>422</v>
      </c>
      <c r="B100" s="6" t="n">
        <v>78</v>
      </c>
      <c r="C100" s="6" t="n">
        <v>82</v>
      </c>
      <c r="D100" s="6" t="n">
        <v>281</v>
      </c>
      <c r="E100" s="6" t="n">
        <v>263</v>
      </c>
    </row>
    <row r="101" spans="1:5">
      <c r="A101" s="4" t="s">
        <v>423</v>
      </c>
      <c r="C101" s="6" t="n">
        <v>-22</v>
      </c>
      <c r="D101" s="6" t="n">
        <v>-147</v>
      </c>
      <c r="E101" s="6" t="n">
        <v>-269</v>
      </c>
    </row>
    <row r="102" spans="1:5">
      <c r="A102" s="4" t="s">
        <v>424</v>
      </c>
      <c r="B102" s="6" t="n">
        <v>-15</v>
      </c>
      <c r="C102" s="6" t="n">
        <v>-65</v>
      </c>
      <c r="D102" s="6" t="n">
        <v>-44</v>
      </c>
      <c r="E102" s="6" t="n">
        <v>-139</v>
      </c>
    </row>
    <row r="103" spans="1:5">
      <c r="A103" s="4" t="s">
        <v>425</v>
      </c>
      <c r="D103" s="6" t="n">
        <v>5</v>
      </c>
      <c r="E103" s="6" t="n">
        <v>54</v>
      </c>
    </row>
    <row r="104" spans="1:5">
      <c r="A104" s="4" t="s">
        <v>426</v>
      </c>
      <c r="B104" s="6" t="n">
        <v>-96</v>
      </c>
      <c r="C104" s="6" t="n">
        <v>-41</v>
      </c>
      <c r="D104" s="6" t="n">
        <v>-167</v>
      </c>
      <c r="E104" s="6" t="n">
        <v>-143</v>
      </c>
    </row>
    <row r="105" spans="1:5">
      <c r="A105" s="4" t="s">
        <v>427</v>
      </c>
      <c r="B105" s="6" t="n">
        <v>414</v>
      </c>
      <c r="C105" s="6" t="n">
        <v>1046</v>
      </c>
      <c r="D105" s="6" t="n">
        <v>414</v>
      </c>
      <c r="E105" s="6" t="n">
        <v>1046</v>
      </c>
    </row>
    <row r="106" spans="1:5">
      <c r="A106" s="4" t="s">
        <v>418</v>
      </c>
      <c r="B106" s="6" t="n">
        <v>-1</v>
      </c>
      <c r="C106" s="6" t="n">
        <v>-2</v>
      </c>
      <c r="D106" s="6" t="n">
        <v>3</v>
      </c>
      <c r="E106" s="6" t="n">
        <v>-3</v>
      </c>
    </row>
    <row r="107" spans="1:5">
      <c r="A107" s="4" t="s">
        <v>316</v>
      </c>
    </row>
    <row r="108" spans="1:5">
      <c r="A108" s="3" t="s">
        <v>409</v>
      </c>
    </row>
    <row r="109" spans="1:5">
      <c r="A109" s="4" t="s">
        <v>419</v>
      </c>
      <c r="B109" s="6" t="n">
        <v>19</v>
      </c>
      <c r="C109" s="6" t="n">
        <v>16</v>
      </c>
      <c r="D109" s="6" t="n">
        <v>20</v>
      </c>
      <c r="E109" s="6" t="n">
        <v>16</v>
      </c>
    </row>
    <row r="110" spans="1:5">
      <c r="A110" s="4" t="s">
        <v>420</v>
      </c>
      <c r="B110" s="6" t="n">
        <v>-1</v>
      </c>
      <c r="D110" s="6" t="n">
        <v>-1</v>
      </c>
    </row>
    <row r="111" spans="1:5">
      <c r="A111" s="4" t="s">
        <v>421</v>
      </c>
      <c r="B111" s="6" t="n">
        <v>1</v>
      </c>
      <c r="C111" s="6" t="n">
        <v>-1</v>
      </c>
      <c r="E111" s="6" t="n">
        <v>-1</v>
      </c>
    </row>
    <row r="112" spans="1:5">
      <c r="A112" s="4" t="s">
        <v>427</v>
      </c>
      <c r="B112" s="6" t="n">
        <v>19</v>
      </c>
      <c r="C112" s="6" t="n">
        <v>15</v>
      </c>
      <c r="D112" s="6" t="n">
        <v>19</v>
      </c>
      <c r="E112" s="6" t="n">
        <v>15</v>
      </c>
    </row>
    <row r="113" spans="1:5">
      <c r="A113" s="4" t="s">
        <v>418</v>
      </c>
      <c r="B113" s="6" t="n">
        <v>-2</v>
      </c>
      <c r="D113" s="6" t="n">
        <v>-2</v>
      </c>
    </row>
    <row r="114" spans="1:5">
      <c r="A114" s="4" t="s">
        <v>317</v>
      </c>
    </row>
    <row r="115" spans="1:5">
      <c r="A115" s="3" t="s">
        <v>409</v>
      </c>
    </row>
    <row r="116" spans="1:5">
      <c r="A116" s="4" t="s">
        <v>419</v>
      </c>
      <c r="B116" s="6" t="n">
        <v>2</v>
      </c>
      <c r="C116" s="6" t="n">
        <v>1</v>
      </c>
      <c r="D116" s="6" t="n">
        <v>1</v>
      </c>
      <c r="E116" s="6" t="n">
        <v>1</v>
      </c>
    </row>
    <row r="117" spans="1:5">
      <c r="A117" s="4" t="s">
        <v>420</v>
      </c>
      <c r="C117" s="6" t="n">
        <v>1</v>
      </c>
      <c r="D117" s="6" t="n">
        <v>1</v>
      </c>
      <c r="E117" s="6" t="n">
        <v>1</v>
      </c>
    </row>
    <row r="118" spans="1:5">
      <c r="A118" s="4" t="s">
        <v>422</v>
      </c>
      <c r="B118" s="6" t="n">
        <v>-1</v>
      </c>
    </row>
    <row r="119" spans="1:5">
      <c r="A119" s="4" t="s">
        <v>423</v>
      </c>
      <c r="C119" s="6" t="n">
        <v>-2</v>
      </c>
      <c r="D119" s="6" t="n">
        <v>-1</v>
      </c>
      <c r="E119" s="6" t="n">
        <v>-2</v>
      </c>
    </row>
    <row r="120" spans="1:5">
      <c r="A120" s="4" t="s">
        <v>427</v>
      </c>
      <c r="B120" s="6" t="n">
        <v>1</v>
      </c>
      <c r="D120" s="6" t="n">
        <v>1</v>
      </c>
    </row>
    <row r="121" spans="1:5">
      <c r="A121" s="4" t="s">
        <v>418</v>
      </c>
      <c r="B121" s="6" t="n">
        <v>-1</v>
      </c>
      <c r="C121" s="6" t="n">
        <v>1</v>
      </c>
      <c r="E121" s="6" t="n">
        <v>1</v>
      </c>
    </row>
    <row r="122" spans="1:5">
      <c r="A122" s="4" t="s">
        <v>283</v>
      </c>
    </row>
    <row r="123" spans="1:5">
      <c r="A123" s="3" t="s">
        <v>409</v>
      </c>
    </row>
    <row r="124" spans="1:5">
      <c r="A124" s="4" t="s">
        <v>419</v>
      </c>
      <c r="B124" s="6" t="n">
        <v>21</v>
      </c>
      <c r="C124" s="6" t="n">
        <v>17</v>
      </c>
      <c r="D124" s="6" t="n">
        <v>21</v>
      </c>
      <c r="E124" s="6" t="n">
        <v>17</v>
      </c>
    </row>
    <row r="125" spans="1:5">
      <c r="A125" s="4" t="s">
        <v>420</v>
      </c>
      <c r="B125" s="6" t="n">
        <v>-1</v>
      </c>
      <c r="C125" s="6" t="n">
        <v>1</v>
      </c>
      <c r="E125" s="6" t="n">
        <v>1</v>
      </c>
    </row>
    <row r="126" spans="1:5">
      <c r="A126" s="4" t="s">
        <v>421</v>
      </c>
      <c r="B126" s="6" t="n">
        <v>1</v>
      </c>
      <c r="C126" s="6" t="n">
        <v>-1</v>
      </c>
      <c r="E126" s="6" t="n">
        <v>-1</v>
      </c>
    </row>
    <row r="127" spans="1:5">
      <c r="A127" s="4" t="s">
        <v>422</v>
      </c>
      <c r="B127" s="6" t="n">
        <v>-1</v>
      </c>
    </row>
    <row r="128" spans="1:5">
      <c r="A128" s="4" t="s">
        <v>423</v>
      </c>
      <c r="C128" s="6" t="n">
        <v>-2</v>
      </c>
      <c r="D128" s="6" t="n">
        <v>-1</v>
      </c>
      <c r="E128" s="6" t="n">
        <v>-2</v>
      </c>
    </row>
    <row r="129" spans="1:5">
      <c r="A129" s="4" t="s">
        <v>427</v>
      </c>
      <c r="B129" s="6" t="n">
        <v>20</v>
      </c>
      <c r="C129" s="6" t="n">
        <v>15</v>
      </c>
      <c r="D129" s="6" t="n">
        <v>20</v>
      </c>
      <c r="E129" s="6" t="n">
        <v>15</v>
      </c>
    </row>
    <row r="130" spans="1:5">
      <c r="A130" s="4" t="s">
        <v>418</v>
      </c>
      <c r="B130" s="6" t="n">
        <v>-3</v>
      </c>
      <c r="C130" s="6" t="n">
        <v>1</v>
      </c>
      <c r="D130" s="6" t="n">
        <v>-2</v>
      </c>
      <c r="E130" s="6" t="n">
        <v>1</v>
      </c>
    </row>
    <row r="131" spans="1:5">
      <c r="A131" s="4" t="s">
        <v>369</v>
      </c>
    </row>
    <row r="132" spans="1:5">
      <c r="A132" s="3" t="s">
        <v>409</v>
      </c>
    </row>
    <row r="133" spans="1:5">
      <c r="A133" s="4" t="s">
        <v>419</v>
      </c>
      <c r="B133" s="6" t="n">
        <v>67</v>
      </c>
      <c r="C133" s="6" t="n">
        <v>75</v>
      </c>
      <c r="D133" s="6" t="n">
        <v>74</v>
      </c>
      <c r="E133" s="6" t="n">
        <v>82</v>
      </c>
    </row>
    <row r="134" spans="1:5">
      <c r="A134" s="4" t="s">
        <v>420</v>
      </c>
      <c r="C134" s="6" t="n">
        <v>5</v>
      </c>
      <c r="D134" s="6" t="n">
        <v>10</v>
      </c>
      <c r="E134" s="6" t="n">
        <v>22</v>
      </c>
    </row>
    <row r="135" spans="1:5">
      <c r="A135" s="4" t="s">
        <v>424</v>
      </c>
      <c r="C135" s="6" t="n">
        <v>-6</v>
      </c>
      <c r="D135" s="6" t="n">
        <v>-17</v>
      </c>
      <c r="E135" s="6" t="n">
        <v>-30</v>
      </c>
    </row>
    <row r="136" spans="1:5">
      <c r="A136" s="4" t="s">
        <v>427</v>
      </c>
      <c r="B136" s="7" t="n">
        <v>67</v>
      </c>
      <c r="C136" s="6" t="n">
        <v>74</v>
      </c>
      <c r="D136" s="6" t="n">
        <v>67</v>
      </c>
      <c r="E136" s="6" t="n">
        <v>74</v>
      </c>
    </row>
    <row r="137" spans="1:5">
      <c r="A137" s="4" t="s">
        <v>418</v>
      </c>
      <c r="C137" s="7" t="n">
        <v>2</v>
      </c>
      <c r="D137" s="7" t="n">
        <v>2</v>
      </c>
      <c r="E137" s="7"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28</v>
      </c>
      <c r="B1" s="2" t="s">
        <v>2</v>
      </c>
      <c r="C1" s="2" t="s">
        <v>76</v>
      </c>
    </row>
    <row r="2" spans="1:3">
      <c r="A2" s="3" t="s">
        <v>172</v>
      </c>
    </row>
    <row r="3" spans="1:3">
      <c r="A3" s="4" t="s">
        <v>429</v>
      </c>
      <c r="B3" s="7" t="n">
        <v>0</v>
      </c>
      <c r="C3" s="7" t="n">
        <v>10000000</v>
      </c>
    </row>
    <row r="4" spans="1:3">
      <c r="A4" s="4" t="s">
        <v>430</v>
      </c>
      <c r="B4" s="7" t="n">
        <v>0</v>
      </c>
      <c r="C4"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16"/>
  </cols>
  <sheetData>
    <row r="1" spans="1:3">
      <c r="A1" s="1" t="s">
        <v>431</v>
      </c>
      <c r="B1" s="2" t="s">
        <v>1</v>
      </c>
      <c r="C1" s="2" t="s">
        <v>432</v>
      </c>
    </row>
    <row r="2" spans="1:3">
      <c r="B2" s="2" t="s">
        <v>2</v>
      </c>
      <c r="C2" s="2" t="s">
        <v>25</v>
      </c>
    </row>
    <row r="3" spans="1:3">
      <c r="A3" s="4" t="s">
        <v>433</v>
      </c>
    </row>
    <row r="4" spans="1:3">
      <c r="A4" s="3" t="s">
        <v>434</v>
      </c>
    </row>
    <row r="5" spans="1:3">
      <c r="A5" s="4" t="s">
        <v>307</v>
      </c>
      <c r="B5" s="7" t="n">
        <v>211</v>
      </c>
      <c r="C5" s="7" t="n">
        <v>138</v>
      </c>
    </row>
    <row r="6" spans="1:3">
      <c r="A6" s="4" t="s">
        <v>435</v>
      </c>
      <c r="B6" s="4" t="s">
        <v>436</v>
      </c>
    </row>
    <row r="7" spans="1:3">
      <c r="A7" s="4" t="s">
        <v>437</v>
      </c>
    </row>
    <row r="8" spans="1:3">
      <c r="A8" s="3" t="s">
        <v>434</v>
      </c>
    </row>
    <row r="9" spans="1:3">
      <c r="A9" s="4" t="s">
        <v>438</v>
      </c>
      <c r="B9" s="4" t="s">
        <v>439</v>
      </c>
      <c r="C9" s="4" t="s">
        <v>440</v>
      </c>
    </row>
    <row r="10" spans="1:3">
      <c r="A10" s="4" t="s">
        <v>441</v>
      </c>
    </row>
    <row r="11" spans="1:3">
      <c r="A11" s="3" t="s">
        <v>434</v>
      </c>
    </row>
    <row r="12" spans="1:3">
      <c r="A12" s="4" t="s">
        <v>438</v>
      </c>
      <c r="B12" s="4" t="s">
        <v>442</v>
      </c>
      <c r="C12" s="4" t="s">
        <v>443</v>
      </c>
    </row>
    <row r="13" spans="1:3">
      <c r="A13" s="4" t="s">
        <v>444</v>
      </c>
    </row>
    <row r="14" spans="1:3">
      <c r="A14" s="3" t="s">
        <v>434</v>
      </c>
    </row>
    <row r="15" spans="1:3">
      <c r="A15" s="4" t="s">
        <v>438</v>
      </c>
      <c r="B15" s="4" t="s">
        <v>445</v>
      </c>
      <c r="C15" s="4" t="s">
        <v>445</v>
      </c>
    </row>
    <row r="16" spans="1:3">
      <c r="A16" s="4" t="s">
        <v>369</v>
      </c>
    </row>
    <row r="17" spans="1:3">
      <c r="A17" s="3" t="s">
        <v>434</v>
      </c>
    </row>
    <row r="18" spans="1:3">
      <c r="A18" s="4" t="s">
        <v>446</v>
      </c>
      <c r="B18" s="4" t="s">
        <v>447</v>
      </c>
      <c r="C18" s="4" t="s">
        <v>447</v>
      </c>
    </row>
    <row r="19" spans="1:3">
      <c r="A19" s="4" t="s">
        <v>448</v>
      </c>
    </row>
    <row r="20" spans="1:3">
      <c r="A20" s="3" t="s">
        <v>434</v>
      </c>
    </row>
    <row r="21" spans="1:3">
      <c r="A21" s="4" t="s">
        <v>307</v>
      </c>
      <c r="B21" s="7" t="n">
        <v>67</v>
      </c>
      <c r="C21" s="7" t="n">
        <v>74</v>
      </c>
    </row>
    <row r="22" spans="1:3">
      <c r="A22" s="4" t="s">
        <v>435</v>
      </c>
      <c r="B22" s="4" t="s">
        <v>436</v>
      </c>
    </row>
    <row r="23" spans="1:3">
      <c r="A23" s="4" t="s">
        <v>449</v>
      </c>
    </row>
    <row r="24" spans="1:3">
      <c r="A24" s="3" t="s">
        <v>434</v>
      </c>
    </row>
    <row r="25" spans="1:3">
      <c r="A25" s="4" t="s">
        <v>450</v>
      </c>
      <c r="B25" s="4" t="s">
        <v>451</v>
      </c>
      <c r="C25" s="4" t="s">
        <v>451</v>
      </c>
    </row>
    <row r="26" spans="1:3">
      <c r="A26" s="4" t="s">
        <v>452</v>
      </c>
    </row>
    <row r="27" spans="1:3">
      <c r="A27" s="3" t="s">
        <v>434</v>
      </c>
    </row>
    <row r="28" spans="1:3">
      <c r="A28" s="4" t="s">
        <v>450</v>
      </c>
      <c r="B28" s="4" t="s">
        <v>453</v>
      </c>
      <c r="C28" s="4" t="s">
        <v>453</v>
      </c>
    </row>
    <row r="29" spans="1:3">
      <c r="A29" s="4" t="s">
        <v>454</v>
      </c>
    </row>
    <row r="30" spans="1:3">
      <c r="A30" s="3" t="s">
        <v>434</v>
      </c>
    </row>
    <row r="31" spans="1:3">
      <c r="A31" s="4" t="s">
        <v>450</v>
      </c>
      <c r="B31" s="4" t="s">
        <v>455</v>
      </c>
      <c r="C31"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7</v>
      </c>
      <c r="B1" s="2" t="s">
        <v>2</v>
      </c>
      <c r="C1" s="2" t="s">
        <v>25</v>
      </c>
    </row>
    <row r="2" spans="1:3">
      <c r="A2" s="4" t="s">
        <v>458</v>
      </c>
    </row>
    <row r="3" spans="1:3">
      <c r="A3" s="3" t="s">
        <v>434</v>
      </c>
    </row>
    <row r="4" spans="1:3">
      <c r="A4" s="4" t="s">
        <v>30</v>
      </c>
      <c r="B4" s="7" t="n">
        <v>654</v>
      </c>
      <c r="C4" s="7" t="n">
        <v>688</v>
      </c>
    </row>
    <row r="5" spans="1:3">
      <c r="A5" s="4" t="s">
        <v>46</v>
      </c>
      <c r="B5" s="6" t="n">
        <v>185</v>
      </c>
      <c r="C5" s="6" t="n">
        <v>1052</v>
      </c>
    </row>
    <row r="6" spans="1:3">
      <c r="A6" s="4" t="s">
        <v>47</v>
      </c>
      <c r="B6" s="6" t="n">
        <v>11074</v>
      </c>
      <c r="C6" s="6" t="n">
        <v>9133</v>
      </c>
    </row>
    <row r="7" spans="1:3">
      <c r="A7" s="4" t="s">
        <v>459</v>
      </c>
    </row>
    <row r="8" spans="1:3">
      <c r="A8" s="3" t="s">
        <v>434</v>
      </c>
    </row>
    <row r="9" spans="1:3">
      <c r="A9" s="4" t="s">
        <v>30</v>
      </c>
      <c r="B9" s="6" t="n">
        <v>629</v>
      </c>
      <c r="C9" s="6" t="n">
        <v>678</v>
      </c>
    </row>
    <row r="10" spans="1:3">
      <c r="A10" s="4" t="s">
        <v>46</v>
      </c>
      <c r="B10" s="6" t="n">
        <v>185</v>
      </c>
      <c r="C10" s="6" t="n">
        <v>1038</v>
      </c>
    </row>
    <row r="11" spans="1:3">
      <c r="A11" s="4" t="s">
        <v>47</v>
      </c>
      <c r="B11" s="6" t="n">
        <v>10722</v>
      </c>
      <c r="C11" s="6" t="n">
        <v>9507</v>
      </c>
    </row>
    <row r="12" spans="1:3">
      <c r="A12" s="4" t="s">
        <v>460</v>
      </c>
    </row>
    <row r="13" spans="1:3">
      <c r="A13" s="3" t="s">
        <v>434</v>
      </c>
    </row>
    <row r="14" spans="1:3">
      <c r="A14" s="4" t="s">
        <v>46</v>
      </c>
      <c r="B14" s="6" t="n">
        <v>182</v>
      </c>
      <c r="C14" s="6" t="n">
        <v>1050</v>
      </c>
    </row>
    <row r="15" spans="1:3">
      <c r="A15" s="4" t="s">
        <v>47</v>
      </c>
      <c r="B15" s="6" t="n">
        <v>10428</v>
      </c>
      <c r="C15" s="6" t="n">
        <v>8538</v>
      </c>
    </row>
    <row r="16" spans="1:3">
      <c r="A16" s="4" t="s">
        <v>461</v>
      </c>
    </row>
    <row r="17" spans="1:3">
      <c r="A17" s="3" t="s">
        <v>434</v>
      </c>
    </row>
    <row r="18" spans="1:3">
      <c r="A18" s="4" t="s">
        <v>30</v>
      </c>
      <c r="B18" s="6" t="n">
        <v>654</v>
      </c>
      <c r="C18" s="6" t="n">
        <v>688</v>
      </c>
    </row>
    <row r="19" spans="1:3">
      <c r="A19" s="4" t="s">
        <v>46</v>
      </c>
      <c r="B19" s="6" t="n">
        <v>3</v>
      </c>
      <c r="C19" s="6" t="n">
        <v>2</v>
      </c>
    </row>
    <row r="20" spans="1:3">
      <c r="A20" s="4" t="s">
        <v>47</v>
      </c>
      <c r="B20" s="7" t="n">
        <v>646</v>
      </c>
      <c r="C20" s="7" t="n">
        <v>5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37"/>
    <col customWidth="1" max="4" min="4" width="21"/>
    <col customWidth="1" max="5" min="5" width="45"/>
    <col customWidth="1" max="6" min="6" width="21"/>
  </cols>
  <sheetData>
    <row r="1" spans="1:6">
      <c r="A1" s="1" t="s">
        <v>462</v>
      </c>
      <c r="B1" s="2" t="s">
        <v>463</v>
      </c>
      <c r="C1" s="2" t="s">
        <v>75</v>
      </c>
      <c r="E1" s="2" t="s">
        <v>1</v>
      </c>
    </row>
    <row r="2" spans="1:6">
      <c r="B2" s="2" t="s">
        <v>464</v>
      </c>
      <c r="C2" s="2" t="s">
        <v>465</v>
      </c>
      <c r="D2" s="2" t="s">
        <v>466</v>
      </c>
      <c r="E2" s="2" t="s">
        <v>467</v>
      </c>
      <c r="F2" s="2" t="s">
        <v>466</v>
      </c>
    </row>
    <row r="3" spans="1:6">
      <c r="A3" s="4" t="s">
        <v>273</v>
      </c>
    </row>
    <row r="4" spans="1:6">
      <c r="A4" s="3" t="s">
        <v>468</v>
      </c>
    </row>
    <row r="5" spans="1:6">
      <c r="A5" s="4" t="s">
        <v>469</v>
      </c>
      <c r="E5" s="6" t="n">
        <v>3</v>
      </c>
    </row>
    <row r="6" spans="1:6">
      <c r="A6" s="4" t="s">
        <v>470</v>
      </c>
      <c r="E6" s="7" t="n">
        <v>158000000</v>
      </c>
    </row>
    <row r="7" spans="1:6">
      <c r="A7" s="4" t="s">
        <v>471</v>
      </c>
      <c r="E7" s="6" t="n">
        <v>0</v>
      </c>
    </row>
    <row r="8" spans="1:6">
      <c r="A8" s="4" t="s">
        <v>472</v>
      </c>
      <c r="E8" s="7" t="n">
        <v>491000000</v>
      </c>
    </row>
    <row r="9" spans="1:6">
      <c r="A9" s="4" t="s">
        <v>473</v>
      </c>
    </row>
    <row r="10" spans="1:6">
      <c r="A10" s="3" t="s">
        <v>468</v>
      </c>
    </row>
    <row r="11" spans="1:6">
      <c r="A11" s="4" t="s">
        <v>474</v>
      </c>
      <c r="B11" s="4" t="s">
        <v>475</v>
      </c>
    </row>
    <row r="12" spans="1:6">
      <c r="A12" s="4" t="s">
        <v>476</v>
      </c>
    </row>
    <row r="13" spans="1:6">
      <c r="A13" s="3" t="s">
        <v>468</v>
      </c>
    </row>
    <row r="14" spans="1:6">
      <c r="A14" s="4" t="s">
        <v>477</v>
      </c>
      <c r="C14" s="7" t="n">
        <v>672000000</v>
      </c>
      <c r="D14" s="7" t="n">
        <v>2000000</v>
      </c>
      <c r="F14" s="7" t="n">
        <v>361000000</v>
      </c>
    </row>
    <row r="15" spans="1:6">
      <c r="A15" s="4" t="s">
        <v>478</v>
      </c>
      <c r="C15" s="7" t="n">
        <v>263000000</v>
      </c>
      <c r="D15" s="7" t="n">
        <v>1000000</v>
      </c>
      <c r="F15" s="7" t="n">
        <v>159000000</v>
      </c>
    </row>
    <row r="16" spans="1:6">
      <c r="A16" s="4" t="s">
        <v>479</v>
      </c>
    </row>
    <row r="17" spans="1:6">
      <c r="A17" s="3" t="s">
        <v>468</v>
      </c>
    </row>
    <row r="18" spans="1:6">
      <c r="A18" s="4" t="s">
        <v>480</v>
      </c>
      <c r="C18" s="6" t="n">
        <v>15</v>
      </c>
      <c r="E18" s="6" t="n">
        <v>9</v>
      </c>
    </row>
    <row r="19" spans="1:6">
      <c r="A19" s="4" t="s">
        <v>481</v>
      </c>
      <c r="C19" s="6" t="n">
        <v>8</v>
      </c>
    </row>
    <row r="20" spans="1:6">
      <c r="A20" s="4" t="s">
        <v>482</v>
      </c>
    </row>
    <row r="21" spans="1:6">
      <c r="A21" s="3" t="s">
        <v>468</v>
      </c>
    </row>
    <row r="22" spans="1:6">
      <c r="A22" s="4" t="s">
        <v>481</v>
      </c>
      <c r="C22" s="6" t="n">
        <v>3</v>
      </c>
    </row>
    <row r="23" spans="1:6">
      <c r="A23" s="4" t="s">
        <v>483</v>
      </c>
    </row>
    <row r="24" spans="1:6">
      <c r="A24" s="3" t="s">
        <v>468</v>
      </c>
    </row>
    <row r="25" spans="1:6">
      <c r="A25" s="4" t="s">
        <v>481</v>
      </c>
      <c r="C25" s="6" t="n">
        <v>3</v>
      </c>
    </row>
    <row r="26" spans="1:6">
      <c r="A26" s="4" t="s">
        <v>484</v>
      </c>
    </row>
    <row r="27" spans="1:6">
      <c r="A27" s="3" t="s">
        <v>468</v>
      </c>
    </row>
    <row r="28" spans="1:6">
      <c r="A28" s="4" t="s">
        <v>481</v>
      </c>
      <c r="C28" s="6" t="n">
        <v>2</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485</v>
      </c>
      <c r="B1" s="2" t="s">
        <v>75</v>
      </c>
      <c r="E1" s="2" t="s">
        <v>1</v>
      </c>
      <c r="G1" s="2" t="s">
        <v>432</v>
      </c>
    </row>
    <row r="2" spans="1:9">
      <c r="B2" s="2" t="s">
        <v>2</v>
      </c>
      <c r="C2" s="2" t="s">
        <v>486</v>
      </c>
      <c r="D2" s="2" t="s">
        <v>76</v>
      </c>
      <c r="E2" s="2" t="s">
        <v>2</v>
      </c>
      <c r="F2" s="2" t="s">
        <v>76</v>
      </c>
      <c r="G2" s="2" t="s">
        <v>487</v>
      </c>
      <c r="H2" s="2" t="s">
        <v>488</v>
      </c>
      <c r="I2" s="2" t="s">
        <v>25</v>
      </c>
    </row>
    <row r="3" spans="1:9">
      <c r="A3" s="3" t="s">
        <v>489</v>
      </c>
    </row>
    <row r="4" spans="1:9">
      <c r="A4" s="4" t="s">
        <v>490</v>
      </c>
      <c r="B4" s="7" t="n">
        <v>16</v>
      </c>
      <c r="D4" s="7" t="n">
        <v>14</v>
      </c>
      <c r="E4" s="7" t="n">
        <v>137</v>
      </c>
      <c r="F4" s="7" t="n">
        <v>103</v>
      </c>
    </row>
    <row r="5" spans="1:9">
      <c r="A5" s="4" t="s">
        <v>491</v>
      </c>
      <c r="G5" s="7" t="n">
        <v>900</v>
      </c>
    </row>
    <row r="6" spans="1:9">
      <c r="A6" s="4" t="s">
        <v>492</v>
      </c>
      <c r="C6" s="7" t="n">
        <v>200</v>
      </c>
      <c r="E6" s="6" t="n">
        <v>200</v>
      </c>
      <c r="F6" s="7" t="n">
        <v>150</v>
      </c>
    </row>
    <row r="7" spans="1:9">
      <c r="A7" s="4" t="s">
        <v>493</v>
      </c>
      <c r="B7" s="6" t="n">
        <v>2500</v>
      </c>
      <c r="E7" s="6" t="n">
        <v>2500</v>
      </c>
      <c r="I7" s="7" t="n">
        <v>2800</v>
      </c>
    </row>
    <row r="8" spans="1:9">
      <c r="A8" s="4" t="s">
        <v>494</v>
      </c>
    </row>
    <row r="9" spans="1:9">
      <c r="A9" s="3" t="s">
        <v>489</v>
      </c>
    </row>
    <row r="10" spans="1:9">
      <c r="A10" s="4" t="s">
        <v>495</v>
      </c>
      <c r="H10" s="7" t="n">
        <v>1600</v>
      </c>
    </row>
    <row r="11" spans="1:9">
      <c r="A11" s="4" t="s">
        <v>496</v>
      </c>
      <c r="H11" s="6" t="n">
        <v>4000</v>
      </c>
    </row>
    <row r="12" spans="1:9">
      <c r="A12" s="4" t="s">
        <v>497</v>
      </c>
      <c r="H12" s="6" t="n">
        <v>1200</v>
      </c>
    </row>
    <row r="13" spans="1:9">
      <c r="A13" s="4" t="s">
        <v>498</v>
      </c>
      <c r="H13" s="6" t="n">
        <v>2000</v>
      </c>
    </row>
    <row r="14" spans="1:9">
      <c r="A14" s="4" t="s">
        <v>499</v>
      </c>
      <c r="H14" s="6" t="n">
        <v>215</v>
      </c>
    </row>
    <row r="15" spans="1:9">
      <c r="A15" s="4" t="s">
        <v>500</v>
      </c>
      <c r="G15" s="7" t="n">
        <v>2200</v>
      </c>
      <c r="H15" s="7" t="n">
        <v>2200</v>
      </c>
    </row>
    <row r="16" spans="1:9">
      <c r="A16" s="4" t="s">
        <v>501</v>
      </c>
      <c r="B16" s="6" t="n">
        <v>2800</v>
      </c>
      <c r="E16" s="6" t="n">
        <v>2800</v>
      </c>
      <c r="I16" s="6" t="n">
        <v>2600</v>
      </c>
    </row>
    <row r="17" spans="1:9">
      <c r="A17" s="4" t="s">
        <v>502</v>
      </c>
      <c r="B17" s="7" t="n">
        <v>347</v>
      </c>
      <c r="E17" s="7" t="n">
        <v>347</v>
      </c>
      <c r="I17" s="7" t="n">
        <v>241</v>
      </c>
    </row>
  </sheetData>
  <mergeCells count="4">
    <mergeCell ref="A1:A2"/>
    <mergeCell ref="B1:D1"/>
    <mergeCell ref="E1:F1"/>
    <mergeCell ref="G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3</v>
      </c>
      <c r="B1" s="2" t="s">
        <v>75</v>
      </c>
      <c r="D1" s="2" t="s">
        <v>1</v>
      </c>
    </row>
    <row r="2" spans="1:5">
      <c r="B2" s="2" t="s">
        <v>2</v>
      </c>
      <c r="C2" s="2" t="s">
        <v>76</v>
      </c>
      <c r="D2" s="2" t="s">
        <v>2</v>
      </c>
      <c r="E2" s="2" t="s">
        <v>76</v>
      </c>
    </row>
    <row r="3" spans="1:5">
      <c r="A3" s="3" t="s">
        <v>489</v>
      </c>
    </row>
    <row r="4" spans="1:5">
      <c r="A4" s="4" t="s">
        <v>504</v>
      </c>
      <c r="B4" s="7" t="n">
        <v>-132</v>
      </c>
      <c r="C4" s="7" t="n">
        <v>-175</v>
      </c>
      <c r="D4" s="7" t="n">
        <v>-282</v>
      </c>
      <c r="E4" s="7" t="n">
        <v>-187</v>
      </c>
    </row>
    <row r="5" spans="1:5">
      <c r="A5" s="4" t="s">
        <v>505</v>
      </c>
      <c r="B5" s="6" t="n">
        <v>-5</v>
      </c>
      <c r="C5" s="6" t="n">
        <v>-5</v>
      </c>
      <c r="D5" s="6" t="n">
        <v>-27</v>
      </c>
      <c r="E5" s="6" t="n">
        <v>-11</v>
      </c>
    </row>
    <row r="6" spans="1:5">
      <c r="A6" s="4" t="s">
        <v>506</v>
      </c>
      <c r="B6" s="6" t="n">
        <v>-137</v>
      </c>
      <c r="C6" s="6" t="n">
        <v>-180</v>
      </c>
      <c r="D6" s="6" t="n">
        <v>-309</v>
      </c>
      <c r="E6" s="6" t="n">
        <v>-198</v>
      </c>
    </row>
    <row r="7" spans="1:5">
      <c r="A7" s="4" t="s">
        <v>240</v>
      </c>
    </row>
    <row r="8" spans="1:5">
      <c r="A8" s="3" t="s">
        <v>489</v>
      </c>
    </row>
    <row r="9" spans="1:5">
      <c r="A9" s="4" t="s">
        <v>504</v>
      </c>
      <c r="B9" s="6" t="n">
        <v>-112</v>
      </c>
      <c r="C9" s="6" t="n">
        <v>-130</v>
      </c>
      <c r="D9" s="6" t="n">
        <v>-211</v>
      </c>
      <c r="E9" s="6" t="n">
        <v>-141</v>
      </c>
    </row>
    <row r="10" spans="1:5">
      <c r="A10" s="4" t="s">
        <v>505</v>
      </c>
      <c r="C10" s="6" t="n">
        <v>-2</v>
      </c>
      <c r="D10" s="6" t="n">
        <v>-18</v>
      </c>
      <c r="E10" s="6" t="n">
        <v>-10</v>
      </c>
    </row>
    <row r="11" spans="1:5">
      <c r="A11" s="4" t="s">
        <v>506</v>
      </c>
      <c r="B11" s="6" t="n">
        <v>-112</v>
      </c>
      <c r="C11" s="6" t="n">
        <v>-132</v>
      </c>
      <c r="D11" s="6" t="n">
        <v>-229</v>
      </c>
      <c r="E11" s="6" t="n">
        <v>-151</v>
      </c>
    </row>
    <row r="12" spans="1:5">
      <c r="A12" s="4" t="s">
        <v>243</v>
      </c>
    </row>
    <row r="13" spans="1:5">
      <c r="A13" s="3" t="s">
        <v>489</v>
      </c>
    </row>
    <row r="14" spans="1:5">
      <c r="A14" s="4" t="s">
        <v>504</v>
      </c>
      <c r="B14" s="6" t="n">
        <v>-5</v>
      </c>
      <c r="C14" s="6" t="n">
        <v>-11</v>
      </c>
      <c r="D14" s="6" t="n">
        <v>-37</v>
      </c>
    </row>
    <row r="15" spans="1:5">
      <c r="A15" s="4" t="s">
        <v>505</v>
      </c>
      <c r="B15" s="6" t="n">
        <v>-3</v>
      </c>
      <c r="C15" s="6" t="n">
        <v>-5</v>
      </c>
      <c r="D15" s="6" t="n">
        <v>-7</v>
      </c>
      <c r="E15" s="6" t="n">
        <v>-17</v>
      </c>
    </row>
    <row r="16" spans="1:5">
      <c r="A16" s="4" t="s">
        <v>506</v>
      </c>
      <c r="B16" s="6" t="n">
        <v>-8</v>
      </c>
      <c r="C16" s="6" t="n">
        <v>-16</v>
      </c>
      <c r="D16" s="6" t="n">
        <v>-44</v>
      </c>
      <c r="E16" s="6" t="n">
        <v>-17</v>
      </c>
    </row>
    <row r="17" spans="1:5">
      <c r="A17" s="4" t="s">
        <v>245</v>
      </c>
    </row>
    <row r="18" spans="1:5">
      <c r="A18" s="3" t="s">
        <v>489</v>
      </c>
    </row>
    <row r="19" spans="1:5">
      <c r="A19" s="4" t="s">
        <v>504</v>
      </c>
      <c r="B19" s="6" t="n">
        <v>-15</v>
      </c>
      <c r="C19" s="6" t="n">
        <v>-34</v>
      </c>
      <c r="D19" s="6" t="n">
        <v>-34</v>
      </c>
      <c r="E19" s="6" t="n">
        <v>-46</v>
      </c>
    </row>
    <row r="20" spans="1:5">
      <c r="A20" s="4" t="s">
        <v>505</v>
      </c>
      <c r="B20" s="6" t="n">
        <v>-2</v>
      </c>
      <c r="C20" s="6" t="n">
        <v>2</v>
      </c>
      <c r="D20" s="6" t="n">
        <v>-2</v>
      </c>
      <c r="E20" s="6" t="n">
        <v>16</v>
      </c>
    </row>
    <row r="21" spans="1:5">
      <c r="A21" s="4" t="s">
        <v>506</v>
      </c>
      <c r="B21" s="7" t="n">
        <v>-17</v>
      </c>
      <c r="C21" s="7" t="n">
        <v>-32</v>
      </c>
      <c r="D21" s="7" t="n">
        <v>-36</v>
      </c>
      <c r="E21" s="7" t="n">
        <v>-3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7</v>
      </c>
      <c r="B1" s="2" t="s">
        <v>75</v>
      </c>
      <c r="D1" s="2" t="s">
        <v>1</v>
      </c>
    </row>
    <row r="2" spans="1:5">
      <c r="B2" s="2" t="s">
        <v>2</v>
      </c>
      <c r="C2" s="2" t="s">
        <v>76</v>
      </c>
      <c r="D2" s="2" t="s">
        <v>2</v>
      </c>
      <c r="E2" s="2" t="s">
        <v>76</v>
      </c>
    </row>
    <row r="3" spans="1:5">
      <c r="A3" s="3" t="s">
        <v>489</v>
      </c>
    </row>
    <row r="4" spans="1:5">
      <c r="A4" s="4" t="s">
        <v>508</v>
      </c>
      <c r="B4" s="7" t="n">
        <v>-132</v>
      </c>
      <c r="C4" s="7" t="n">
        <v>-175</v>
      </c>
      <c r="D4" s="7" t="n">
        <v>-282</v>
      </c>
      <c r="E4" s="7" t="n">
        <v>-187</v>
      </c>
    </row>
    <row r="5" spans="1:5">
      <c r="A5" s="4" t="s">
        <v>240</v>
      </c>
    </row>
    <row r="6" spans="1:5">
      <c r="A6" s="3" t="s">
        <v>489</v>
      </c>
    </row>
    <row r="7" spans="1:5">
      <c r="A7" s="4" t="s">
        <v>509</v>
      </c>
      <c r="B7" s="6" t="n">
        <v>13</v>
      </c>
      <c r="C7" s="6" t="n">
        <v>-19</v>
      </c>
      <c r="D7" s="6" t="n">
        <v>-17</v>
      </c>
      <c r="E7" s="6" t="n">
        <v>-11</v>
      </c>
    </row>
    <row r="8" spans="1:5">
      <c r="A8" s="4" t="s">
        <v>510</v>
      </c>
      <c r="B8" s="6" t="n">
        <v>-48</v>
      </c>
      <c r="C8" s="6" t="n">
        <v>-37</v>
      </c>
      <c r="D8" s="6" t="n">
        <v>-98</v>
      </c>
      <c r="E8" s="6" t="n">
        <v>-41</v>
      </c>
    </row>
    <row r="9" spans="1:5">
      <c r="A9" s="4" t="s">
        <v>511</v>
      </c>
      <c r="B9" s="6" t="n">
        <v>-63</v>
      </c>
      <c r="C9" s="6" t="n">
        <v>-70</v>
      </c>
      <c r="D9" s="6" t="n">
        <v>-63</v>
      </c>
      <c r="E9" s="6" t="n">
        <v>-69</v>
      </c>
    </row>
    <row r="10" spans="1:5">
      <c r="A10" s="4" t="s">
        <v>512</v>
      </c>
      <c r="B10" s="6" t="n">
        <v>2</v>
      </c>
      <c r="D10" s="6" t="n">
        <v>7</v>
      </c>
      <c r="E10" s="6" t="n">
        <v>1</v>
      </c>
    </row>
    <row r="11" spans="1:5">
      <c r="A11" s="4" t="s">
        <v>130</v>
      </c>
      <c r="B11" s="6" t="n">
        <v>-16</v>
      </c>
      <c r="C11" s="6" t="n">
        <v>-4</v>
      </c>
      <c r="D11" s="6" t="n">
        <v>-40</v>
      </c>
      <c r="E11" s="6" t="n">
        <v>-21</v>
      </c>
    </row>
    <row r="12" spans="1:5">
      <c r="A12" s="4" t="s">
        <v>508</v>
      </c>
      <c r="B12" s="6" t="n">
        <v>-112</v>
      </c>
      <c r="C12" s="6" t="n">
        <v>-130</v>
      </c>
      <c r="D12" s="6" t="n">
        <v>-211</v>
      </c>
      <c r="E12" s="6" t="n">
        <v>-141</v>
      </c>
    </row>
    <row r="13" spans="1:5">
      <c r="A13" s="4" t="s">
        <v>243</v>
      </c>
    </row>
    <row r="14" spans="1:5">
      <c r="A14" s="3" t="s">
        <v>489</v>
      </c>
    </row>
    <row r="15" spans="1:5">
      <c r="A15" s="4" t="s">
        <v>513</v>
      </c>
      <c r="B15" s="6" t="n">
        <v>-12</v>
      </c>
      <c r="D15" s="6" t="n">
        <v>-47</v>
      </c>
      <c r="E15" s="6" t="n">
        <v>7</v>
      </c>
    </row>
    <row r="16" spans="1:5">
      <c r="A16" s="4" t="s">
        <v>514</v>
      </c>
      <c r="B16" s="6" t="n">
        <v>14</v>
      </c>
      <c r="C16" s="6" t="n">
        <v>3</v>
      </c>
      <c r="D16" s="6" t="n">
        <v>-38</v>
      </c>
      <c r="E16" s="6" t="n">
        <v>8</v>
      </c>
    </row>
    <row r="17" spans="1:5">
      <c r="A17" s="4" t="s">
        <v>515</v>
      </c>
      <c r="B17" s="6" t="n">
        <v>-6</v>
      </c>
      <c r="C17" s="6" t="n">
        <v>-1</v>
      </c>
      <c r="D17" s="6" t="n">
        <v>48</v>
      </c>
      <c r="E17" s="6" t="n">
        <v>22</v>
      </c>
    </row>
    <row r="18" spans="1:5">
      <c r="A18" s="4" t="s">
        <v>516</v>
      </c>
      <c r="B18" s="6" t="n">
        <v>-1</v>
      </c>
      <c r="C18" s="6" t="n">
        <v>-13</v>
      </c>
      <c r="E18" s="6" t="n">
        <v>-37</v>
      </c>
    </row>
    <row r="19" spans="1:5">
      <c r="A19" s="4" t="s">
        <v>508</v>
      </c>
      <c r="B19" s="6" t="n">
        <v>-5</v>
      </c>
      <c r="C19" s="6" t="n">
        <v>-11</v>
      </c>
      <c r="D19" s="6" t="n">
        <v>-37</v>
      </c>
    </row>
    <row r="20" spans="1:5">
      <c r="A20" s="4" t="s">
        <v>245</v>
      </c>
    </row>
    <row r="21" spans="1:5">
      <c r="A21" s="3" t="s">
        <v>489</v>
      </c>
    </row>
    <row r="22" spans="1:5">
      <c r="A22" s="4" t="s">
        <v>509</v>
      </c>
      <c r="B22" s="6" t="n">
        <v>-2</v>
      </c>
      <c r="C22" s="6" t="n">
        <v>-8</v>
      </c>
      <c r="D22" s="6" t="n">
        <v>-3</v>
      </c>
      <c r="E22" s="6" t="n">
        <v>-8</v>
      </c>
    </row>
    <row r="23" spans="1:5">
      <c r="A23" s="4" t="s">
        <v>517</v>
      </c>
      <c r="B23" s="6" t="n">
        <v>-1</v>
      </c>
      <c r="C23" s="6" t="n">
        <v>-11</v>
      </c>
      <c r="D23" s="6" t="n">
        <v>16</v>
      </c>
      <c r="E23" s="6" t="n">
        <v>-16</v>
      </c>
    </row>
    <row r="24" spans="1:5">
      <c r="A24" s="4" t="s">
        <v>514</v>
      </c>
      <c r="B24" s="6" t="n">
        <v>-2</v>
      </c>
      <c r="C24" s="6" t="n">
        <v>-5</v>
      </c>
      <c r="D24" s="6" t="n">
        <v>-21</v>
      </c>
      <c r="E24" s="6" t="n">
        <v>-12</v>
      </c>
    </row>
    <row r="25" spans="1:5">
      <c r="A25" s="4" t="s">
        <v>518</v>
      </c>
      <c r="B25" s="6" t="n">
        <v>-9</v>
      </c>
      <c r="C25" s="6" t="n">
        <v>-5</v>
      </c>
      <c r="D25" s="6" t="n">
        <v>-16</v>
      </c>
      <c r="E25" s="6" t="n">
        <v>-19</v>
      </c>
    </row>
    <row r="26" spans="1:5">
      <c r="A26" s="4" t="s">
        <v>130</v>
      </c>
      <c r="B26" s="6" t="n">
        <v>-1</v>
      </c>
      <c r="C26" s="6" t="n">
        <v>-5</v>
      </c>
      <c r="D26" s="6" t="n">
        <v>-10</v>
      </c>
      <c r="E26" s="6" t="n">
        <v>9</v>
      </c>
    </row>
    <row r="27" spans="1:5">
      <c r="A27" s="4" t="s">
        <v>508</v>
      </c>
      <c r="B27" s="7" t="n">
        <v>-15</v>
      </c>
      <c r="C27" s="7" t="n">
        <v>-34</v>
      </c>
      <c r="D27" s="7" t="n">
        <v>-34</v>
      </c>
      <c r="E27" s="7" t="n">
        <v>-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519</v>
      </c>
      <c r="B1" s="2" t="s">
        <v>75</v>
      </c>
      <c r="E1" s="2" t="s">
        <v>1</v>
      </c>
    </row>
    <row r="2" spans="1:6">
      <c r="B2" s="2" t="s">
        <v>2</v>
      </c>
      <c r="C2" s="2" t="s">
        <v>486</v>
      </c>
      <c r="D2" s="2" t="s">
        <v>76</v>
      </c>
      <c r="E2" s="2" t="s">
        <v>2</v>
      </c>
      <c r="F2" s="2" t="s">
        <v>76</v>
      </c>
    </row>
    <row r="3" spans="1:6">
      <c r="A3" s="3" t="s">
        <v>178</v>
      </c>
    </row>
    <row r="4" spans="1:6">
      <c r="A4" s="4" t="s">
        <v>520</v>
      </c>
      <c r="C4" s="7" t="n">
        <v>200</v>
      </c>
      <c r="E4" s="7" t="n">
        <v>200</v>
      </c>
      <c r="F4" s="7" t="n">
        <v>150</v>
      </c>
    </row>
    <row r="5" spans="1:6">
      <c r="A5" s="4" t="s">
        <v>521</v>
      </c>
      <c r="B5" s="7" t="n">
        <v>0</v>
      </c>
      <c r="D5" s="7" t="n">
        <v>0</v>
      </c>
      <c r="E5" s="6" t="n">
        <v>0</v>
      </c>
      <c r="F5" s="6" t="n">
        <v>0</v>
      </c>
    </row>
    <row r="6" spans="1:6">
      <c r="A6" s="4" t="s">
        <v>491</v>
      </c>
      <c r="E6" s="6" t="n">
        <v>200</v>
      </c>
      <c r="F6" s="6" t="n">
        <v>150</v>
      </c>
    </row>
    <row r="7" spans="1:6">
      <c r="A7" s="4" t="s">
        <v>522</v>
      </c>
      <c r="B7" s="6" t="n">
        <v>-12</v>
      </c>
      <c r="D7" s="6" t="n">
        <v>-4</v>
      </c>
      <c r="E7" s="6" t="n">
        <v>-94</v>
      </c>
      <c r="F7" s="6" t="n">
        <v>-75</v>
      </c>
    </row>
    <row r="8" spans="1:6">
      <c r="A8" s="4" t="s">
        <v>523</v>
      </c>
      <c r="B8" s="7" t="n">
        <v>-12</v>
      </c>
      <c r="D8" s="7" t="n">
        <v>-4</v>
      </c>
      <c r="E8" s="7" t="n">
        <v>106</v>
      </c>
      <c r="F8" s="7" t="n">
        <v>75</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4</v>
      </c>
      <c r="B1" s="2" t="s">
        <v>75</v>
      </c>
      <c r="D1" s="2" t="s">
        <v>1</v>
      </c>
    </row>
    <row r="2" spans="1:5">
      <c r="B2" s="2" t="s">
        <v>2</v>
      </c>
      <c r="C2" s="2" t="s">
        <v>76</v>
      </c>
      <c r="D2" s="2" t="s">
        <v>2</v>
      </c>
      <c r="E2" s="2" t="s">
        <v>76</v>
      </c>
    </row>
    <row r="3" spans="1:5">
      <c r="A3" s="3" t="s">
        <v>105</v>
      </c>
    </row>
    <row r="4" spans="1:5">
      <c r="A4" s="4" t="s">
        <v>95</v>
      </c>
      <c r="B4" s="7" t="n">
        <v>393</v>
      </c>
      <c r="C4" s="7" t="n">
        <v>282</v>
      </c>
      <c r="D4" s="7" t="n">
        <v>304</v>
      </c>
      <c r="E4" s="7" t="n">
        <v>578</v>
      </c>
    </row>
    <row r="5" spans="1:5">
      <c r="A5" s="3" t="s">
        <v>106</v>
      </c>
    </row>
    <row r="6" spans="1:5">
      <c r="A6" s="4" t="s">
        <v>107</v>
      </c>
      <c r="B6" s="6" t="n">
        <v>3</v>
      </c>
      <c r="C6" s="6" t="n">
        <v>2</v>
      </c>
      <c r="D6" s="6" t="n">
        <v>7</v>
      </c>
      <c r="E6" s="6" t="n">
        <v>-3</v>
      </c>
    </row>
    <row r="7" spans="1:5">
      <c r="A7" s="4" t="s">
        <v>108</v>
      </c>
      <c r="B7" s="6" t="n">
        <v>42</v>
      </c>
      <c r="C7" s="6" t="n">
        <v>-39</v>
      </c>
      <c r="D7" s="6" t="n">
        <v>591</v>
      </c>
      <c r="E7" s="6" t="n">
        <v>-292</v>
      </c>
    </row>
    <row r="8" spans="1:5">
      <c r="A8" s="4" t="s">
        <v>109</v>
      </c>
      <c r="B8" s="6" t="n">
        <v>45</v>
      </c>
      <c r="C8" s="6" t="n">
        <v>-37</v>
      </c>
      <c r="D8" s="6" t="n">
        <v>598</v>
      </c>
      <c r="E8" s="6" t="n">
        <v>-295</v>
      </c>
    </row>
    <row r="9" spans="1:5">
      <c r="A9" s="4" t="s">
        <v>110</v>
      </c>
      <c r="B9" s="6" t="n">
        <v>1</v>
      </c>
      <c r="C9" s="6" t="n">
        <v>1</v>
      </c>
      <c r="D9" s="6" t="n">
        <v>2</v>
      </c>
      <c r="E9" s="6" t="n">
        <v>5</v>
      </c>
    </row>
    <row r="10" spans="1:5">
      <c r="A10" s="4" t="s">
        <v>111</v>
      </c>
      <c r="B10" s="6" t="n">
        <v>7</v>
      </c>
      <c r="C10" s="6" t="n">
        <v>4</v>
      </c>
      <c r="D10" s="6" t="n">
        <v>20</v>
      </c>
      <c r="E10" s="6" t="n">
        <v>51</v>
      </c>
    </row>
    <row r="11" spans="1:5">
      <c r="A11" s="4" t="s">
        <v>112</v>
      </c>
      <c r="B11" s="6" t="n">
        <v>-24</v>
      </c>
      <c r="C11" s="6" t="n">
        <v>-53</v>
      </c>
      <c r="D11" s="6" t="n">
        <v>-58</v>
      </c>
      <c r="E11" s="6" t="n">
        <v>-100</v>
      </c>
    </row>
    <row r="12" spans="1:5">
      <c r="A12" s="4" t="s">
        <v>113</v>
      </c>
      <c r="B12" s="6" t="n">
        <v>29</v>
      </c>
      <c r="C12" s="6" t="n">
        <v>-85</v>
      </c>
      <c r="D12" s="6" t="n">
        <v>562</v>
      </c>
      <c r="E12" s="6" t="n">
        <v>-339</v>
      </c>
    </row>
    <row r="13" spans="1:5">
      <c r="A13" s="4" t="s">
        <v>114</v>
      </c>
      <c r="B13" s="6" t="n">
        <v>422</v>
      </c>
      <c r="C13" s="6" t="n">
        <v>197</v>
      </c>
      <c r="D13" s="6" t="n">
        <v>866</v>
      </c>
      <c r="E13" s="6" t="n">
        <v>239</v>
      </c>
    </row>
    <row r="14" spans="1:5">
      <c r="A14" s="4" t="s">
        <v>96</v>
      </c>
      <c r="B14" s="6" t="n">
        <v>-70</v>
      </c>
      <c r="C14" s="6" t="n">
        <v>-91</v>
      </c>
      <c r="D14" s="6" t="n">
        <v>-1</v>
      </c>
      <c r="E14" s="6" t="n">
        <v>-82</v>
      </c>
    </row>
    <row r="15" spans="1:5">
      <c r="A15" s="4" t="s">
        <v>115</v>
      </c>
      <c r="B15" s="7" t="n">
        <v>352</v>
      </c>
      <c r="C15" s="7" t="n">
        <v>106</v>
      </c>
      <c r="D15" s="7" t="n">
        <v>865</v>
      </c>
      <c r="E15" s="7" t="n">
        <v>1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4</v>
      </c>
      <c r="B1" s="2" t="s">
        <v>75</v>
      </c>
      <c r="D1" s="2" t="s">
        <v>1</v>
      </c>
    </row>
    <row r="2" spans="1:5">
      <c r="B2" s="2" t="s">
        <v>2</v>
      </c>
      <c r="C2" s="2" t="s">
        <v>76</v>
      </c>
      <c r="D2" s="2" t="s">
        <v>2</v>
      </c>
      <c r="E2" s="2" t="s">
        <v>76</v>
      </c>
    </row>
    <row r="3" spans="1:5">
      <c r="A3" s="3" t="s">
        <v>525</v>
      </c>
    </row>
    <row r="4" spans="1:5">
      <c r="A4" s="4" t="s">
        <v>526</v>
      </c>
      <c r="B4" s="7" t="n">
        <v>638</v>
      </c>
      <c r="C4" s="7" t="n">
        <v>188</v>
      </c>
      <c r="D4" s="7" t="n">
        <v>535</v>
      </c>
      <c r="E4" s="7" t="n">
        <v>454</v>
      </c>
    </row>
    <row r="5" spans="1:5">
      <c r="A5" s="4" t="s">
        <v>527</v>
      </c>
      <c r="B5" s="6" t="n">
        <v>-82</v>
      </c>
      <c r="C5" s="6" t="n">
        <v>160</v>
      </c>
      <c r="D5" s="6" t="n">
        <v>-60</v>
      </c>
      <c r="E5" s="6" t="n">
        <v>294</v>
      </c>
    </row>
    <row r="6" spans="1:5">
      <c r="A6" s="4" t="s">
        <v>528</v>
      </c>
      <c r="B6" s="6" t="n">
        <v>556</v>
      </c>
      <c r="C6" s="6" t="n">
        <v>348</v>
      </c>
      <c r="D6" s="6" t="n">
        <v>475</v>
      </c>
      <c r="E6" s="6" t="n">
        <v>748</v>
      </c>
    </row>
    <row r="7" spans="1:5">
      <c r="A7" s="4" t="s">
        <v>529</v>
      </c>
      <c r="B7" s="6" t="n">
        <v>194</v>
      </c>
      <c r="C7" s="6" t="n">
        <v>122</v>
      </c>
      <c r="D7" s="6" t="n">
        <v>166</v>
      </c>
      <c r="E7" s="6" t="n">
        <v>262</v>
      </c>
    </row>
    <row r="8" spans="1:5">
      <c r="A8" s="3" t="s">
        <v>530</v>
      </c>
    </row>
    <row r="9" spans="1:5">
      <c r="A9" s="4" t="s">
        <v>531</v>
      </c>
      <c r="B9" s="6" t="n">
        <v>-28</v>
      </c>
      <c r="C9" s="6" t="n">
        <v>-34</v>
      </c>
      <c r="D9" s="6" t="n">
        <v>-92</v>
      </c>
      <c r="E9" s="6" t="n">
        <v>-92</v>
      </c>
    </row>
    <row r="10" spans="1:5">
      <c r="A10" s="4" t="s">
        <v>532</v>
      </c>
      <c r="B10" s="6" t="n">
        <v>2</v>
      </c>
      <c r="C10" s="6" t="n">
        <v>-27</v>
      </c>
      <c r="D10" s="6" t="n">
        <v>102</v>
      </c>
      <c r="E10" s="6" t="n">
        <v>-32</v>
      </c>
    </row>
    <row r="11" spans="1:5">
      <c r="A11" s="4" t="s">
        <v>533</v>
      </c>
      <c r="C11" s="6" t="n">
        <v>1</v>
      </c>
      <c r="E11" s="6" t="n">
        <v>42</v>
      </c>
    </row>
    <row r="12" spans="1:5">
      <c r="A12" s="4" t="s">
        <v>534</v>
      </c>
      <c r="B12" s="6" t="n">
        <v>1</v>
      </c>
      <c r="C12" s="6" t="n">
        <v>5</v>
      </c>
      <c r="D12" s="6" t="n">
        <v>2</v>
      </c>
      <c r="E12" s="6" t="n">
        <v>-1</v>
      </c>
    </row>
    <row r="13" spans="1:5">
      <c r="A13" s="4" t="s">
        <v>535</v>
      </c>
      <c r="B13" s="6" t="n">
        <v>-9</v>
      </c>
      <c r="C13" s="6" t="n">
        <v>-6</v>
      </c>
      <c r="D13" s="6" t="n">
        <v>-37</v>
      </c>
      <c r="E13" s="6" t="n">
        <v>-26</v>
      </c>
    </row>
    <row r="14" spans="1:5">
      <c r="A14" s="4" t="s">
        <v>536</v>
      </c>
      <c r="B14" s="6" t="n">
        <v>-2</v>
      </c>
      <c r="C14" s="6" t="n">
        <v>-4</v>
      </c>
      <c r="D14" s="6" t="n">
        <v>8</v>
      </c>
      <c r="E14" s="6" t="n">
        <v>1</v>
      </c>
    </row>
    <row r="15" spans="1:5">
      <c r="A15" s="4" t="s">
        <v>130</v>
      </c>
      <c r="B15" s="6" t="n">
        <v>5</v>
      </c>
      <c r="C15" s="6" t="n">
        <v>9</v>
      </c>
      <c r="D15" s="6" t="n">
        <v>22</v>
      </c>
      <c r="E15" s="6" t="n">
        <v>16</v>
      </c>
    </row>
    <row r="16" spans="1:5">
      <c r="A16" s="4" t="s">
        <v>94</v>
      </c>
      <c r="B16" s="7" t="n">
        <v>163</v>
      </c>
      <c r="C16" s="7" t="n">
        <v>66</v>
      </c>
      <c r="D16" s="7" t="n">
        <v>171</v>
      </c>
      <c r="E16" s="7" t="n">
        <v>17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r="1" spans="1:2">
      <c r="A1" s="1" t="s">
        <v>537</v>
      </c>
      <c r="B1" s="2" t="s">
        <v>1</v>
      </c>
    </row>
    <row r="2" spans="1:2">
      <c r="B2" s="2" t="s">
        <v>538</v>
      </c>
    </row>
    <row r="3" spans="1:2">
      <c r="A3" s="4" t="s">
        <v>273</v>
      </c>
    </row>
    <row r="4" spans="1:2">
      <c r="A4" s="3" t="s">
        <v>539</v>
      </c>
    </row>
    <row r="5" spans="1:2">
      <c r="A5" s="4" t="s">
        <v>540</v>
      </c>
      <c r="B5" s="7" t="n">
        <v>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 customWidth="1" max="5" min="5" width="14"/>
  </cols>
  <sheetData>
    <row r="1" spans="1:5">
      <c r="A1" s="1" t="s">
        <v>541</v>
      </c>
      <c r="B1" s="2" t="s">
        <v>463</v>
      </c>
      <c r="D1" s="2" t="s">
        <v>75</v>
      </c>
    </row>
    <row r="2" spans="1:5">
      <c r="B2" s="2" t="s">
        <v>542</v>
      </c>
      <c r="C2" s="2" t="s">
        <v>486</v>
      </c>
      <c r="D2" s="2" t="s">
        <v>486</v>
      </c>
      <c r="E2" s="2" t="s">
        <v>2</v>
      </c>
    </row>
    <row r="3" spans="1:5">
      <c r="A3" s="4" t="s">
        <v>543</v>
      </c>
    </row>
    <row r="4" spans="1:5">
      <c r="A4" s="3" t="s">
        <v>544</v>
      </c>
    </row>
    <row r="5" spans="1:5">
      <c r="A5" s="4" t="s">
        <v>545</v>
      </c>
      <c r="D5" s="7" t="n">
        <v>287000000</v>
      </c>
    </row>
    <row r="6" spans="1:5">
      <c r="A6" s="4" t="s">
        <v>546</v>
      </c>
      <c r="E6" s="7" t="n">
        <v>182000000</v>
      </c>
    </row>
    <row r="7" spans="1:5">
      <c r="A7" s="4" t="s">
        <v>547</v>
      </c>
    </row>
    <row r="8" spans="1:5">
      <c r="A8" s="3" t="s">
        <v>544</v>
      </c>
    </row>
    <row r="9" spans="1:5">
      <c r="A9" s="4" t="s">
        <v>548</v>
      </c>
      <c r="C9" s="7" t="n">
        <v>500000000</v>
      </c>
      <c r="D9" s="7" t="n">
        <v>500000000</v>
      </c>
    </row>
    <row r="10" spans="1:5">
      <c r="A10" s="4" t="s">
        <v>549</v>
      </c>
      <c r="C10" s="4" t="s">
        <v>550</v>
      </c>
      <c r="D10" s="4" t="s">
        <v>550</v>
      </c>
    </row>
    <row r="11" spans="1:5">
      <c r="A11" s="4" t="s">
        <v>551</v>
      </c>
      <c r="C11" s="4" t="s">
        <v>552</v>
      </c>
    </row>
    <row r="12" spans="1:5">
      <c r="A12" s="4" t="s">
        <v>553</v>
      </c>
    </row>
    <row r="13" spans="1:5">
      <c r="A13" s="3" t="s">
        <v>544</v>
      </c>
    </row>
    <row r="14" spans="1:5">
      <c r="A14" s="4" t="s">
        <v>549</v>
      </c>
      <c r="C14" s="4" t="s">
        <v>554</v>
      </c>
      <c r="D14" s="4" t="s">
        <v>554</v>
      </c>
    </row>
    <row r="15" spans="1:5">
      <c r="A15" s="4" t="s">
        <v>555</v>
      </c>
      <c r="C15" s="7" t="n">
        <v>400000000</v>
      </c>
    </row>
    <row r="16" spans="1:5">
      <c r="A16" s="4" t="s">
        <v>556</v>
      </c>
    </row>
    <row r="17" spans="1:5">
      <c r="A17" s="3" t="s">
        <v>544</v>
      </c>
    </row>
    <row r="18" spans="1:5">
      <c r="A18" s="4" t="s">
        <v>548</v>
      </c>
      <c r="C18" s="7" t="n">
        <v>500000000</v>
      </c>
      <c r="D18" s="7" t="n">
        <v>500000000</v>
      </c>
    </row>
    <row r="19" spans="1:5">
      <c r="A19" s="4" t="s">
        <v>549</v>
      </c>
      <c r="C19" s="4" t="s">
        <v>557</v>
      </c>
      <c r="D19" s="4" t="s">
        <v>557</v>
      </c>
    </row>
    <row r="20" spans="1:5">
      <c r="A20" s="4" t="s">
        <v>551</v>
      </c>
      <c r="D20" s="4" t="s">
        <v>558</v>
      </c>
    </row>
    <row r="21" spans="1:5">
      <c r="A21" s="4" t="s">
        <v>559</v>
      </c>
    </row>
    <row r="22" spans="1:5">
      <c r="A22" s="3" t="s">
        <v>544</v>
      </c>
    </row>
    <row r="23" spans="1:5">
      <c r="A23" s="4" t="s">
        <v>548</v>
      </c>
      <c r="C23" s="7" t="n">
        <v>350000000</v>
      </c>
      <c r="D23" s="7" t="n">
        <v>350000000</v>
      </c>
    </row>
    <row r="24" spans="1:5">
      <c r="A24" s="4" t="s">
        <v>549</v>
      </c>
      <c r="C24" s="4" t="s">
        <v>560</v>
      </c>
      <c r="D24" s="4" t="s">
        <v>560</v>
      </c>
    </row>
    <row r="25" spans="1:5">
      <c r="A25" s="4" t="s">
        <v>551</v>
      </c>
      <c r="D25" s="4" t="s">
        <v>561</v>
      </c>
    </row>
    <row r="26" spans="1:5">
      <c r="A26" s="4" t="s">
        <v>562</v>
      </c>
    </row>
    <row r="27" spans="1:5">
      <c r="A27" s="3" t="s">
        <v>544</v>
      </c>
    </row>
    <row r="28" spans="1:5">
      <c r="A28" s="4" t="s">
        <v>548</v>
      </c>
      <c r="B28" s="7" t="n">
        <v>550000000</v>
      </c>
    </row>
    <row r="29" spans="1:5">
      <c r="A29" s="4" t="s">
        <v>549</v>
      </c>
      <c r="B29" s="4" t="s">
        <v>445</v>
      </c>
    </row>
    <row r="30" spans="1:5">
      <c r="A30" s="4" t="s">
        <v>551</v>
      </c>
      <c r="B30" s="4" t="s">
        <v>5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4</v>
      </c>
      <c r="B1" s="2" t="s">
        <v>75</v>
      </c>
      <c r="D1" s="2" t="s">
        <v>1</v>
      </c>
    </row>
    <row r="2" spans="1:5">
      <c r="B2" s="2" t="s">
        <v>2</v>
      </c>
      <c r="C2" s="2" t="s">
        <v>76</v>
      </c>
      <c r="D2" s="2" t="s">
        <v>2</v>
      </c>
      <c r="E2" s="2" t="s">
        <v>76</v>
      </c>
    </row>
    <row r="3" spans="1:5">
      <c r="A3" s="3" t="s">
        <v>565</v>
      </c>
    </row>
    <row r="4" spans="1:5">
      <c r="A4" s="4" t="s">
        <v>566</v>
      </c>
      <c r="D4" s="7" t="n">
        <v>22810</v>
      </c>
      <c r="E4" s="7" t="n">
        <v>24650</v>
      </c>
    </row>
    <row r="5" spans="1:5">
      <c r="A5" s="4" t="s">
        <v>567</v>
      </c>
      <c r="B5" s="7" t="n">
        <v>52</v>
      </c>
      <c r="C5" s="7" t="n">
        <v>-122</v>
      </c>
      <c r="D5" s="6" t="n">
        <v>559</v>
      </c>
      <c r="E5" s="6" t="n">
        <v>-390</v>
      </c>
    </row>
    <row r="6" spans="1:5">
      <c r="A6" s="4" t="s">
        <v>568</v>
      </c>
      <c r="B6" s="6" t="n">
        <v>-23</v>
      </c>
      <c r="C6" s="6" t="n">
        <v>37</v>
      </c>
      <c r="D6" s="6" t="n">
        <v>3</v>
      </c>
      <c r="E6" s="6" t="n">
        <v>51</v>
      </c>
    </row>
    <row r="7" spans="1:5">
      <c r="A7" s="4" t="s">
        <v>113</v>
      </c>
      <c r="B7" s="6" t="n">
        <v>29</v>
      </c>
      <c r="C7" s="6" t="n">
        <v>-85</v>
      </c>
      <c r="D7" s="6" t="n">
        <v>562</v>
      </c>
      <c r="E7" s="6" t="n">
        <v>-339</v>
      </c>
    </row>
    <row r="8" spans="1:5">
      <c r="A8" s="4" t="s">
        <v>125</v>
      </c>
      <c r="E8" s="6" t="n">
        <v>1</v>
      </c>
    </row>
    <row r="9" spans="1:5">
      <c r="A9" s="4" t="s">
        <v>96</v>
      </c>
      <c r="B9" s="6" t="n">
        <v>-4</v>
      </c>
      <c r="C9" s="6" t="n">
        <v>9</v>
      </c>
      <c r="D9" s="6" t="n">
        <v>-61</v>
      </c>
      <c r="E9" s="6" t="n">
        <v>35</v>
      </c>
    </row>
    <row r="10" spans="1:5">
      <c r="A10" s="4" t="s">
        <v>569</v>
      </c>
      <c r="B10" s="6" t="n">
        <v>23406</v>
      </c>
      <c r="C10" s="6" t="n">
        <v>24153</v>
      </c>
      <c r="D10" s="6" t="n">
        <v>23406</v>
      </c>
      <c r="E10" s="6" t="n">
        <v>24153</v>
      </c>
    </row>
    <row r="11" spans="1:5">
      <c r="A11" s="4" t="s">
        <v>570</v>
      </c>
    </row>
    <row r="12" spans="1:5">
      <c r="A12" s="3" t="s">
        <v>565</v>
      </c>
    </row>
    <row r="13" spans="1:5">
      <c r="A13" s="4" t="s">
        <v>566</v>
      </c>
      <c r="B13" s="6" t="n">
        <v>28</v>
      </c>
      <c r="C13" s="6" t="n">
        <v>28</v>
      </c>
      <c r="D13" s="6" t="n">
        <v>24</v>
      </c>
      <c r="E13" s="6" t="n">
        <v>32</v>
      </c>
    </row>
    <row r="14" spans="1:5">
      <c r="A14" s="4" t="s">
        <v>567</v>
      </c>
      <c r="B14" s="6" t="n">
        <v>7</v>
      </c>
      <c r="C14" s="6" t="n">
        <v>2</v>
      </c>
      <c r="D14" s="6" t="n">
        <v>9</v>
      </c>
      <c r="E14" s="6" t="n">
        <v>-3</v>
      </c>
    </row>
    <row r="15" spans="1:5">
      <c r="A15" s="4" t="s">
        <v>568</v>
      </c>
      <c r="B15" s="6" t="n">
        <v>-4</v>
      </c>
      <c r="D15" s="6" t="n">
        <v>-2</v>
      </c>
    </row>
    <row r="16" spans="1:5">
      <c r="A16" s="4" t="s">
        <v>113</v>
      </c>
      <c r="B16" s="6" t="n">
        <v>3</v>
      </c>
      <c r="C16" s="6" t="n">
        <v>2</v>
      </c>
      <c r="D16" s="6" t="n">
        <v>7</v>
      </c>
      <c r="E16" s="6" t="n">
        <v>-3</v>
      </c>
    </row>
    <row r="17" spans="1:5">
      <c r="A17" s="4" t="s">
        <v>96</v>
      </c>
      <c r="B17" s="6" t="n">
        <v>-1</v>
      </c>
      <c r="D17" s="6" t="n">
        <v>-1</v>
      </c>
      <c r="E17" s="6" t="n">
        <v>1</v>
      </c>
    </row>
    <row r="18" spans="1:5">
      <c r="A18" s="4" t="s">
        <v>569</v>
      </c>
      <c r="B18" s="6" t="n">
        <v>30</v>
      </c>
      <c r="C18" s="6" t="n">
        <v>30</v>
      </c>
      <c r="D18" s="6" t="n">
        <v>30</v>
      </c>
      <c r="E18" s="6" t="n">
        <v>30</v>
      </c>
    </row>
    <row r="19" spans="1:5">
      <c r="A19" s="4" t="s">
        <v>571</v>
      </c>
    </row>
    <row r="20" spans="1:5">
      <c r="A20" s="3" t="s">
        <v>565</v>
      </c>
    </row>
    <row r="21" spans="1:5">
      <c r="A21" s="4" t="s">
        <v>566</v>
      </c>
      <c r="B21" s="6" t="n">
        <v>838</v>
      </c>
      <c r="C21" s="6" t="n">
        <v>619</v>
      </c>
      <c r="D21" s="6" t="n">
        <v>347</v>
      </c>
      <c r="E21" s="6" t="n">
        <v>846</v>
      </c>
    </row>
    <row r="22" spans="1:5">
      <c r="A22" s="4" t="s">
        <v>567</v>
      </c>
      <c r="B22" s="6" t="n">
        <v>69</v>
      </c>
      <c r="C22" s="6" t="n">
        <v>-70</v>
      </c>
      <c r="D22" s="6" t="n">
        <v>608</v>
      </c>
      <c r="E22" s="6" t="n">
        <v>-321</v>
      </c>
    </row>
    <row r="23" spans="1:5">
      <c r="A23" s="4" t="s">
        <v>568</v>
      </c>
      <c r="B23" s="6" t="n">
        <v>-27</v>
      </c>
      <c r="C23" s="6" t="n">
        <v>31</v>
      </c>
      <c r="D23" s="6" t="n">
        <v>-17</v>
      </c>
      <c r="E23" s="6" t="n">
        <v>29</v>
      </c>
    </row>
    <row r="24" spans="1:5">
      <c r="A24" s="4" t="s">
        <v>113</v>
      </c>
      <c r="B24" s="6" t="n">
        <v>42</v>
      </c>
      <c r="C24" s="6" t="n">
        <v>-39</v>
      </c>
      <c r="D24" s="6" t="n">
        <v>591</v>
      </c>
      <c r="E24" s="6" t="n">
        <v>-292</v>
      </c>
    </row>
    <row r="25" spans="1:5">
      <c r="A25" s="4" t="s">
        <v>96</v>
      </c>
      <c r="B25" s="6" t="n">
        <v>-4</v>
      </c>
      <c r="C25" s="6" t="n">
        <v>4</v>
      </c>
      <c r="D25" s="6" t="n">
        <v>-62</v>
      </c>
      <c r="E25" s="6" t="n">
        <v>30</v>
      </c>
    </row>
    <row r="26" spans="1:5">
      <c r="A26" s="4" t="s">
        <v>569</v>
      </c>
      <c r="B26" s="6" t="n">
        <v>876</v>
      </c>
      <c r="C26" s="6" t="n">
        <v>584</v>
      </c>
      <c r="D26" s="6" t="n">
        <v>876</v>
      </c>
      <c r="E26" s="6" t="n">
        <v>584</v>
      </c>
    </row>
    <row r="27" spans="1:5">
      <c r="A27" s="4" t="s">
        <v>572</v>
      </c>
    </row>
    <row r="28" spans="1:5">
      <c r="A28" s="3" t="s">
        <v>565</v>
      </c>
    </row>
    <row r="29" spans="1:5">
      <c r="A29" s="4" t="s">
        <v>566</v>
      </c>
      <c r="B29" s="6" t="n">
        <v>-2</v>
      </c>
      <c r="C29" s="6" t="n">
        <v>-3</v>
      </c>
      <c r="D29" s="6" t="n">
        <v>-3</v>
      </c>
      <c r="E29" s="6" t="n">
        <v>-6</v>
      </c>
    </row>
    <row r="30" spans="1:5">
      <c r="A30" s="4" t="s">
        <v>567</v>
      </c>
      <c r="E30" s="6" t="n">
        <v>-2</v>
      </c>
    </row>
    <row r="31" spans="1:5">
      <c r="A31" s="4" t="s">
        <v>568</v>
      </c>
      <c r="B31" s="6" t="n">
        <v>1</v>
      </c>
      <c r="C31" s="6" t="n">
        <v>1</v>
      </c>
      <c r="D31" s="6" t="n">
        <v>2</v>
      </c>
      <c r="E31" s="6" t="n">
        <v>7</v>
      </c>
    </row>
    <row r="32" spans="1:5">
      <c r="A32" s="4" t="s">
        <v>113</v>
      </c>
      <c r="B32" s="6" t="n">
        <v>1</v>
      </c>
      <c r="C32" s="6" t="n">
        <v>1</v>
      </c>
      <c r="D32" s="6" t="n">
        <v>2</v>
      </c>
      <c r="E32" s="6" t="n">
        <v>5</v>
      </c>
    </row>
    <row r="33" spans="1:5">
      <c r="A33" s="4" t="s">
        <v>96</v>
      </c>
      <c r="B33" s="6" t="n">
        <v>-1</v>
      </c>
      <c r="C33" s="6" t="n">
        <v>-1</v>
      </c>
      <c r="D33" s="6" t="n">
        <v>-1</v>
      </c>
      <c r="E33" s="6" t="n">
        <v>-2</v>
      </c>
    </row>
    <row r="34" spans="1:5">
      <c r="A34" s="4" t="s">
        <v>569</v>
      </c>
      <c r="B34" s="6" t="n">
        <v>-2</v>
      </c>
      <c r="C34" s="6" t="n">
        <v>-3</v>
      </c>
      <c r="D34" s="6" t="n">
        <v>-2</v>
      </c>
      <c r="E34" s="6" t="n">
        <v>-3</v>
      </c>
    </row>
    <row r="35" spans="1:5">
      <c r="A35" s="4" t="s">
        <v>573</v>
      </c>
    </row>
    <row r="36" spans="1:5">
      <c r="A36" s="3" t="s">
        <v>565</v>
      </c>
    </row>
    <row r="37" spans="1:5">
      <c r="A37" s="4" t="s">
        <v>566</v>
      </c>
      <c r="B37" s="6" t="n">
        <v>-639</v>
      </c>
      <c r="C37" s="6" t="n">
        <v>-598</v>
      </c>
      <c r="D37" s="6" t="n">
        <v>-649</v>
      </c>
      <c r="E37" s="6" t="n">
        <v>-641</v>
      </c>
    </row>
    <row r="38" spans="1:5">
      <c r="A38" s="4" t="s">
        <v>567</v>
      </c>
      <c r="C38" s="6" t="n">
        <v>-1</v>
      </c>
      <c r="E38" s="6" t="n">
        <v>36</v>
      </c>
    </row>
    <row r="39" spans="1:5">
      <c r="A39" s="4" t="s">
        <v>568</v>
      </c>
      <c r="B39" s="6" t="n">
        <v>7</v>
      </c>
      <c r="C39" s="6" t="n">
        <v>5</v>
      </c>
      <c r="D39" s="6" t="n">
        <v>20</v>
      </c>
      <c r="E39" s="6" t="n">
        <v>15</v>
      </c>
    </row>
    <row r="40" spans="1:5">
      <c r="A40" s="4" t="s">
        <v>113</v>
      </c>
      <c r="B40" s="6" t="n">
        <v>7</v>
      </c>
      <c r="C40" s="6" t="n">
        <v>4</v>
      </c>
      <c r="D40" s="6" t="n">
        <v>20</v>
      </c>
      <c r="E40" s="6" t="n">
        <v>51</v>
      </c>
    </row>
    <row r="41" spans="1:5">
      <c r="A41" s="4" t="s">
        <v>125</v>
      </c>
      <c r="E41" s="6" t="n">
        <v>1</v>
      </c>
    </row>
    <row r="42" spans="1:5">
      <c r="A42" s="4" t="s">
        <v>96</v>
      </c>
      <c r="C42" s="6" t="n">
        <v>1</v>
      </c>
      <c r="D42" s="6" t="n">
        <v>-3</v>
      </c>
      <c r="E42" s="6" t="n">
        <v>-4</v>
      </c>
    </row>
    <row r="43" spans="1:5">
      <c r="A43" s="4" t="s">
        <v>569</v>
      </c>
      <c r="B43" s="6" t="n">
        <v>-632</v>
      </c>
      <c r="C43" s="6" t="n">
        <v>-593</v>
      </c>
      <c r="D43" s="6" t="n">
        <v>-632</v>
      </c>
      <c r="E43" s="6" t="n">
        <v>-593</v>
      </c>
    </row>
    <row r="44" spans="1:5">
      <c r="A44" s="4" t="s">
        <v>574</v>
      </c>
    </row>
    <row r="45" spans="1:5">
      <c r="A45" s="3" t="s">
        <v>565</v>
      </c>
    </row>
    <row r="46" spans="1:5">
      <c r="A46" s="4" t="s">
        <v>566</v>
      </c>
      <c r="B46" s="6" t="n">
        <v>-106</v>
      </c>
      <c r="C46" s="6" t="n">
        <v>7</v>
      </c>
      <c r="D46" s="6" t="n">
        <v>-76</v>
      </c>
      <c r="E46" s="6" t="n">
        <v>49</v>
      </c>
    </row>
    <row r="47" spans="1:5">
      <c r="A47" s="4" t="s">
        <v>567</v>
      </c>
      <c r="B47" s="6" t="n">
        <v>-24</v>
      </c>
      <c r="C47" s="6" t="n">
        <v>-53</v>
      </c>
      <c r="D47" s="6" t="n">
        <v>-58</v>
      </c>
      <c r="E47" s="6" t="n">
        <v>-100</v>
      </c>
    </row>
    <row r="48" spans="1:5">
      <c r="A48" s="4" t="s">
        <v>113</v>
      </c>
      <c r="B48" s="6" t="n">
        <v>-24</v>
      </c>
      <c r="C48" s="6" t="n">
        <v>-53</v>
      </c>
      <c r="D48" s="6" t="n">
        <v>-58</v>
      </c>
      <c r="E48" s="6" t="n">
        <v>-100</v>
      </c>
    </row>
    <row r="49" spans="1:5">
      <c r="A49" s="4" t="s">
        <v>96</v>
      </c>
      <c r="B49" s="6" t="n">
        <v>2</v>
      </c>
      <c r="C49" s="6" t="n">
        <v>5</v>
      </c>
      <c r="D49" s="6" t="n">
        <v>6</v>
      </c>
      <c r="E49" s="6" t="n">
        <v>10</v>
      </c>
    </row>
    <row r="50" spans="1:5">
      <c r="A50" s="4" t="s">
        <v>569</v>
      </c>
      <c r="B50" s="6" t="n">
        <v>-128</v>
      </c>
      <c r="C50" s="6" t="n">
        <v>-41</v>
      </c>
      <c r="D50" s="6" t="n">
        <v>-128</v>
      </c>
      <c r="E50" s="6" t="n">
        <v>-41</v>
      </c>
    </row>
    <row r="51" spans="1:5">
      <c r="A51" s="4" t="s">
        <v>120</v>
      </c>
    </row>
    <row r="52" spans="1:5">
      <c r="A52" s="3" t="s">
        <v>565</v>
      </c>
    </row>
    <row r="53" spans="1:5">
      <c r="A53" s="4" t="s">
        <v>566</v>
      </c>
      <c r="B53" s="6" t="n">
        <v>119</v>
      </c>
      <c r="C53" s="6" t="n">
        <v>53</v>
      </c>
      <c r="D53" s="6" t="n">
        <v>-357</v>
      </c>
      <c r="E53" s="6" t="n">
        <v>280</v>
      </c>
    </row>
    <row r="54" spans="1:5">
      <c r="A54" s="4" t="s">
        <v>113</v>
      </c>
      <c r="D54" s="6" t="n">
        <v>501</v>
      </c>
      <c r="E54" s="6" t="n">
        <v>-304</v>
      </c>
    </row>
    <row r="55" spans="1:5">
      <c r="A55" s="4" t="s">
        <v>569</v>
      </c>
      <c r="B55" s="7" t="n">
        <v>144</v>
      </c>
      <c r="C55" s="7" t="n">
        <v>-23</v>
      </c>
      <c r="D55" s="7" t="n">
        <v>144</v>
      </c>
      <c r="E55" s="7" t="n">
        <v>-2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5</v>
      </c>
      <c r="B1" s="2" t="s">
        <v>75</v>
      </c>
      <c r="D1" s="2" t="s">
        <v>1</v>
      </c>
    </row>
    <row r="2" spans="1:5">
      <c r="B2" s="2" t="s">
        <v>2</v>
      </c>
      <c r="C2" s="2" t="s">
        <v>76</v>
      </c>
      <c r="D2" s="2" t="s">
        <v>2</v>
      </c>
      <c r="E2" s="2" t="s">
        <v>76</v>
      </c>
    </row>
    <row r="3" spans="1:5">
      <c r="A3" s="4" t="s">
        <v>570</v>
      </c>
    </row>
    <row r="4" spans="1:5">
      <c r="A4" s="3" t="s">
        <v>565</v>
      </c>
    </row>
    <row r="5" spans="1:5">
      <c r="A5" s="4" t="s">
        <v>576</v>
      </c>
      <c r="B5" s="7" t="n">
        <v>-4</v>
      </c>
      <c r="C5" s="7" t="n">
        <v>-1</v>
      </c>
      <c r="D5" s="7" t="n">
        <v>-5</v>
      </c>
      <c r="E5" s="7" t="n">
        <v>1</v>
      </c>
    </row>
    <row r="6" spans="1:5">
      <c r="A6" s="4" t="s">
        <v>577</v>
      </c>
      <c r="B6" s="6" t="n">
        <v>2</v>
      </c>
      <c r="C6" s="6" t="n">
        <v>0</v>
      </c>
      <c r="D6" s="6" t="n">
        <v>1</v>
      </c>
      <c r="E6" s="6" t="n">
        <v>0</v>
      </c>
    </row>
    <row r="7" spans="1:5">
      <c r="A7" s="4" t="s">
        <v>571</v>
      </c>
    </row>
    <row r="8" spans="1:5">
      <c r="A8" s="3" t="s">
        <v>565</v>
      </c>
    </row>
    <row r="9" spans="1:5">
      <c r="A9" s="4" t="s">
        <v>576</v>
      </c>
      <c r="B9" s="6" t="n">
        <v>-32</v>
      </c>
      <c r="C9" s="6" t="n">
        <v>38</v>
      </c>
      <c r="D9" s="6" t="n">
        <v>-304</v>
      </c>
      <c r="E9" s="6" t="n">
        <v>162</v>
      </c>
    </row>
    <row r="10" spans="1:5">
      <c r="A10" s="4" t="s">
        <v>577</v>
      </c>
      <c r="B10" s="6" t="n">
        <v>13</v>
      </c>
      <c r="C10" s="6" t="n">
        <v>-17</v>
      </c>
      <c r="D10" s="6" t="n">
        <v>12</v>
      </c>
      <c r="E10" s="6" t="n">
        <v>-22</v>
      </c>
    </row>
    <row r="11" spans="1:5">
      <c r="A11" s="4" t="s">
        <v>572</v>
      </c>
    </row>
    <row r="12" spans="1:5">
      <c r="A12" s="3" t="s">
        <v>565</v>
      </c>
    </row>
    <row r="13" spans="1:5">
      <c r="A13" s="4" t="s">
        <v>576</v>
      </c>
      <c r="B13" s="6" t="n">
        <v>0</v>
      </c>
      <c r="D13" s="6" t="n">
        <v>0</v>
      </c>
    </row>
    <row r="14" spans="1:5">
      <c r="A14" s="4" t="s">
        <v>577</v>
      </c>
      <c r="B14" s="6" t="n">
        <v>0</v>
      </c>
      <c r="C14" s="6" t="n">
        <v>0</v>
      </c>
      <c r="D14" s="6" t="n">
        <v>0</v>
      </c>
    </row>
    <row r="15" spans="1:5">
      <c r="A15" s="4" t="s">
        <v>573</v>
      </c>
    </row>
    <row r="16" spans="1:5">
      <c r="A16" s="3" t="s">
        <v>565</v>
      </c>
    </row>
    <row r="17" spans="1:5">
      <c r="A17" s="4" t="s">
        <v>576</v>
      </c>
      <c r="B17" s="6" t="n">
        <v>0</v>
      </c>
      <c r="C17" s="6" t="n">
        <v>0</v>
      </c>
      <c r="D17" s="6" t="n">
        <v>0</v>
      </c>
      <c r="E17" s="6" t="n">
        <v>1</v>
      </c>
    </row>
    <row r="18" spans="1:5">
      <c r="A18" s="4" t="s">
        <v>577</v>
      </c>
      <c r="B18" s="6" t="n">
        <v>-4</v>
      </c>
      <c r="C18" s="6" t="n">
        <v>-2</v>
      </c>
      <c r="D18" s="6" t="n">
        <v>-11</v>
      </c>
      <c r="E18" s="6" t="n">
        <v>-2</v>
      </c>
    </row>
    <row r="19" spans="1:5">
      <c r="A19" s="4" t="s">
        <v>574</v>
      </c>
    </row>
    <row r="20" spans="1:5">
      <c r="A20" s="3" t="s">
        <v>565</v>
      </c>
    </row>
    <row r="21" spans="1:5">
      <c r="A21" s="4" t="s">
        <v>576</v>
      </c>
      <c r="B21" s="6" t="n">
        <v>0</v>
      </c>
      <c r="C21" s="6" t="n">
        <v>-1</v>
      </c>
      <c r="D21" s="6" t="n">
        <v>0</v>
      </c>
      <c r="E21" s="6" t="n">
        <v>-19</v>
      </c>
    </row>
    <row r="22" spans="1:5">
      <c r="A22" s="4" t="s">
        <v>577</v>
      </c>
      <c r="B22" s="6" t="n">
        <v>0</v>
      </c>
      <c r="D22" s="6" t="n">
        <v>0</v>
      </c>
      <c r="E22" s="6" t="n">
        <v>-9</v>
      </c>
    </row>
    <row r="23" spans="1:5">
      <c r="A23" s="4" t="s">
        <v>120</v>
      </c>
    </row>
    <row r="24" spans="1:5">
      <c r="A24" s="3" t="s">
        <v>565</v>
      </c>
    </row>
    <row r="25" spans="1:5">
      <c r="A25" s="4" t="s">
        <v>576</v>
      </c>
      <c r="B25" s="6" t="n">
        <v>0</v>
      </c>
      <c r="C25" s="6" t="n">
        <v>0</v>
      </c>
      <c r="D25" s="6" t="n">
        <v>0</v>
      </c>
      <c r="E25" s="6" t="n">
        <v>0</v>
      </c>
    </row>
    <row r="26" spans="1:5">
      <c r="A26" s="4" t="s">
        <v>577</v>
      </c>
      <c r="B26" s="7" t="n">
        <v>0</v>
      </c>
      <c r="C26" s="7" t="n">
        <v>0</v>
      </c>
      <c r="D26" s="7" t="n">
        <v>0</v>
      </c>
      <c r="E26"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8</v>
      </c>
      <c r="B1" s="2" t="s">
        <v>1</v>
      </c>
    </row>
    <row r="2" spans="1:3">
      <c r="B2" s="2" t="s">
        <v>2</v>
      </c>
      <c r="C2" s="2" t="s">
        <v>76</v>
      </c>
    </row>
    <row r="3" spans="1:3">
      <c r="A3" s="3" t="s">
        <v>579</v>
      </c>
    </row>
    <row r="4" spans="1:3">
      <c r="A4" s="4" t="s">
        <v>580</v>
      </c>
      <c r="B4" s="6" t="n">
        <v>3</v>
      </c>
      <c r="C4" s="10" t="n">
        <v>16.3</v>
      </c>
    </row>
    <row r="5" spans="1:3">
      <c r="A5" s="4" t="s">
        <v>581</v>
      </c>
      <c r="B5" s="7" t="n">
        <v>115</v>
      </c>
      <c r="C5" s="7" t="n">
        <v>633</v>
      </c>
    </row>
    <row r="6" spans="1:3">
      <c r="A6" s="4" t="s">
        <v>270</v>
      </c>
    </row>
    <row r="7" spans="1:3">
      <c r="A7" s="3" t="s">
        <v>579</v>
      </c>
    </row>
    <row r="8" spans="1:3">
      <c r="A8" s="4" t="s">
        <v>582</v>
      </c>
      <c r="B8" s="10" t="n">
        <v>0.3</v>
      </c>
    </row>
    <row r="9" spans="1:3">
      <c r="A9" s="4" t="s">
        <v>583</v>
      </c>
      <c r="B9" s="7" t="n">
        <v>8</v>
      </c>
    </row>
    <row r="10" spans="1:3">
      <c r="A10" s="4" t="s">
        <v>271</v>
      </c>
      <c r="B10" s="4" t="s">
        <v>272</v>
      </c>
    </row>
    <row r="11" spans="1:3">
      <c r="A11" s="4" t="s">
        <v>584</v>
      </c>
      <c r="B11" s="7" t="n">
        <v>3</v>
      </c>
    </row>
    <row r="12" spans="1:3">
      <c r="A12" s="4" t="s">
        <v>585</v>
      </c>
    </row>
    <row r="13" spans="1:3">
      <c r="A13" s="3" t="s">
        <v>579</v>
      </c>
    </row>
    <row r="14" spans="1:3">
      <c r="A14" s="4" t="s">
        <v>271</v>
      </c>
      <c r="B14" s="4" t="s">
        <v>2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6</v>
      </c>
      <c r="B1" s="2" t="s">
        <v>75</v>
      </c>
      <c r="D1" s="2" t="s">
        <v>1</v>
      </c>
    </row>
    <row r="2" spans="1:5">
      <c r="B2" s="2" t="s">
        <v>2</v>
      </c>
      <c r="C2" s="2" t="s">
        <v>76</v>
      </c>
      <c r="D2" s="2" t="s">
        <v>2</v>
      </c>
      <c r="E2" s="2" t="s">
        <v>76</v>
      </c>
    </row>
    <row r="3" spans="1:5">
      <c r="A3" s="4" t="s">
        <v>587</v>
      </c>
    </row>
    <row r="4" spans="1:5">
      <c r="A4" s="3" t="s">
        <v>588</v>
      </c>
    </row>
    <row r="5" spans="1:5">
      <c r="A5" s="4" t="s">
        <v>589</v>
      </c>
      <c r="B5" s="7" t="n">
        <v>2</v>
      </c>
      <c r="C5" s="7" t="n">
        <v>2</v>
      </c>
      <c r="D5" s="7" t="n">
        <v>6</v>
      </c>
      <c r="E5" s="7" t="n">
        <v>10</v>
      </c>
    </row>
    <row r="6" spans="1:5">
      <c r="A6" s="4" t="s">
        <v>590</v>
      </c>
      <c r="B6" s="6" t="n">
        <v>33</v>
      </c>
      <c r="C6" s="6" t="n">
        <v>31</v>
      </c>
      <c r="D6" s="6" t="n">
        <v>97</v>
      </c>
      <c r="E6" s="6" t="n">
        <v>95</v>
      </c>
    </row>
    <row r="7" spans="1:5">
      <c r="A7" s="4" t="s">
        <v>591</v>
      </c>
      <c r="B7" s="6" t="n">
        <v>-45</v>
      </c>
      <c r="C7" s="6" t="n">
        <v>-48</v>
      </c>
      <c r="D7" s="6" t="n">
        <v>-133</v>
      </c>
      <c r="E7" s="6" t="n">
        <v>-145</v>
      </c>
    </row>
    <row r="8" spans="1:5">
      <c r="A8" s="4" t="s">
        <v>592</v>
      </c>
      <c r="B8" s="6" t="n">
        <v>11</v>
      </c>
      <c r="C8" s="6" t="n">
        <v>9</v>
      </c>
      <c r="D8" s="6" t="n">
        <v>34</v>
      </c>
      <c r="E8" s="6" t="n">
        <v>32</v>
      </c>
    </row>
    <row r="9" spans="1:5">
      <c r="A9" s="4" t="s">
        <v>593</v>
      </c>
      <c r="B9" s="6" t="n">
        <v>1</v>
      </c>
      <c r="C9" s="6" t="n">
        <v>2</v>
      </c>
      <c r="D9" s="6" t="n">
        <v>3</v>
      </c>
      <c r="E9" s="6" t="n">
        <v>2</v>
      </c>
    </row>
    <row r="10" spans="1:5">
      <c r="A10" s="4" t="s">
        <v>594</v>
      </c>
      <c r="B10" s="6" t="n">
        <v>2</v>
      </c>
      <c r="C10" s="6" t="n">
        <v>-4</v>
      </c>
      <c r="D10" s="6" t="n">
        <v>7</v>
      </c>
      <c r="E10" s="6" t="n">
        <v>-6</v>
      </c>
    </row>
    <row r="11" spans="1:5">
      <c r="A11" s="4" t="s">
        <v>595</v>
      </c>
    </row>
    <row r="12" spans="1:5">
      <c r="A12" s="3" t="s">
        <v>588</v>
      </c>
    </row>
    <row r="13" spans="1:5">
      <c r="A13" s="4" t="s">
        <v>589</v>
      </c>
      <c r="B13" s="6" t="n">
        <v>1</v>
      </c>
      <c r="C13" s="6" t="n">
        <v>1</v>
      </c>
      <c r="D13" s="6" t="n">
        <v>1</v>
      </c>
      <c r="E13" s="6" t="n">
        <v>1</v>
      </c>
    </row>
    <row r="14" spans="1:5">
      <c r="A14" s="4" t="s">
        <v>590</v>
      </c>
      <c r="B14" s="6" t="n">
        <v>1</v>
      </c>
      <c r="C14" s="6" t="n">
        <v>1</v>
      </c>
      <c r="D14" s="6" t="n">
        <v>2</v>
      </c>
      <c r="E14" s="6" t="n">
        <v>2</v>
      </c>
    </row>
    <row r="15" spans="1:5">
      <c r="A15" s="4" t="s">
        <v>591</v>
      </c>
      <c r="B15" s="6" t="n">
        <v>-1</v>
      </c>
      <c r="C15" s="6" t="n">
        <v>-1</v>
      </c>
      <c r="D15" s="6" t="n">
        <v>-3</v>
      </c>
      <c r="E15" s="6" t="n">
        <v>-3</v>
      </c>
    </row>
    <row r="16" spans="1:5">
      <c r="A16" s="4" t="s">
        <v>596</v>
      </c>
      <c r="B16" s="7" t="n">
        <v>-1</v>
      </c>
      <c r="C16" s="6" t="n">
        <v>-3</v>
      </c>
      <c r="D16" s="6" t="n">
        <v>-3</v>
      </c>
      <c r="E16" s="6" t="n">
        <v>-8</v>
      </c>
    </row>
    <row r="17" spans="1:5">
      <c r="A17" s="4" t="s">
        <v>592</v>
      </c>
      <c r="E17" s="6" t="n">
        <v>1</v>
      </c>
    </row>
    <row r="18" spans="1:5">
      <c r="A18" s="4" t="s">
        <v>594</v>
      </c>
      <c r="C18" s="7" t="n">
        <v>-2</v>
      </c>
      <c r="D18" s="7" t="n">
        <v>-3</v>
      </c>
      <c r="E18" s="7" t="n">
        <v>-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7</v>
      </c>
      <c r="B1" s="2" t="s">
        <v>75</v>
      </c>
      <c r="D1" s="2" t="s">
        <v>1</v>
      </c>
    </row>
    <row r="2" spans="1:5">
      <c r="B2" s="2" t="s">
        <v>2</v>
      </c>
      <c r="C2" s="2" t="s">
        <v>76</v>
      </c>
      <c r="D2" s="2" t="s">
        <v>2</v>
      </c>
      <c r="E2" s="2" t="s">
        <v>76</v>
      </c>
    </row>
    <row r="3" spans="1:5">
      <c r="A3" s="3" t="s">
        <v>598</v>
      </c>
    </row>
    <row r="4" spans="1:5">
      <c r="A4" s="4" t="s">
        <v>599</v>
      </c>
      <c r="B4" s="7" t="n">
        <v>3287</v>
      </c>
      <c r="C4" s="7" t="n">
        <v>3169</v>
      </c>
      <c r="D4" s="7" t="n">
        <v>9767</v>
      </c>
      <c r="E4" s="7" t="n">
        <v>10082</v>
      </c>
    </row>
    <row r="5" spans="1:5">
      <c r="A5" s="4" t="s">
        <v>600</v>
      </c>
      <c r="B5" s="6" t="n">
        <v>556</v>
      </c>
      <c r="C5" s="6" t="n">
        <v>348</v>
      </c>
      <c r="D5" s="6" t="n">
        <v>475</v>
      </c>
      <c r="E5" s="6" t="n">
        <v>748</v>
      </c>
    </row>
    <row r="6" spans="1:5">
      <c r="A6" s="4" t="s">
        <v>95</v>
      </c>
      <c r="B6" s="6" t="n">
        <v>327</v>
      </c>
      <c r="C6" s="6" t="n">
        <v>182</v>
      </c>
      <c r="D6" s="6" t="n">
        <v>364</v>
      </c>
      <c r="E6" s="6" t="n">
        <v>461</v>
      </c>
    </row>
    <row r="7" spans="1:5">
      <c r="A7" s="4" t="s">
        <v>601</v>
      </c>
      <c r="B7" s="6" t="n">
        <v>45</v>
      </c>
      <c r="C7" s="6" t="n">
        <v>-50</v>
      </c>
      <c r="D7" s="6" t="n">
        <v>18</v>
      </c>
      <c r="E7" s="6" t="n">
        <v>-42</v>
      </c>
    </row>
    <row r="8" spans="1:5">
      <c r="A8" s="4" t="s">
        <v>602</v>
      </c>
      <c r="B8" s="6" t="n">
        <v>27</v>
      </c>
      <c r="C8" s="6" t="n">
        <v>-29</v>
      </c>
      <c r="D8" s="6" t="n">
        <v>12</v>
      </c>
      <c r="E8" s="6" t="n">
        <v>-18</v>
      </c>
    </row>
    <row r="9" spans="1:5">
      <c r="A9" s="4" t="s">
        <v>270</v>
      </c>
    </row>
    <row r="10" spans="1:5">
      <c r="A10" s="3" t="s">
        <v>598</v>
      </c>
    </row>
    <row r="11" spans="1:5">
      <c r="A11" s="4" t="s">
        <v>599</v>
      </c>
      <c r="B11" s="6" t="n">
        <v>2433</v>
      </c>
      <c r="C11" s="6" t="n">
        <v>2153</v>
      </c>
      <c r="D11" s="6" t="n">
        <v>6984</v>
      </c>
      <c r="E11" s="6" t="n">
        <v>6832</v>
      </c>
    </row>
    <row r="12" spans="1:5">
      <c r="A12" s="4" t="s">
        <v>600</v>
      </c>
      <c r="B12" s="6" t="n">
        <v>476</v>
      </c>
      <c r="C12" s="6" t="n">
        <v>234</v>
      </c>
      <c r="D12" s="6" t="n">
        <v>824</v>
      </c>
      <c r="E12" s="6" t="n">
        <v>713</v>
      </c>
    </row>
    <row r="13" spans="1:5">
      <c r="A13" s="4" t="s">
        <v>95</v>
      </c>
      <c r="B13" s="6" t="n">
        <v>308</v>
      </c>
      <c r="C13" s="6" t="n">
        <v>161</v>
      </c>
      <c r="D13" s="6" t="n">
        <v>557</v>
      </c>
      <c r="E13" s="6" t="n">
        <v>495</v>
      </c>
    </row>
    <row r="14" spans="1:5">
      <c r="A14" s="4" t="s">
        <v>601</v>
      </c>
      <c r="B14" s="6" t="n">
        <v>45</v>
      </c>
      <c r="C14" s="6" t="n">
        <v>-50</v>
      </c>
      <c r="D14" s="6" t="n">
        <v>30</v>
      </c>
      <c r="E14" s="6" t="n">
        <v>-42</v>
      </c>
    </row>
    <row r="15" spans="1:5">
      <c r="A15" s="4" t="s">
        <v>602</v>
      </c>
      <c r="B15" s="6" t="n">
        <v>27</v>
      </c>
      <c r="C15" s="6" t="n">
        <v>-29</v>
      </c>
      <c r="D15" s="6" t="n">
        <v>16</v>
      </c>
      <c r="E15" s="6" t="n">
        <v>-18</v>
      </c>
    </row>
    <row r="16" spans="1:5">
      <c r="A16" s="4" t="s">
        <v>603</v>
      </c>
    </row>
    <row r="17" spans="1:5">
      <c r="A17" s="3" t="s">
        <v>598</v>
      </c>
    </row>
    <row r="18" spans="1:5">
      <c r="A18" s="4" t="s">
        <v>599</v>
      </c>
      <c r="B18" s="6" t="n">
        <v>345</v>
      </c>
      <c r="C18" s="6" t="n">
        <v>324</v>
      </c>
      <c r="D18" s="6" t="n">
        <v>996</v>
      </c>
      <c r="E18" s="6" t="n">
        <v>978</v>
      </c>
    </row>
    <row r="19" spans="1:5">
      <c r="A19" s="4" t="s">
        <v>600</v>
      </c>
      <c r="B19" s="6" t="n">
        <v>-49</v>
      </c>
      <c r="C19" s="6" t="n">
        <v>-120</v>
      </c>
      <c r="D19" s="6" t="n">
        <v>-355</v>
      </c>
      <c r="E19" s="6" t="n">
        <v>-410</v>
      </c>
    </row>
    <row r="20" spans="1:5">
      <c r="A20" s="4" t="s">
        <v>95</v>
      </c>
      <c r="B20" s="6" t="n">
        <v>-4</v>
      </c>
      <c r="C20" s="6" t="n">
        <v>-44</v>
      </c>
      <c r="D20" s="6" t="n">
        <v>-141</v>
      </c>
      <c r="E20" s="6" t="n">
        <v>-167</v>
      </c>
    </row>
    <row r="21" spans="1:5">
      <c r="A21" s="4" t="s">
        <v>601</v>
      </c>
      <c r="B21" s="6" t="n">
        <v>18</v>
      </c>
      <c r="C21" s="6" t="n">
        <v>2</v>
      </c>
      <c r="D21" s="6" t="n">
        <v>12</v>
      </c>
      <c r="E21" s="6" t="n">
        <v>-2</v>
      </c>
    </row>
    <row r="22" spans="1:5">
      <c r="A22" s="4" t="s">
        <v>602</v>
      </c>
      <c r="B22" s="6" t="n">
        <v>11</v>
      </c>
      <c r="C22" s="6" t="n">
        <v>1</v>
      </c>
      <c r="D22" s="6" t="n">
        <v>4</v>
      </c>
      <c r="E22" s="6" t="n">
        <v>5</v>
      </c>
    </row>
    <row r="23" spans="1:5">
      <c r="A23" s="4" t="s">
        <v>604</v>
      </c>
    </row>
    <row r="24" spans="1:5">
      <c r="A24" s="3" t="s">
        <v>598</v>
      </c>
    </row>
    <row r="25" spans="1:5">
      <c r="A25" s="4" t="s">
        <v>599</v>
      </c>
      <c r="B25" s="6" t="n">
        <v>946</v>
      </c>
      <c r="C25" s="6" t="n">
        <v>846</v>
      </c>
      <c r="D25" s="6" t="n">
        <v>2739</v>
      </c>
      <c r="E25" s="6" t="n">
        <v>2667</v>
      </c>
    </row>
    <row r="26" spans="1:5">
      <c r="A26" s="4" t="s">
        <v>600</v>
      </c>
      <c r="B26" s="6" t="n">
        <v>306</v>
      </c>
      <c r="C26" s="6" t="n">
        <v>248</v>
      </c>
      <c r="D26" s="6" t="n">
        <v>736</v>
      </c>
      <c r="E26" s="6" t="n">
        <v>661</v>
      </c>
    </row>
    <row r="27" spans="1:5">
      <c r="A27" s="4" t="s">
        <v>95</v>
      </c>
      <c r="B27" s="6" t="n">
        <v>180</v>
      </c>
      <c r="C27" s="6" t="n">
        <v>147</v>
      </c>
      <c r="D27" s="6" t="n">
        <v>437</v>
      </c>
      <c r="E27" s="6" t="n">
        <v>394</v>
      </c>
    </row>
    <row r="28" spans="1:5">
      <c r="A28" s="4" t="s">
        <v>601</v>
      </c>
      <c r="B28" s="6" t="n">
        <v>9</v>
      </c>
      <c r="C28" s="6" t="n">
        <v>-22</v>
      </c>
      <c r="D28" s="6" t="n">
        <v>2</v>
      </c>
      <c r="E28" s="6" t="n">
        <v>-18</v>
      </c>
    </row>
    <row r="29" spans="1:5">
      <c r="A29" s="4" t="s">
        <v>602</v>
      </c>
      <c r="B29" s="6" t="n">
        <v>5</v>
      </c>
      <c r="C29" s="6" t="n">
        <v>-14</v>
      </c>
      <c r="D29" s="6" t="n">
        <v>1</v>
      </c>
      <c r="E29" s="6" t="n">
        <v>-11</v>
      </c>
    </row>
    <row r="30" spans="1:5">
      <c r="A30" s="4" t="s">
        <v>605</v>
      </c>
    </row>
    <row r="31" spans="1:5">
      <c r="A31" s="3" t="s">
        <v>598</v>
      </c>
    </row>
    <row r="32" spans="1:5">
      <c r="A32" s="4" t="s">
        <v>599</v>
      </c>
      <c r="B32" s="6" t="n">
        <v>913</v>
      </c>
      <c r="C32" s="6" t="n">
        <v>767</v>
      </c>
      <c r="D32" s="6" t="n">
        <v>2591</v>
      </c>
      <c r="E32" s="6" t="n">
        <v>2545</v>
      </c>
    </row>
    <row r="33" spans="1:5">
      <c r="A33" s="4" t="s">
        <v>600</v>
      </c>
      <c r="B33" s="6" t="n">
        <v>186</v>
      </c>
      <c r="C33" s="6" t="n">
        <v>83</v>
      </c>
      <c r="D33" s="6" t="n">
        <v>427</v>
      </c>
      <c r="E33" s="6" t="n">
        <v>391</v>
      </c>
    </row>
    <row r="34" spans="1:5">
      <c r="A34" s="4" t="s">
        <v>95</v>
      </c>
      <c r="B34" s="6" t="n">
        <v>110</v>
      </c>
      <c r="C34" s="6" t="n">
        <v>49</v>
      </c>
      <c r="D34" s="6" t="n">
        <v>252</v>
      </c>
      <c r="E34" s="6" t="n">
        <v>231</v>
      </c>
    </row>
    <row r="35" spans="1:5">
      <c r="A35" s="4" t="s">
        <v>601</v>
      </c>
      <c r="B35" s="6" t="n">
        <v>12</v>
      </c>
      <c r="C35" s="6" t="n">
        <v>-29</v>
      </c>
      <c r="D35" s="6" t="n">
        <v>2</v>
      </c>
      <c r="E35" s="6" t="n">
        <v>-23</v>
      </c>
    </row>
    <row r="36" spans="1:5">
      <c r="A36" s="4" t="s">
        <v>602</v>
      </c>
      <c r="B36" s="6" t="n">
        <v>7</v>
      </c>
      <c r="C36" s="6" t="n">
        <v>-16</v>
      </c>
      <c r="D36" s="6" t="n">
        <v>1</v>
      </c>
      <c r="E36" s="6" t="n">
        <v>-13</v>
      </c>
    </row>
    <row r="37" spans="1:5">
      <c r="A37" s="4" t="s">
        <v>606</v>
      </c>
    </row>
    <row r="38" spans="1:5">
      <c r="A38" s="3" t="s">
        <v>598</v>
      </c>
    </row>
    <row r="39" spans="1:5">
      <c r="A39" s="4" t="s">
        <v>599</v>
      </c>
      <c r="B39" s="6" t="n">
        <v>229</v>
      </c>
      <c r="C39" s="6" t="n">
        <v>216</v>
      </c>
      <c r="D39" s="6" t="n">
        <v>658</v>
      </c>
      <c r="E39" s="6" t="n">
        <v>642</v>
      </c>
    </row>
    <row r="40" spans="1:5">
      <c r="A40" s="4" t="s">
        <v>600</v>
      </c>
      <c r="B40" s="6" t="n">
        <v>33</v>
      </c>
      <c r="C40" s="6" t="n">
        <v>23</v>
      </c>
      <c r="D40" s="6" t="n">
        <v>16</v>
      </c>
      <c r="E40" s="6" t="n">
        <v>71</v>
      </c>
    </row>
    <row r="41" spans="1:5">
      <c r="A41" s="4" t="s">
        <v>95</v>
      </c>
      <c r="B41" s="6" t="n">
        <v>22</v>
      </c>
      <c r="C41" s="6" t="n">
        <v>9</v>
      </c>
      <c r="D41" s="6" t="n">
        <v>9</v>
      </c>
      <c r="E41" s="6" t="n">
        <v>37</v>
      </c>
    </row>
    <row r="42" spans="1:5">
      <c r="A42" s="4" t="s">
        <v>601</v>
      </c>
      <c r="B42" s="6" t="n">
        <v>6</v>
      </c>
      <c r="C42" s="6" t="n">
        <v>-1</v>
      </c>
      <c r="D42" s="6" t="n">
        <v>14</v>
      </c>
      <c r="E42" s="6" t="n">
        <v>1</v>
      </c>
    </row>
    <row r="43" spans="1:5">
      <c r="A43" s="4" t="s">
        <v>602</v>
      </c>
      <c r="B43" s="6" t="n">
        <v>4</v>
      </c>
      <c r="D43" s="6" t="n">
        <v>10</v>
      </c>
      <c r="E43" s="6" t="n">
        <v>1</v>
      </c>
    </row>
    <row r="44" spans="1:5">
      <c r="A44" s="4" t="s">
        <v>476</v>
      </c>
    </row>
    <row r="45" spans="1:5">
      <c r="A45" s="3" t="s">
        <v>598</v>
      </c>
    </row>
    <row r="46" spans="1:5">
      <c r="A46" s="4" t="s">
        <v>599</v>
      </c>
      <c r="B46" s="6" t="n">
        <v>350</v>
      </c>
      <c r="C46" s="6" t="n">
        <v>608</v>
      </c>
      <c r="D46" s="6" t="n">
        <v>1211</v>
      </c>
      <c r="E46" s="6" t="n">
        <v>1867</v>
      </c>
    </row>
    <row r="47" spans="1:5">
      <c r="A47" s="4" t="s">
        <v>600</v>
      </c>
      <c r="B47" s="6" t="n">
        <v>36</v>
      </c>
      <c r="C47" s="6" t="n">
        <v>139</v>
      </c>
      <c r="D47" s="6" t="n">
        <v>-538</v>
      </c>
      <c r="E47" s="6" t="n">
        <v>-42</v>
      </c>
    </row>
    <row r="48" spans="1:5">
      <c r="A48" s="4" t="s">
        <v>95</v>
      </c>
      <c r="B48" s="6" t="n">
        <v>7</v>
      </c>
      <c r="C48" s="6" t="n">
        <v>47</v>
      </c>
      <c r="D48" s="6" t="n">
        <v>-240</v>
      </c>
      <c r="E48" s="6" t="n">
        <v>-34</v>
      </c>
    </row>
    <row r="49" spans="1:5">
      <c r="A49" s="4" t="s">
        <v>607</v>
      </c>
    </row>
    <row r="50" spans="1:5">
      <c r="A50" s="3" t="s">
        <v>598</v>
      </c>
    </row>
    <row r="51" spans="1:5">
      <c r="A51" s="4" t="s">
        <v>599</v>
      </c>
      <c r="B51" s="6" t="n">
        <v>306</v>
      </c>
      <c r="C51" s="6" t="n">
        <v>296</v>
      </c>
      <c r="D51" s="6" t="n">
        <v>961</v>
      </c>
      <c r="E51" s="6" t="n">
        <v>925</v>
      </c>
    </row>
    <row r="52" spans="1:5">
      <c r="A52" s="4" t="s">
        <v>600</v>
      </c>
      <c r="B52" s="6" t="n">
        <v>46</v>
      </c>
      <c r="C52" s="6" t="n">
        <v>48</v>
      </c>
      <c r="D52" s="6" t="n">
        <v>210</v>
      </c>
      <c r="E52" s="6" t="n">
        <v>163</v>
      </c>
    </row>
    <row r="53" spans="1:5">
      <c r="A53" s="4" t="s">
        <v>95</v>
      </c>
      <c r="B53" s="6" t="n">
        <v>14</v>
      </c>
      <c r="C53" s="6" t="n">
        <v>18</v>
      </c>
      <c r="D53" s="6" t="n">
        <v>62</v>
      </c>
      <c r="E53" s="6" t="n">
        <v>55</v>
      </c>
    </row>
    <row r="54" spans="1:5">
      <c r="A54" s="4" t="s">
        <v>608</v>
      </c>
    </row>
    <row r="55" spans="1:5">
      <c r="A55" s="3" t="s">
        <v>598</v>
      </c>
    </row>
    <row r="56" spans="1:5">
      <c r="A56" s="4" t="s">
        <v>599</v>
      </c>
      <c r="B56" s="6" t="n">
        <v>161</v>
      </c>
      <c r="C56" s="6" t="n">
        <v>146</v>
      </c>
      <c r="D56" s="6" t="n">
        <v>513</v>
      </c>
      <c r="E56" s="6" t="n">
        <v>452</v>
      </c>
    </row>
    <row r="57" spans="1:5">
      <c r="A57" s="4" t="s">
        <v>600</v>
      </c>
      <c r="B57" s="6" t="n">
        <v>4</v>
      </c>
      <c r="C57" s="6" t="n">
        <v>1</v>
      </c>
      <c r="D57" s="6" t="n">
        <v>17</v>
      </c>
      <c r="E57" s="6" t="n">
        <v>25</v>
      </c>
    </row>
    <row r="58" spans="1:5">
      <c r="A58" s="4" t="s">
        <v>95</v>
      </c>
      <c r="B58" s="6" t="n">
        <v>3</v>
      </c>
      <c r="C58" s="6" t="n">
        <v>2</v>
      </c>
      <c r="D58" s="6" t="n">
        <v>7</v>
      </c>
      <c r="E58" s="6" t="n">
        <v>15</v>
      </c>
    </row>
    <row r="59" spans="1:5">
      <c r="A59" s="4" t="s">
        <v>609</v>
      </c>
    </row>
    <row r="60" spans="1:5">
      <c r="A60" s="3" t="s">
        <v>598</v>
      </c>
    </row>
    <row r="61" spans="1:5">
      <c r="A61" s="4" t="s">
        <v>599</v>
      </c>
      <c r="B61" s="6" t="n">
        <v>37</v>
      </c>
      <c r="C61" s="6" t="n">
        <v>-34</v>
      </c>
      <c r="D61" s="6" t="n">
        <v>98</v>
      </c>
      <c r="E61" s="6" t="n">
        <v>6</v>
      </c>
    </row>
    <row r="62" spans="1:5">
      <c r="A62" s="4" t="s">
        <v>600</v>
      </c>
      <c r="B62" s="6" t="n">
        <v>-6</v>
      </c>
      <c r="C62" s="6" t="n">
        <v>-74</v>
      </c>
      <c r="D62" s="6" t="n">
        <v>-38</v>
      </c>
      <c r="E62" s="6" t="n">
        <v>-111</v>
      </c>
    </row>
    <row r="63" spans="1:5">
      <c r="A63" s="4" t="s">
        <v>95</v>
      </c>
      <c r="B63" s="7" t="n">
        <v>-5</v>
      </c>
      <c r="C63" s="7" t="n">
        <v>-46</v>
      </c>
      <c r="D63" s="6" t="n">
        <v>-22</v>
      </c>
      <c r="E63" s="7" t="n">
        <v>-70</v>
      </c>
    </row>
    <row r="64" spans="1:5">
      <c r="A64" s="4" t="s">
        <v>601</v>
      </c>
      <c r="D64" s="6" t="n">
        <v>-12</v>
      </c>
    </row>
    <row r="65" spans="1:5">
      <c r="A65" s="4" t="s">
        <v>602</v>
      </c>
      <c r="D65" s="7" t="n">
        <v>-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10</v>
      </c>
      <c r="B1" s="2" t="s">
        <v>538</v>
      </c>
    </row>
    <row r="2" spans="1:2">
      <c r="A2" s="3" t="s">
        <v>611</v>
      </c>
    </row>
    <row r="3" spans="1:2">
      <c r="A3" s="4" t="s">
        <v>612</v>
      </c>
      <c r="B3" s="7" t="n">
        <v>258</v>
      </c>
    </row>
    <row r="4" spans="1:2">
      <c r="A4" s="4" t="s">
        <v>613</v>
      </c>
      <c r="B4" s="6" t="n">
        <v>375</v>
      </c>
    </row>
    <row r="5" spans="1:2">
      <c r="A5" s="4" t="s">
        <v>614</v>
      </c>
      <c r="B5" s="7" t="n">
        <v>19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5</v>
      </c>
      <c r="B1" s="2" t="s">
        <v>2</v>
      </c>
      <c r="C1" s="2" t="s">
        <v>25</v>
      </c>
      <c r="D1" s="2" t="s">
        <v>76</v>
      </c>
      <c r="E1" s="2" t="s">
        <v>616</v>
      </c>
    </row>
    <row r="2" spans="1:5">
      <c r="A2" s="3" t="s">
        <v>26</v>
      </c>
    </row>
    <row r="3" spans="1:5">
      <c r="A3" s="4" t="s">
        <v>168</v>
      </c>
      <c r="B3" s="7" t="n">
        <v>52385</v>
      </c>
      <c r="C3" s="7" t="n">
        <v>49400</v>
      </c>
    </row>
    <row r="4" spans="1:5">
      <c r="A4" s="4" t="s">
        <v>33</v>
      </c>
      <c r="B4" s="6" t="n">
        <v>344</v>
      </c>
      <c r="C4" s="6" t="n">
        <v>440</v>
      </c>
      <c r="D4" s="7" t="n">
        <v>328</v>
      </c>
      <c r="E4" s="7" t="n">
        <v>364</v>
      </c>
    </row>
    <row r="5" spans="1:5">
      <c r="A5" s="4" t="s">
        <v>34</v>
      </c>
      <c r="B5" s="6" t="n">
        <v>7853</v>
      </c>
      <c r="C5" s="6" t="n">
        <v>8041</v>
      </c>
    </row>
    <row r="6" spans="1:5">
      <c r="A6" s="4" t="s">
        <v>35</v>
      </c>
      <c r="B6" s="6" t="n">
        <v>15200</v>
      </c>
      <c r="C6" s="6" t="n">
        <v>15477</v>
      </c>
    </row>
    <row r="7" spans="1:5">
      <c r="A7" s="4" t="s">
        <v>36</v>
      </c>
      <c r="B7" s="6" t="n">
        <v>347</v>
      </c>
      <c r="C7" s="6" t="n">
        <v>351</v>
      </c>
    </row>
    <row r="8" spans="1:5">
      <c r="A8" s="4" t="s">
        <v>37</v>
      </c>
      <c r="B8" s="6" t="n">
        <v>1760</v>
      </c>
      <c r="C8" s="6" t="n">
        <v>1699</v>
      </c>
    </row>
    <row r="9" spans="1:5">
      <c r="A9" s="4" t="s">
        <v>38</v>
      </c>
      <c r="B9" s="6" t="n">
        <v>619</v>
      </c>
      <c r="C9" s="6" t="n">
        <v>598</v>
      </c>
    </row>
    <row r="10" spans="1:5">
      <c r="A10" s="4" t="s">
        <v>39</v>
      </c>
      <c r="B10" s="6" t="n">
        <v>78508</v>
      </c>
      <c r="C10" s="6" t="n">
        <v>76006</v>
      </c>
    </row>
    <row r="11" spans="1:5">
      <c r="A11" s="3" t="s">
        <v>40</v>
      </c>
    </row>
    <row r="12" spans="1:5">
      <c r="A12" s="4" t="s">
        <v>141</v>
      </c>
      <c r="B12" s="6" t="n">
        <v>37753</v>
      </c>
      <c r="C12" s="6" t="n">
        <v>36486</v>
      </c>
    </row>
    <row r="13" spans="1:5">
      <c r="A13" s="4" t="s">
        <v>45</v>
      </c>
      <c r="B13" s="6" t="n">
        <v>451</v>
      </c>
      <c r="C13" s="6" t="n">
        <v>567</v>
      </c>
    </row>
    <row r="14" spans="1:5">
      <c r="A14" s="4" t="s">
        <v>46</v>
      </c>
      <c r="B14" s="6" t="n">
        <v>185</v>
      </c>
      <c r="C14" s="6" t="n">
        <v>1040</v>
      </c>
    </row>
    <row r="15" spans="1:5">
      <c r="A15" s="4" t="s">
        <v>47</v>
      </c>
      <c r="B15" s="6" t="n">
        <v>10737</v>
      </c>
      <c r="C15" s="6" t="n">
        <v>9520</v>
      </c>
    </row>
    <row r="16" spans="1:5">
      <c r="A16" s="4" t="s">
        <v>48</v>
      </c>
      <c r="B16" s="6" t="n">
        <v>735</v>
      </c>
      <c r="C16" s="6" t="n">
        <v>382</v>
      </c>
    </row>
    <row r="17" spans="1:5">
      <c r="A17" s="4" t="s">
        <v>49</v>
      </c>
      <c r="B17" s="6" t="n">
        <v>5241</v>
      </c>
      <c r="C17" s="6" t="n">
        <v>5201</v>
      </c>
    </row>
    <row r="18" spans="1:5">
      <c r="A18" s="4" t="s">
        <v>50</v>
      </c>
      <c r="B18" s="6" t="n">
        <v>55102</v>
      </c>
      <c r="C18" s="6" t="n">
        <v>53196</v>
      </c>
    </row>
    <row r="19" spans="1:5">
      <c r="A19" s="4" t="s">
        <v>60</v>
      </c>
      <c r="B19" s="6" t="n">
        <v>18270</v>
      </c>
      <c r="C19" s="6" t="n">
        <v>17561</v>
      </c>
    </row>
    <row r="20" spans="1:5">
      <c r="A20" s="4" t="s">
        <v>61</v>
      </c>
      <c r="B20" s="6" t="n">
        <v>5136</v>
      </c>
      <c r="C20" s="6" t="n">
        <v>5249</v>
      </c>
    </row>
    <row r="21" spans="1:5">
      <c r="A21" s="4" t="s">
        <v>62</v>
      </c>
      <c r="B21" s="6" t="n">
        <v>23406</v>
      </c>
      <c r="C21" s="6" t="n">
        <v>22810</v>
      </c>
      <c r="D21" s="7" t="n">
        <v>24153</v>
      </c>
      <c r="E21" s="7" t="n">
        <v>24650</v>
      </c>
    </row>
    <row r="22" spans="1:5">
      <c r="A22" s="4" t="s">
        <v>63</v>
      </c>
      <c r="B22" s="6" t="n">
        <v>78508</v>
      </c>
      <c r="C22" s="6" t="n">
        <v>76006</v>
      </c>
    </row>
    <row r="23" spans="1:5">
      <c r="A23" s="4" t="s">
        <v>617</v>
      </c>
    </row>
    <row r="24" spans="1:5">
      <c r="A24" s="3" t="s">
        <v>26</v>
      </c>
    </row>
    <row r="25" spans="1:5">
      <c r="A25" s="4" t="s">
        <v>34</v>
      </c>
      <c r="B25" s="6" t="n">
        <v>-70</v>
      </c>
      <c r="C25" s="6" t="n">
        <v>24</v>
      </c>
    </row>
    <row r="26" spans="1:5">
      <c r="A26" s="4" t="s">
        <v>48</v>
      </c>
      <c r="B26" s="6" t="n">
        <v>-302</v>
      </c>
      <c r="C26" s="6" t="n">
        <v>-733</v>
      </c>
    </row>
    <row r="27" spans="1:5">
      <c r="A27" s="4" t="s">
        <v>618</v>
      </c>
      <c r="B27" s="6" t="n">
        <v>-15250</v>
      </c>
      <c r="C27" s="6" t="n">
        <v>-15129</v>
      </c>
    </row>
    <row r="28" spans="1:5">
      <c r="A28" s="4" t="s">
        <v>37</v>
      </c>
      <c r="B28" s="6" t="n">
        <v>14</v>
      </c>
      <c r="C28" s="6" t="n">
        <v>17</v>
      </c>
    </row>
    <row r="29" spans="1:5">
      <c r="A29" s="4" t="s">
        <v>39</v>
      </c>
      <c r="B29" s="6" t="n">
        <v>-15608</v>
      </c>
      <c r="C29" s="6" t="n">
        <v>-15821</v>
      </c>
    </row>
    <row r="30" spans="1:5">
      <c r="A30" s="3" t="s">
        <v>40</v>
      </c>
    </row>
    <row r="31" spans="1:5">
      <c r="A31" s="4" t="s">
        <v>48</v>
      </c>
      <c r="B31" s="6" t="n">
        <v>-288</v>
      </c>
      <c r="C31" s="6" t="n">
        <v>-712</v>
      </c>
    </row>
    <row r="32" spans="1:5">
      <c r="A32" s="4" t="s">
        <v>49</v>
      </c>
      <c r="B32" s="6" t="n">
        <v>-70</v>
      </c>
      <c r="C32" s="6" t="n">
        <v>20</v>
      </c>
    </row>
    <row r="33" spans="1:5">
      <c r="A33" s="4" t="s">
        <v>50</v>
      </c>
      <c r="B33" s="6" t="n">
        <v>-358</v>
      </c>
      <c r="C33" s="6" t="n">
        <v>-692</v>
      </c>
    </row>
    <row r="34" spans="1:5">
      <c r="A34" s="4" t="s">
        <v>60</v>
      </c>
      <c r="B34" s="6" t="n">
        <v>-15250</v>
      </c>
      <c r="C34" s="6" t="n">
        <v>-15129</v>
      </c>
    </row>
    <row r="35" spans="1:5">
      <c r="A35" s="4" t="s">
        <v>62</v>
      </c>
      <c r="B35" s="6" t="n">
        <v>-15250</v>
      </c>
      <c r="C35" s="6" t="n">
        <v>-15129</v>
      </c>
    </row>
    <row r="36" spans="1:5">
      <c r="A36" s="4" t="s">
        <v>63</v>
      </c>
      <c r="B36" s="6" t="n">
        <v>-15608</v>
      </c>
      <c r="C36" s="6" t="n">
        <v>-15821</v>
      </c>
    </row>
    <row r="37" spans="1:5">
      <c r="A37" s="4" t="s">
        <v>619</v>
      </c>
    </row>
    <row r="38" spans="1:5">
      <c r="A38" s="3" t="s">
        <v>26</v>
      </c>
    </row>
    <row r="39" spans="1:5">
      <c r="A39" s="4" t="s">
        <v>168</v>
      </c>
      <c r="B39" s="6" t="n">
        <v>46980</v>
      </c>
      <c r="C39" s="6" t="n">
        <v>44699</v>
      </c>
    </row>
    <row r="40" spans="1:5">
      <c r="A40" s="4" t="s">
        <v>33</v>
      </c>
      <c r="B40" s="6" t="n">
        <v>290</v>
      </c>
      <c r="C40" s="6" t="n">
        <v>387</v>
      </c>
    </row>
    <row r="41" spans="1:5">
      <c r="A41" s="4" t="s">
        <v>34</v>
      </c>
      <c r="B41" s="6" t="n">
        <v>7389</v>
      </c>
      <c r="C41" s="6" t="n">
        <v>7384</v>
      </c>
    </row>
    <row r="42" spans="1:5">
      <c r="A42" s="4" t="s">
        <v>35</v>
      </c>
      <c r="B42" s="6" t="n">
        <v>281</v>
      </c>
      <c r="C42" s="6" t="n">
        <v>333</v>
      </c>
    </row>
    <row r="43" spans="1:5">
      <c r="A43" s="4" t="s">
        <v>48</v>
      </c>
      <c r="B43" s="6" t="n">
        <v>241</v>
      </c>
      <c r="C43" s="6" t="n">
        <v>662</v>
      </c>
    </row>
    <row r="44" spans="1:5">
      <c r="A44" s="4" t="s">
        <v>36</v>
      </c>
      <c r="B44" s="6" t="n">
        <v>110</v>
      </c>
      <c r="C44" s="6" t="n">
        <v>114</v>
      </c>
    </row>
    <row r="45" spans="1:5">
      <c r="A45" s="4" t="s">
        <v>37</v>
      </c>
      <c r="B45" s="6" t="n">
        <v>924</v>
      </c>
      <c r="C45" s="6" t="n">
        <v>848</v>
      </c>
    </row>
    <row r="46" spans="1:5">
      <c r="A46" s="4" t="s">
        <v>38</v>
      </c>
      <c r="B46" s="6" t="n">
        <v>619</v>
      </c>
      <c r="C46" s="6" t="n">
        <v>598</v>
      </c>
    </row>
    <row r="47" spans="1:5">
      <c r="A47" s="4" t="s">
        <v>39</v>
      </c>
      <c r="B47" s="6" t="n">
        <v>56834</v>
      </c>
      <c r="C47" s="6" t="n">
        <v>55025</v>
      </c>
    </row>
    <row r="48" spans="1:5">
      <c r="A48" s="3" t="s">
        <v>40</v>
      </c>
    </row>
    <row r="49" spans="1:5">
      <c r="A49" s="4" t="s">
        <v>141</v>
      </c>
      <c r="B49" s="6" t="n">
        <v>37753</v>
      </c>
      <c r="C49" s="6" t="n">
        <v>36486</v>
      </c>
    </row>
    <row r="50" spans="1:5">
      <c r="A50" s="4" t="s">
        <v>45</v>
      </c>
      <c r="B50" s="6" t="n">
        <v>234</v>
      </c>
      <c r="C50" s="6" t="n">
        <v>358</v>
      </c>
    </row>
    <row r="51" spans="1:5">
      <c r="A51" s="4" t="s">
        <v>46</v>
      </c>
      <c r="B51" s="6" t="n">
        <v>1</v>
      </c>
      <c r="C51" s="6" t="n">
        <v>351</v>
      </c>
    </row>
    <row r="52" spans="1:5">
      <c r="A52" s="4" t="s">
        <v>47</v>
      </c>
      <c r="B52" s="6" t="n">
        <v>2713</v>
      </c>
      <c r="C52" s="6" t="n">
        <v>2213</v>
      </c>
    </row>
    <row r="53" spans="1:5">
      <c r="A53" s="4" t="s">
        <v>48</v>
      </c>
      <c r="B53" s="6" t="n">
        <v>3</v>
      </c>
      <c r="C53" s="6" t="n">
        <v>5</v>
      </c>
    </row>
    <row r="54" spans="1:5">
      <c r="A54" s="4" t="s">
        <v>49</v>
      </c>
      <c r="B54" s="6" t="n">
        <v>3960</v>
      </c>
      <c r="C54" s="6" t="n">
        <v>3883</v>
      </c>
    </row>
    <row r="55" spans="1:5">
      <c r="A55" s="4" t="s">
        <v>50</v>
      </c>
      <c r="B55" s="6" t="n">
        <v>44664</v>
      </c>
      <c r="C55" s="6" t="n">
        <v>43296</v>
      </c>
    </row>
    <row r="56" spans="1:5">
      <c r="A56" s="4" t="s">
        <v>60</v>
      </c>
      <c r="B56" s="6" t="n">
        <v>10915</v>
      </c>
      <c r="C56" s="6" t="n">
        <v>10516</v>
      </c>
    </row>
    <row r="57" spans="1:5">
      <c r="A57" s="4" t="s">
        <v>61</v>
      </c>
      <c r="B57" s="6" t="n">
        <v>1255</v>
      </c>
      <c r="C57" s="6" t="n">
        <v>1213</v>
      </c>
    </row>
    <row r="58" spans="1:5">
      <c r="A58" s="4" t="s">
        <v>62</v>
      </c>
      <c r="B58" s="6" t="n">
        <v>12170</v>
      </c>
      <c r="C58" s="6" t="n">
        <v>11729</v>
      </c>
    </row>
    <row r="59" spans="1:5">
      <c r="A59" s="4" t="s">
        <v>63</v>
      </c>
      <c r="B59" s="6" t="n">
        <v>56834</v>
      </c>
      <c r="C59" s="6" t="n">
        <v>55025</v>
      </c>
    </row>
    <row r="60" spans="1:5">
      <c r="A60" s="4" t="s">
        <v>620</v>
      </c>
    </row>
    <row r="61" spans="1:5">
      <c r="A61" s="3" t="s">
        <v>26</v>
      </c>
    </row>
    <row r="62" spans="1:5">
      <c r="A62" s="4" t="s">
        <v>168</v>
      </c>
      <c r="B62" s="6" t="n">
        <v>76</v>
      </c>
      <c r="C62" s="6" t="n">
        <v>117</v>
      </c>
    </row>
    <row r="63" spans="1:5">
      <c r="A63" s="4" t="s">
        <v>33</v>
      </c>
      <c r="B63" s="6" t="n">
        <v>5</v>
      </c>
      <c r="C63" s="6" t="n">
        <v>13</v>
      </c>
    </row>
    <row r="64" spans="1:5">
      <c r="A64" s="4" t="s">
        <v>34</v>
      </c>
      <c r="B64" s="6" t="n">
        <v>278</v>
      </c>
      <c r="C64" s="6" t="n">
        <v>409</v>
      </c>
    </row>
    <row r="65" spans="1:5">
      <c r="A65" s="4" t="s">
        <v>35</v>
      </c>
      <c r="B65" s="6" t="n">
        <v>5820</v>
      </c>
      <c r="C65" s="6" t="n">
        <v>6382</v>
      </c>
    </row>
    <row r="66" spans="1:5">
      <c r="A66" s="4" t="s">
        <v>37</v>
      </c>
      <c r="B66" s="6" t="n">
        <v>231</v>
      </c>
      <c r="C66" s="6" t="n">
        <v>233</v>
      </c>
    </row>
    <row r="67" spans="1:5">
      <c r="A67" s="4" t="s">
        <v>39</v>
      </c>
      <c r="B67" s="6" t="n">
        <v>6410</v>
      </c>
      <c r="C67" s="6" t="n">
        <v>7154</v>
      </c>
    </row>
    <row r="68" spans="1:5">
      <c r="A68" s="3" t="s">
        <v>40</v>
      </c>
    </row>
    <row r="69" spans="1:5">
      <c r="A69" s="4" t="s">
        <v>46</v>
      </c>
      <c r="B69" s="6" t="n">
        <v>182</v>
      </c>
      <c r="C69" s="6" t="n">
        <v>287</v>
      </c>
    </row>
    <row r="70" spans="1:5">
      <c r="A70" s="4" t="s">
        <v>47</v>
      </c>
      <c r="B70" s="6" t="n">
        <v>1981</v>
      </c>
      <c r="C70" s="6" t="n">
        <v>1980</v>
      </c>
    </row>
    <row r="71" spans="1:5">
      <c r="A71" s="4" t="s">
        <v>48</v>
      </c>
      <c r="B71" s="6" t="n">
        <v>164</v>
      </c>
      <c r="C71" s="6" t="n">
        <v>276</v>
      </c>
    </row>
    <row r="72" spans="1:5">
      <c r="A72" s="4" t="s">
        <v>49</v>
      </c>
      <c r="B72" s="6" t="n">
        <v>451</v>
      </c>
      <c r="C72" s="6" t="n">
        <v>496</v>
      </c>
    </row>
    <row r="73" spans="1:5">
      <c r="A73" s="4" t="s">
        <v>50</v>
      </c>
      <c r="B73" s="6" t="n">
        <v>2778</v>
      </c>
      <c r="C73" s="6" t="n">
        <v>3039</v>
      </c>
    </row>
    <row r="74" spans="1:5">
      <c r="A74" s="4" t="s">
        <v>60</v>
      </c>
      <c r="B74" s="6" t="n">
        <v>1936</v>
      </c>
      <c r="C74" s="6" t="n">
        <v>2195</v>
      </c>
    </row>
    <row r="75" spans="1:5">
      <c r="A75" s="4" t="s">
        <v>61</v>
      </c>
      <c r="B75" s="6" t="n">
        <v>1696</v>
      </c>
      <c r="C75" s="6" t="n">
        <v>1920</v>
      </c>
    </row>
    <row r="76" spans="1:5">
      <c r="A76" s="4" t="s">
        <v>62</v>
      </c>
      <c r="B76" s="6" t="n">
        <v>3632</v>
      </c>
      <c r="C76" s="6" t="n">
        <v>4115</v>
      </c>
    </row>
    <row r="77" spans="1:5">
      <c r="A77" s="4" t="s">
        <v>63</v>
      </c>
      <c r="B77" s="6" t="n">
        <v>6410</v>
      </c>
      <c r="C77" s="6" t="n">
        <v>7154</v>
      </c>
    </row>
    <row r="78" spans="1:5">
      <c r="A78" s="4" t="s">
        <v>621</v>
      </c>
    </row>
    <row r="79" spans="1:5">
      <c r="A79" s="3" t="s">
        <v>26</v>
      </c>
    </row>
    <row r="80" spans="1:5">
      <c r="A80" s="4" t="s">
        <v>168</v>
      </c>
      <c r="B80" s="6" t="n">
        <v>105</v>
      </c>
    </row>
    <row r="81" spans="1:5">
      <c r="A81" s="4" t="s">
        <v>33</v>
      </c>
      <c r="B81" s="6" t="n">
        <v>7</v>
      </c>
      <c r="C81" s="6" t="n">
        <v>4</v>
      </c>
    </row>
    <row r="82" spans="1:5">
      <c r="A82" s="4" t="s">
        <v>34</v>
      </c>
      <c r="B82" s="6" t="n">
        <v>93</v>
      </c>
      <c r="C82" s="6" t="n">
        <v>93</v>
      </c>
    </row>
    <row r="83" spans="1:5">
      <c r="A83" s="4" t="s">
        <v>35</v>
      </c>
      <c r="B83" s="6" t="n">
        <v>7954</v>
      </c>
      <c r="C83" s="6" t="n">
        <v>7712</v>
      </c>
    </row>
    <row r="84" spans="1:5">
      <c r="A84" s="4" t="s">
        <v>36</v>
      </c>
      <c r="B84" s="6" t="n">
        <v>237</v>
      </c>
      <c r="C84" s="6" t="n">
        <v>237</v>
      </c>
    </row>
    <row r="85" spans="1:5">
      <c r="A85" s="4" t="s">
        <v>37</v>
      </c>
      <c r="B85" s="6" t="n">
        <v>319</v>
      </c>
      <c r="C85" s="6" t="n">
        <v>319</v>
      </c>
    </row>
    <row r="86" spans="1:5">
      <c r="A86" s="4" t="s">
        <v>39</v>
      </c>
      <c r="B86" s="6" t="n">
        <v>8715</v>
      </c>
      <c r="C86" s="6" t="n">
        <v>8365</v>
      </c>
    </row>
    <row r="87" spans="1:5">
      <c r="A87" s="3" t="s">
        <v>40</v>
      </c>
    </row>
    <row r="88" spans="1:5">
      <c r="A88" s="4" t="s">
        <v>47</v>
      </c>
      <c r="B88" s="6" t="n">
        <v>3627</v>
      </c>
      <c r="C88" s="6" t="n">
        <v>3458</v>
      </c>
    </row>
    <row r="89" spans="1:5">
      <c r="A89" s="4" t="s">
        <v>48</v>
      </c>
      <c r="B89" s="6" t="n">
        <v>807</v>
      </c>
      <c r="C89" s="6" t="n">
        <v>766</v>
      </c>
    </row>
    <row r="90" spans="1:5">
      <c r="A90" s="4" t="s">
        <v>49</v>
      </c>
      <c r="B90" s="6" t="n">
        <v>546</v>
      </c>
      <c r="C90" s="6" t="n">
        <v>510</v>
      </c>
    </row>
    <row r="91" spans="1:5">
      <c r="A91" s="4" t="s">
        <v>50</v>
      </c>
      <c r="B91" s="6" t="n">
        <v>4980</v>
      </c>
      <c r="C91" s="6" t="n">
        <v>4734</v>
      </c>
    </row>
    <row r="92" spans="1:5">
      <c r="A92" s="4" t="s">
        <v>60</v>
      </c>
      <c r="B92" s="6" t="n">
        <v>1552</v>
      </c>
      <c r="C92" s="6" t="n">
        <v>1517</v>
      </c>
    </row>
    <row r="93" spans="1:5">
      <c r="A93" s="4" t="s">
        <v>61</v>
      </c>
      <c r="B93" s="6" t="n">
        <v>2183</v>
      </c>
      <c r="C93" s="6" t="n">
        <v>2114</v>
      </c>
    </row>
    <row r="94" spans="1:5">
      <c r="A94" s="4" t="s">
        <v>62</v>
      </c>
      <c r="B94" s="6" t="n">
        <v>3735</v>
      </c>
      <c r="C94" s="6" t="n">
        <v>3631</v>
      </c>
    </row>
    <row r="95" spans="1:5">
      <c r="A95" s="4" t="s">
        <v>63</v>
      </c>
      <c r="B95" s="6" t="n">
        <v>8715</v>
      </c>
      <c r="C95" s="6" t="n">
        <v>8365</v>
      </c>
    </row>
    <row r="96" spans="1:5">
      <c r="A96" s="4" t="s">
        <v>622</v>
      </c>
    </row>
    <row r="97" spans="1:5">
      <c r="A97" s="3" t="s">
        <v>26</v>
      </c>
    </row>
    <row r="98" spans="1:5">
      <c r="A98" s="4" t="s">
        <v>168</v>
      </c>
      <c r="B98" s="6" t="n">
        <v>98</v>
      </c>
      <c r="C98" s="6" t="n">
        <v>81</v>
      </c>
    </row>
    <row r="99" spans="1:5">
      <c r="A99" s="4" t="s">
        <v>33</v>
      </c>
      <c r="B99" s="6" t="n">
        <v>18</v>
      </c>
      <c r="C99" s="6" t="n">
        <v>12</v>
      </c>
    </row>
    <row r="100" spans="1:5">
      <c r="A100" s="4" t="s">
        <v>34</v>
      </c>
      <c r="B100" s="6" t="n">
        <v>25</v>
      </c>
      <c r="C100" s="6" t="n">
        <v>35</v>
      </c>
    </row>
    <row r="101" spans="1:5">
      <c r="A101" s="4" t="s">
        <v>35</v>
      </c>
      <c r="B101" s="6" t="n">
        <v>1102</v>
      </c>
      <c r="C101" s="6" t="n">
        <v>1003</v>
      </c>
    </row>
    <row r="102" spans="1:5">
      <c r="A102" s="4" t="s">
        <v>48</v>
      </c>
      <c r="B102" s="6" t="n">
        <v>3</v>
      </c>
      <c r="C102" s="6" t="n">
        <v>3</v>
      </c>
    </row>
    <row r="103" spans="1:5">
      <c r="A103" s="4" t="s">
        <v>37</v>
      </c>
      <c r="B103" s="6" t="n">
        <v>268</v>
      </c>
      <c r="C103" s="6" t="n">
        <v>282</v>
      </c>
    </row>
    <row r="104" spans="1:5">
      <c r="A104" s="4" t="s">
        <v>39</v>
      </c>
      <c r="B104" s="6" t="n">
        <v>1514</v>
      </c>
      <c r="C104" s="6" t="n">
        <v>1416</v>
      </c>
    </row>
    <row r="105" spans="1:5">
      <c r="A105" s="3" t="s">
        <v>40</v>
      </c>
    </row>
    <row r="106" spans="1:5">
      <c r="A106" s="4" t="s">
        <v>46</v>
      </c>
      <c r="B106" s="6" t="n">
        <v>2</v>
      </c>
      <c r="C106" s="6" t="n">
        <v>2</v>
      </c>
    </row>
    <row r="107" spans="1:5">
      <c r="A107" s="4" t="s">
        <v>47</v>
      </c>
      <c r="B107" s="6" t="n">
        <v>642</v>
      </c>
      <c r="C107" s="6" t="n">
        <v>590</v>
      </c>
    </row>
    <row r="108" spans="1:5">
      <c r="A108" s="4" t="s">
        <v>48</v>
      </c>
      <c r="B108" s="6" t="n">
        <v>49</v>
      </c>
      <c r="C108" s="6" t="n">
        <v>47</v>
      </c>
    </row>
    <row r="109" spans="1:5">
      <c r="A109" s="4" t="s">
        <v>49</v>
      </c>
      <c r="B109" s="6" t="n">
        <v>72</v>
      </c>
      <c r="C109" s="6" t="n">
        <v>70</v>
      </c>
    </row>
    <row r="110" spans="1:5">
      <c r="A110" s="4" t="s">
        <v>50</v>
      </c>
      <c r="B110" s="6" t="n">
        <v>765</v>
      </c>
      <c r="C110" s="6" t="n">
        <v>709</v>
      </c>
    </row>
    <row r="111" spans="1:5">
      <c r="A111" s="4" t="s">
        <v>60</v>
      </c>
      <c r="B111" s="6" t="n">
        <v>747</v>
      </c>
      <c r="C111" s="6" t="n">
        <v>705</v>
      </c>
    </row>
    <row r="112" spans="1:5">
      <c r="A112" s="4" t="s">
        <v>61</v>
      </c>
      <c r="B112" s="6" t="n">
        <v>2</v>
      </c>
      <c r="C112" s="6" t="n">
        <v>2</v>
      </c>
    </row>
    <row r="113" spans="1:5">
      <c r="A113" s="4" t="s">
        <v>62</v>
      </c>
      <c r="B113" s="6" t="n">
        <v>749</v>
      </c>
      <c r="C113" s="6" t="n">
        <v>707</v>
      </c>
    </row>
    <row r="114" spans="1:5">
      <c r="A114" s="4" t="s">
        <v>63</v>
      </c>
      <c r="B114" s="6" t="n">
        <v>1514</v>
      </c>
      <c r="C114" s="6" t="n">
        <v>1416</v>
      </c>
    </row>
    <row r="115" spans="1:5">
      <c r="A115" s="4" t="s">
        <v>609</v>
      </c>
    </row>
    <row r="116" spans="1:5">
      <c r="A116" s="3" t="s">
        <v>26</v>
      </c>
    </row>
    <row r="117" spans="1:5">
      <c r="A117" s="4" t="s">
        <v>168</v>
      </c>
      <c r="B117" s="6" t="n">
        <v>5126</v>
      </c>
      <c r="C117" s="6" t="n">
        <v>4503</v>
      </c>
    </row>
    <row r="118" spans="1:5">
      <c r="A118" s="4" t="s">
        <v>33</v>
      </c>
      <c r="B118" s="6" t="n">
        <v>24</v>
      </c>
      <c r="C118" s="6" t="n">
        <v>24</v>
      </c>
    </row>
    <row r="119" spans="1:5">
      <c r="A119" s="4" t="s">
        <v>34</v>
      </c>
      <c r="B119" s="6" t="n">
        <v>138</v>
      </c>
      <c r="C119" s="6" t="n">
        <v>96</v>
      </c>
    </row>
    <row r="120" spans="1:5">
      <c r="A120" s="4" t="s">
        <v>35</v>
      </c>
      <c r="B120" s="6" t="n">
        <v>43</v>
      </c>
      <c r="C120" s="6" t="n">
        <v>47</v>
      </c>
    </row>
    <row r="121" spans="1:5">
      <c r="A121" s="4" t="s">
        <v>48</v>
      </c>
      <c r="B121" s="6" t="n">
        <v>58</v>
      </c>
      <c r="C121" s="6" t="n">
        <v>68</v>
      </c>
    </row>
    <row r="122" spans="1:5">
      <c r="A122" s="4" t="s">
        <v>618</v>
      </c>
      <c r="B122" s="6" t="n">
        <v>15250</v>
      </c>
      <c r="C122" s="6" t="n">
        <v>15129</v>
      </c>
    </row>
    <row r="123" spans="1:5">
      <c r="A123" s="4" t="s">
        <v>37</v>
      </c>
      <c r="B123" s="6" t="n">
        <v>4</v>
      </c>
    </row>
    <row r="124" spans="1:5">
      <c r="A124" s="4" t="s">
        <v>39</v>
      </c>
      <c r="B124" s="6" t="n">
        <v>20643</v>
      </c>
      <c r="C124" s="6" t="n">
        <v>19867</v>
      </c>
    </row>
    <row r="125" spans="1:5">
      <c r="A125" s="3" t="s">
        <v>40</v>
      </c>
    </row>
    <row r="126" spans="1:5">
      <c r="A126" s="4" t="s">
        <v>45</v>
      </c>
      <c r="B126" s="6" t="n">
        <v>217</v>
      </c>
      <c r="C126" s="6" t="n">
        <v>209</v>
      </c>
    </row>
    <row r="127" spans="1:5">
      <c r="A127" s="4" t="s">
        <v>46</v>
      </c>
      <c r="C127" s="6" t="n">
        <v>400</v>
      </c>
    </row>
    <row r="128" spans="1:5">
      <c r="A128" s="4" t="s">
        <v>47</v>
      </c>
      <c r="B128" s="6" t="n">
        <v>1774</v>
      </c>
      <c r="C128" s="6" t="n">
        <v>1279</v>
      </c>
    </row>
    <row r="129" spans="1:5">
      <c r="A129" s="4" t="s">
        <v>49</v>
      </c>
      <c r="B129" s="6" t="n">
        <v>282</v>
      </c>
      <c r="C129" s="6" t="n">
        <v>222</v>
      </c>
    </row>
    <row r="130" spans="1:5">
      <c r="A130" s="4" t="s">
        <v>50</v>
      </c>
      <c r="B130" s="6" t="n">
        <v>2273</v>
      </c>
      <c r="C130" s="6" t="n">
        <v>2110</v>
      </c>
    </row>
    <row r="131" spans="1:5">
      <c r="A131" s="4" t="s">
        <v>60</v>
      </c>
      <c r="B131" s="6" t="n">
        <v>18370</v>
      </c>
      <c r="C131" s="6" t="n">
        <v>17757</v>
      </c>
    </row>
    <row r="132" spans="1:5">
      <c r="A132" s="4" t="s">
        <v>62</v>
      </c>
      <c r="B132" s="6" t="n">
        <v>18370</v>
      </c>
      <c r="C132" s="6" t="n">
        <v>17757</v>
      </c>
    </row>
    <row r="133" spans="1:5">
      <c r="A133" s="4" t="s">
        <v>63</v>
      </c>
      <c r="B133" s="7" t="n">
        <v>20643</v>
      </c>
      <c r="C133" s="7" t="n">
        <v>198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8"/>
    <col customWidth="1" max="2" min="2" width="10"/>
    <col customWidth="1" max="3" min="3" width="22"/>
    <col customWidth="1" max="4" min="4" width="36"/>
    <col customWidth="1" max="5" min="5" width="27"/>
    <col customWidth="1" max="6" min="6" width="55"/>
    <col customWidth="1" max="7" min="7" width="39"/>
    <col customWidth="1" max="8" min="8" width="34"/>
  </cols>
  <sheetData>
    <row r="1" spans="1:8">
      <c r="A1" s="1" t="s">
        <v>116</v>
      </c>
      <c r="B1" s="2" t="s">
        <v>86</v>
      </c>
      <c r="C1" s="2" t="s">
        <v>117</v>
      </c>
      <c r="D1" s="2" t="s">
        <v>118</v>
      </c>
      <c r="E1" s="2" t="s">
        <v>119</v>
      </c>
      <c r="F1" s="2" t="s">
        <v>120</v>
      </c>
      <c r="G1" s="2" t="s">
        <v>121</v>
      </c>
      <c r="H1" s="2" t="s">
        <v>122</v>
      </c>
    </row>
    <row r="2" spans="1:8">
      <c r="A2" s="4" t="s">
        <v>123</v>
      </c>
      <c r="B2" s="7" t="n">
        <v>24650</v>
      </c>
      <c r="C2" s="7" t="n">
        <v>4</v>
      </c>
      <c r="D2" s="7" t="n">
        <v>3481</v>
      </c>
      <c r="E2" s="7" t="n">
        <v>15515</v>
      </c>
      <c r="F2" s="7" t="n">
        <v>280</v>
      </c>
      <c r="H2" s="7" t="n">
        <v>5370</v>
      </c>
    </row>
    <row r="3" spans="1:8">
      <c r="A3" s="4" t="s">
        <v>95</v>
      </c>
      <c r="B3" s="6" t="n">
        <v>578</v>
      </c>
      <c r="E3" s="6" t="n">
        <v>461</v>
      </c>
      <c r="H3" s="6" t="n">
        <v>117</v>
      </c>
    </row>
    <row r="4" spans="1:8">
      <c r="A4" s="4" t="s">
        <v>113</v>
      </c>
      <c r="B4" s="6" t="n">
        <v>-339</v>
      </c>
      <c r="F4" s="6" t="n">
        <v>-304</v>
      </c>
      <c r="H4" s="6" t="n">
        <v>-35</v>
      </c>
    </row>
    <row r="5" spans="1:8">
      <c r="A5" s="4" t="s">
        <v>124</v>
      </c>
      <c r="B5" s="6" t="n">
        <v>-207</v>
      </c>
      <c r="E5" s="6" t="n">
        <v>-69</v>
      </c>
    </row>
    <row r="6" spans="1:8">
      <c r="A6" s="4" t="s">
        <v>124</v>
      </c>
      <c r="H6" s="6" t="n">
        <v>-138</v>
      </c>
    </row>
    <row r="7" spans="1:8">
      <c r="A7" s="4" t="s">
        <v>125</v>
      </c>
      <c r="B7" s="6" t="n">
        <v>115</v>
      </c>
      <c r="D7" s="6" t="n">
        <v>-2</v>
      </c>
      <c r="F7" s="6" t="n">
        <v>1</v>
      </c>
      <c r="H7" s="6" t="n">
        <v>116</v>
      </c>
    </row>
    <row r="8" spans="1:8">
      <c r="A8" s="4" t="s">
        <v>126</v>
      </c>
      <c r="B8" s="6" t="n">
        <v>-31</v>
      </c>
      <c r="D8" s="6" t="n">
        <v>5</v>
      </c>
      <c r="H8" s="6" t="n">
        <v>-36</v>
      </c>
    </row>
    <row r="9" spans="1:8">
      <c r="A9" s="4" t="s">
        <v>127</v>
      </c>
      <c r="B9" s="6" t="n">
        <v>-633</v>
      </c>
      <c r="G9" s="7" t="n">
        <v>-633</v>
      </c>
    </row>
    <row r="10" spans="1:8">
      <c r="A10" s="4" t="s">
        <v>128</v>
      </c>
      <c r="B10" s="6" t="n">
        <v>7</v>
      </c>
      <c r="D10" s="6" t="n">
        <v>7</v>
      </c>
    </row>
    <row r="11" spans="1:8">
      <c r="A11" s="4" t="s">
        <v>129</v>
      </c>
      <c r="B11" s="6" t="n">
        <v>19</v>
      </c>
      <c r="D11" s="6" t="n">
        <v>17</v>
      </c>
      <c r="H11" s="6" t="n">
        <v>2</v>
      </c>
    </row>
    <row r="12" spans="1:8">
      <c r="A12" s="4" t="s">
        <v>130</v>
      </c>
      <c r="B12" s="6" t="n">
        <v>-6</v>
      </c>
      <c r="D12" s="6" t="n">
        <v>-18</v>
      </c>
      <c r="E12" s="6" t="n">
        <v>-1</v>
      </c>
      <c r="H12" s="6" t="n">
        <v>13</v>
      </c>
    </row>
    <row r="13" spans="1:8">
      <c r="A13" s="4" t="s">
        <v>131</v>
      </c>
      <c r="B13" s="6" t="n">
        <v>24153</v>
      </c>
      <c r="C13" s="6" t="n">
        <v>4</v>
      </c>
      <c r="D13" s="6" t="n">
        <v>3490</v>
      </c>
      <c r="E13" s="6" t="n">
        <v>15906</v>
      </c>
      <c r="F13" s="6" t="n">
        <v>-23</v>
      </c>
      <c r="G13" s="6" t="n">
        <v>-633</v>
      </c>
      <c r="H13" s="6" t="n">
        <v>5409</v>
      </c>
    </row>
    <row r="14" spans="1:8">
      <c r="A14" s="4" t="s">
        <v>132</v>
      </c>
      <c r="F14" s="6" t="n">
        <v>53</v>
      </c>
    </row>
    <row r="15" spans="1:8">
      <c r="A15" s="4" t="s">
        <v>95</v>
      </c>
      <c r="B15" s="6" t="n">
        <v>282</v>
      </c>
    </row>
    <row r="16" spans="1:8">
      <c r="A16" s="4" t="s">
        <v>113</v>
      </c>
      <c r="B16" s="6" t="n">
        <v>-85</v>
      </c>
    </row>
    <row r="17" spans="1:8">
      <c r="A17" s="4" t="s">
        <v>131</v>
      </c>
      <c r="B17" s="6" t="n">
        <v>24153</v>
      </c>
      <c r="C17" s="6" t="n">
        <v>4</v>
      </c>
      <c r="D17" s="6" t="n">
        <v>3490</v>
      </c>
      <c r="E17" s="6" t="n">
        <v>15906</v>
      </c>
      <c r="F17" s="6" t="n">
        <v>-23</v>
      </c>
      <c r="G17" s="6" t="n">
        <v>-633</v>
      </c>
      <c r="H17" s="6" t="n">
        <v>5409</v>
      </c>
    </row>
    <row r="18" spans="1:8">
      <c r="A18" s="4" t="s">
        <v>133</v>
      </c>
      <c r="B18" s="6" t="n">
        <v>22810</v>
      </c>
      <c r="C18" s="6" t="n">
        <v>3</v>
      </c>
      <c r="D18" s="6" t="n">
        <v>3184</v>
      </c>
      <c r="E18" s="6" t="n">
        <v>14731</v>
      </c>
      <c r="F18" s="6" t="n">
        <v>-357</v>
      </c>
      <c r="H18" s="6" t="n">
        <v>5249</v>
      </c>
    </row>
    <row r="19" spans="1:8">
      <c r="A19" s="4" t="s">
        <v>95</v>
      </c>
      <c r="B19" s="6" t="n">
        <v>304</v>
      </c>
      <c r="E19" s="6" t="n">
        <v>364</v>
      </c>
      <c r="H19" s="6" t="n">
        <v>-60</v>
      </c>
    </row>
    <row r="20" spans="1:8">
      <c r="A20" s="4" t="s">
        <v>113</v>
      </c>
      <c r="B20" s="6" t="n">
        <v>562</v>
      </c>
      <c r="F20" s="6" t="n">
        <v>501</v>
      </c>
      <c r="H20" s="6" t="n">
        <v>61</v>
      </c>
    </row>
    <row r="21" spans="1:8">
      <c r="A21" s="4" t="s">
        <v>124</v>
      </c>
      <c r="B21" s="6" t="n">
        <v>-177</v>
      </c>
      <c r="E21" s="6" t="n">
        <v>-63</v>
      </c>
    </row>
    <row r="22" spans="1:8">
      <c r="A22" s="4" t="s">
        <v>124</v>
      </c>
      <c r="H22" s="6" t="n">
        <v>-114</v>
      </c>
    </row>
    <row r="23" spans="1:8">
      <c r="A23" s="4" t="s">
        <v>126</v>
      </c>
      <c r="B23" s="6" t="n">
        <v>-9</v>
      </c>
      <c r="D23" s="6" t="n">
        <v>3</v>
      </c>
      <c r="H23" s="6" t="n">
        <v>-12</v>
      </c>
    </row>
    <row r="24" spans="1:8">
      <c r="A24" s="4" t="s">
        <v>127</v>
      </c>
      <c r="B24" s="6" t="n">
        <v>-115</v>
      </c>
      <c r="G24" s="6" t="n">
        <v>-115</v>
      </c>
    </row>
    <row r="25" spans="1:8">
      <c r="A25" s="4" t="s">
        <v>129</v>
      </c>
      <c r="B25" s="6" t="n">
        <v>35</v>
      </c>
      <c r="D25" s="6" t="n">
        <v>33</v>
      </c>
      <c r="H25" s="6" t="n">
        <v>2</v>
      </c>
    </row>
    <row r="26" spans="1:8">
      <c r="A26" s="4" t="s">
        <v>130</v>
      </c>
      <c r="B26" s="6" t="n">
        <v>-4</v>
      </c>
      <c r="D26" s="6" t="n">
        <v>-13</v>
      </c>
      <c r="E26" s="6" t="n">
        <v>-1</v>
      </c>
      <c r="H26" s="6" t="n">
        <v>10</v>
      </c>
    </row>
    <row r="27" spans="1:8">
      <c r="A27" s="4" t="s">
        <v>134</v>
      </c>
      <c r="B27" s="6" t="n">
        <v>23406</v>
      </c>
      <c r="C27" s="6" t="n">
        <v>3</v>
      </c>
      <c r="D27" s="6" t="n">
        <v>3207</v>
      </c>
      <c r="E27" s="6" t="n">
        <v>15031</v>
      </c>
      <c r="F27" s="6" t="n">
        <v>144</v>
      </c>
      <c r="G27" s="6" t="n">
        <v>-115</v>
      </c>
      <c r="H27" s="6" t="n">
        <v>5136</v>
      </c>
    </row>
    <row r="28" spans="1:8">
      <c r="A28" s="4" t="s">
        <v>135</v>
      </c>
      <c r="F28" s="6" t="n">
        <v>119</v>
      </c>
    </row>
    <row r="29" spans="1:8">
      <c r="A29" s="4" t="s">
        <v>95</v>
      </c>
      <c r="B29" s="6" t="n">
        <v>393</v>
      </c>
    </row>
    <row r="30" spans="1:8">
      <c r="A30" s="4" t="s">
        <v>113</v>
      </c>
      <c r="B30" s="6" t="n">
        <v>29</v>
      </c>
    </row>
    <row r="31" spans="1:8">
      <c r="A31" s="4" t="s">
        <v>134</v>
      </c>
      <c r="B31" s="7" t="n">
        <v>23406</v>
      </c>
      <c r="C31" s="7" t="n">
        <v>3</v>
      </c>
      <c r="D31" s="7" t="n">
        <v>3207</v>
      </c>
      <c r="E31" s="7" t="n">
        <v>15031</v>
      </c>
      <c r="F31" s="7" t="n">
        <v>144</v>
      </c>
      <c r="G31" s="7" t="n">
        <v>-115</v>
      </c>
      <c r="H31" s="7" t="n">
        <v>51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3</v>
      </c>
      <c r="B1" s="2" t="s">
        <v>75</v>
      </c>
      <c r="D1" s="2" t="s">
        <v>1</v>
      </c>
    </row>
    <row r="2" spans="1:5">
      <c r="B2" s="2" t="s">
        <v>2</v>
      </c>
      <c r="C2" s="2" t="s">
        <v>76</v>
      </c>
      <c r="D2" s="2" t="s">
        <v>2</v>
      </c>
      <c r="E2" s="2" t="s">
        <v>76</v>
      </c>
    </row>
    <row r="3" spans="1:5">
      <c r="A3" s="3" t="s">
        <v>77</v>
      </c>
    </row>
    <row r="4" spans="1:5">
      <c r="A4" s="4" t="s">
        <v>78</v>
      </c>
      <c r="B4" s="7" t="n">
        <v>1767</v>
      </c>
      <c r="C4" s="7" t="n">
        <v>1751</v>
      </c>
      <c r="D4" s="7" t="n">
        <v>5196</v>
      </c>
      <c r="E4" s="7" t="n">
        <v>5173</v>
      </c>
    </row>
    <row r="5" spans="1:5">
      <c r="A5" s="4" t="s">
        <v>79</v>
      </c>
      <c r="B5" s="6" t="n">
        <v>561</v>
      </c>
      <c r="C5" s="6" t="n">
        <v>321</v>
      </c>
      <c r="D5" s="6" t="n">
        <v>1570</v>
      </c>
      <c r="E5" s="6" t="n">
        <v>1419</v>
      </c>
    </row>
    <row r="6" spans="1:5">
      <c r="A6" s="4" t="s">
        <v>281</v>
      </c>
      <c r="B6" s="6" t="n">
        <v>45</v>
      </c>
      <c r="C6" s="6" t="n">
        <v>-50</v>
      </c>
      <c r="D6" s="6" t="n">
        <v>18</v>
      </c>
      <c r="E6" s="6" t="n">
        <v>-42</v>
      </c>
    </row>
    <row r="7" spans="1:5">
      <c r="A7" s="4" t="s">
        <v>84</v>
      </c>
      <c r="B7" s="6" t="n">
        <v>340</v>
      </c>
      <c r="C7" s="6" t="n">
        <v>599</v>
      </c>
      <c r="D7" s="6" t="n">
        <v>1141</v>
      </c>
      <c r="E7" s="6" t="n">
        <v>1816</v>
      </c>
    </row>
    <row r="8" spans="1:5">
      <c r="A8" s="4" t="s">
        <v>85</v>
      </c>
      <c r="B8" s="6" t="n">
        <v>574</v>
      </c>
      <c r="C8" s="6" t="n">
        <v>548</v>
      </c>
      <c r="D8" s="6" t="n">
        <v>1842</v>
      </c>
      <c r="E8" s="6" t="n">
        <v>1716</v>
      </c>
    </row>
    <row r="9" spans="1:5">
      <c r="A9" s="4" t="s">
        <v>86</v>
      </c>
      <c r="D9" s="6" t="n">
        <v>9767</v>
      </c>
      <c r="E9" s="6" t="n">
        <v>10082</v>
      </c>
    </row>
    <row r="10" spans="1:5">
      <c r="A10" s="3" t="s">
        <v>87</v>
      </c>
    </row>
    <row r="11" spans="1:5">
      <c r="A11" s="4" t="s">
        <v>88</v>
      </c>
      <c r="B11" s="6" t="n">
        <v>1202</v>
      </c>
      <c r="C11" s="6" t="n">
        <v>1200</v>
      </c>
      <c r="D11" s="6" t="n">
        <v>3949</v>
      </c>
      <c r="E11" s="6" t="n">
        <v>4008</v>
      </c>
    </row>
    <row r="12" spans="1:5">
      <c r="A12" s="4" t="s">
        <v>89</v>
      </c>
      <c r="B12" s="6" t="n">
        <v>314</v>
      </c>
      <c r="C12" s="6" t="n">
        <v>319</v>
      </c>
      <c r="D12" s="6" t="n">
        <v>926</v>
      </c>
      <c r="E12" s="6" t="n">
        <v>936</v>
      </c>
    </row>
    <row r="13" spans="1:5">
      <c r="A13" s="4" t="s">
        <v>90</v>
      </c>
      <c r="B13" s="6" t="n">
        <v>187</v>
      </c>
      <c r="C13" s="6" t="n">
        <v>276</v>
      </c>
      <c r="D13" s="6" t="n">
        <v>598</v>
      </c>
      <c r="E13" s="6" t="n">
        <v>971</v>
      </c>
    </row>
    <row r="14" spans="1:5">
      <c r="A14" s="4" t="s">
        <v>91</v>
      </c>
      <c r="B14" s="6" t="n">
        <v>898</v>
      </c>
      <c r="C14" s="6" t="n">
        <v>898</v>
      </c>
      <c r="D14" s="6" t="n">
        <v>3416</v>
      </c>
      <c r="E14" s="6" t="n">
        <v>3026</v>
      </c>
    </row>
    <row r="15" spans="1:5">
      <c r="A15" s="4" t="s">
        <v>92</v>
      </c>
      <c r="B15" s="6" t="n">
        <v>130</v>
      </c>
      <c r="C15" s="6" t="n">
        <v>128</v>
      </c>
      <c r="D15" s="6" t="n">
        <v>403</v>
      </c>
      <c r="E15" s="6" t="n">
        <v>393</v>
      </c>
    </row>
    <row r="16" spans="1:5">
      <c r="A16" s="4" t="s">
        <v>86</v>
      </c>
      <c r="B16" s="6" t="n">
        <v>2731</v>
      </c>
      <c r="C16" s="6" t="n">
        <v>2821</v>
      </c>
      <c r="D16" s="6" t="n">
        <v>9292</v>
      </c>
      <c r="E16" s="6" t="n">
        <v>9334</v>
      </c>
    </row>
    <row r="17" spans="1:5">
      <c r="A17" s="4" t="s">
        <v>528</v>
      </c>
      <c r="B17" s="6" t="n">
        <v>556</v>
      </c>
      <c r="C17" s="6" t="n">
        <v>348</v>
      </c>
      <c r="D17" s="6" t="n">
        <v>475</v>
      </c>
      <c r="E17" s="6" t="n">
        <v>748</v>
      </c>
    </row>
    <row r="18" spans="1:5">
      <c r="A18" s="4" t="s">
        <v>624</v>
      </c>
      <c r="B18" s="6" t="n">
        <v>-163</v>
      </c>
      <c r="C18" s="6" t="n">
        <v>-66</v>
      </c>
      <c r="D18" s="6" t="n">
        <v>-171</v>
      </c>
      <c r="E18" s="6" t="n">
        <v>-170</v>
      </c>
    </row>
    <row r="19" spans="1:5">
      <c r="A19" s="4" t="s">
        <v>95</v>
      </c>
      <c r="B19" s="6" t="n">
        <v>393</v>
      </c>
      <c r="C19" s="6" t="n">
        <v>282</v>
      </c>
      <c r="D19" s="6" t="n">
        <v>304</v>
      </c>
      <c r="E19" s="6" t="n">
        <v>578</v>
      </c>
    </row>
    <row r="20" spans="1:5">
      <c r="A20" s="4" t="s">
        <v>96</v>
      </c>
      <c r="B20" s="6" t="n">
        <v>-66</v>
      </c>
      <c r="C20" s="6" t="n">
        <v>-100</v>
      </c>
      <c r="D20" s="6" t="n">
        <v>60</v>
      </c>
      <c r="E20" s="6" t="n">
        <v>-117</v>
      </c>
    </row>
    <row r="21" spans="1:5">
      <c r="A21" s="4" t="s">
        <v>625</v>
      </c>
      <c r="D21" s="6" t="n">
        <v>364</v>
      </c>
      <c r="E21" s="6" t="n">
        <v>461</v>
      </c>
    </row>
    <row r="22" spans="1:5">
      <c r="A22" s="4" t="s">
        <v>617</v>
      </c>
    </row>
    <row r="23" spans="1:5">
      <c r="A23" s="3" t="s">
        <v>77</v>
      </c>
    </row>
    <row r="24" spans="1:5">
      <c r="A24" s="4" t="s">
        <v>626</v>
      </c>
      <c r="D24" s="6" t="n">
        <v>-706</v>
      </c>
      <c r="E24" s="6" t="n">
        <v>-733</v>
      </c>
    </row>
    <row r="25" spans="1:5">
      <c r="A25" s="4" t="s">
        <v>86</v>
      </c>
      <c r="D25" s="6" t="n">
        <v>-706</v>
      </c>
      <c r="E25" s="6" t="n">
        <v>-733</v>
      </c>
    </row>
    <row r="26" spans="1:5">
      <c r="A26" s="3" t="s">
        <v>87</v>
      </c>
    </row>
    <row r="27" spans="1:5">
      <c r="A27" s="4" t="s">
        <v>528</v>
      </c>
      <c r="D27" s="6" t="n">
        <v>-706</v>
      </c>
      <c r="E27" s="6" t="n">
        <v>-733</v>
      </c>
    </row>
    <row r="28" spans="1:5">
      <c r="A28" s="4" t="s">
        <v>95</v>
      </c>
      <c r="D28" s="6" t="n">
        <v>-706</v>
      </c>
      <c r="E28" s="6" t="n">
        <v>-733</v>
      </c>
    </row>
    <row r="29" spans="1:5">
      <c r="A29" s="4" t="s">
        <v>625</v>
      </c>
      <c r="D29" s="6" t="n">
        <v>-706</v>
      </c>
      <c r="E29" s="6" t="n">
        <v>-733</v>
      </c>
    </row>
    <row r="30" spans="1:5">
      <c r="A30" s="4" t="s">
        <v>270</v>
      </c>
    </row>
    <row r="31" spans="1:5">
      <c r="A31" s="3" t="s">
        <v>87</v>
      </c>
    </row>
    <row r="32" spans="1:5">
      <c r="A32" s="4" t="s">
        <v>528</v>
      </c>
      <c r="B32" s="6" t="n">
        <v>476</v>
      </c>
      <c r="C32" s="6" t="n">
        <v>234</v>
      </c>
      <c r="D32" s="6" t="n">
        <v>824</v>
      </c>
      <c r="E32" s="6" t="n">
        <v>713</v>
      </c>
    </row>
    <row r="33" spans="1:5">
      <c r="A33" s="4" t="s">
        <v>619</v>
      </c>
    </row>
    <row r="34" spans="1:5">
      <c r="A34" s="3" t="s">
        <v>77</v>
      </c>
    </row>
    <row r="35" spans="1:5">
      <c r="A35" s="4" t="s">
        <v>78</v>
      </c>
      <c r="D35" s="6" t="n">
        <v>5196</v>
      </c>
      <c r="E35" s="6" t="n">
        <v>5173</v>
      </c>
    </row>
    <row r="36" spans="1:5">
      <c r="A36" s="4" t="s">
        <v>79</v>
      </c>
      <c r="D36" s="6" t="n">
        <v>1461</v>
      </c>
      <c r="E36" s="6" t="n">
        <v>1412</v>
      </c>
    </row>
    <row r="37" spans="1:5">
      <c r="A37" s="4" t="s">
        <v>281</v>
      </c>
      <c r="D37" s="6" t="n">
        <v>30</v>
      </c>
      <c r="E37" s="6" t="n">
        <v>-42</v>
      </c>
    </row>
    <row r="38" spans="1:5">
      <c r="A38" s="4" t="s">
        <v>85</v>
      </c>
      <c r="D38" s="6" t="n">
        <v>297</v>
      </c>
      <c r="E38" s="6" t="n">
        <v>289</v>
      </c>
    </row>
    <row r="39" spans="1:5">
      <c r="A39" s="4" t="s">
        <v>86</v>
      </c>
      <c r="D39" s="6" t="n">
        <v>6984</v>
      </c>
      <c r="E39" s="6" t="n">
        <v>6832</v>
      </c>
    </row>
    <row r="40" spans="1:5">
      <c r="A40" s="3" t="s">
        <v>87</v>
      </c>
    </row>
    <row r="41" spans="1:5">
      <c r="A41" s="4" t="s">
        <v>88</v>
      </c>
      <c r="D41" s="6" t="n">
        <v>3949</v>
      </c>
      <c r="E41" s="6" t="n">
        <v>4008</v>
      </c>
    </row>
    <row r="42" spans="1:5">
      <c r="A42" s="4" t="s">
        <v>89</v>
      </c>
      <c r="D42" s="6" t="n">
        <v>926</v>
      </c>
      <c r="E42" s="6" t="n">
        <v>936</v>
      </c>
    </row>
    <row r="43" spans="1:5">
      <c r="A43" s="4" t="s">
        <v>91</v>
      </c>
      <c r="D43" s="6" t="n">
        <v>1158</v>
      </c>
      <c r="E43" s="6" t="n">
        <v>1058</v>
      </c>
    </row>
    <row r="44" spans="1:5">
      <c r="A44" s="4" t="s">
        <v>92</v>
      </c>
      <c r="D44" s="6" t="n">
        <v>127</v>
      </c>
      <c r="E44" s="6" t="n">
        <v>117</v>
      </c>
    </row>
    <row r="45" spans="1:5">
      <c r="A45" s="4" t="s">
        <v>86</v>
      </c>
      <c r="D45" s="6" t="n">
        <v>6160</v>
      </c>
      <c r="E45" s="6" t="n">
        <v>6119</v>
      </c>
    </row>
    <row r="46" spans="1:5">
      <c r="A46" s="4" t="s">
        <v>528</v>
      </c>
      <c r="D46" s="6" t="n">
        <v>824</v>
      </c>
      <c r="E46" s="6" t="n">
        <v>713</v>
      </c>
    </row>
    <row r="47" spans="1:5">
      <c r="A47" s="4" t="s">
        <v>624</v>
      </c>
      <c r="D47" s="6" t="n">
        <v>-203</v>
      </c>
      <c r="E47" s="6" t="n">
        <v>-162</v>
      </c>
    </row>
    <row r="48" spans="1:5">
      <c r="A48" s="4" t="s">
        <v>95</v>
      </c>
      <c r="D48" s="6" t="n">
        <v>621</v>
      </c>
      <c r="E48" s="6" t="n">
        <v>551</v>
      </c>
    </row>
    <row r="49" spans="1:5">
      <c r="A49" s="4" t="s">
        <v>96</v>
      </c>
      <c r="D49" s="6" t="n">
        <v>-64</v>
      </c>
      <c r="E49" s="6" t="n">
        <v>-56</v>
      </c>
    </row>
    <row r="50" spans="1:5">
      <c r="A50" s="4" t="s">
        <v>625</v>
      </c>
      <c r="D50" s="6" t="n">
        <v>557</v>
      </c>
      <c r="E50" s="6" t="n">
        <v>495</v>
      </c>
    </row>
    <row r="51" spans="1:5">
      <c r="A51" s="4" t="s">
        <v>476</v>
      </c>
    </row>
    <row r="52" spans="1:5">
      <c r="A52" s="3" t="s">
        <v>87</v>
      </c>
    </row>
    <row r="53" spans="1:5">
      <c r="A53" s="4" t="s">
        <v>528</v>
      </c>
      <c r="B53" s="6" t="n">
        <v>36</v>
      </c>
      <c r="C53" s="6" t="n">
        <v>139</v>
      </c>
      <c r="D53" s="6" t="n">
        <v>-538</v>
      </c>
      <c r="E53" s="6" t="n">
        <v>-42</v>
      </c>
    </row>
    <row r="54" spans="1:5">
      <c r="A54" s="4" t="s">
        <v>620</v>
      </c>
    </row>
    <row r="55" spans="1:5">
      <c r="A55" s="3" t="s">
        <v>77</v>
      </c>
    </row>
    <row r="56" spans="1:5">
      <c r="A56" s="4" t="s">
        <v>79</v>
      </c>
      <c r="D56" s="6" t="n">
        <v>1</v>
      </c>
      <c r="E56" s="6" t="n">
        <v>2</v>
      </c>
    </row>
    <row r="57" spans="1:5">
      <c r="A57" s="4" t="s">
        <v>281</v>
      </c>
      <c r="D57" s="6" t="n">
        <v>-12</v>
      </c>
    </row>
    <row r="58" spans="1:5">
      <c r="A58" s="4" t="s">
        <v>84</v>
      </c>
      <c r="D58" s="6" t="n">
        <v>1141</v>
      </c>
      <c r="E58" s="6" t="n">
        <v>1816</v>
      </c>
    </row>
    <row r="59" spans="1:5">
      <c r="A59" s="4" t="s">
        <v>85</v>
      </c>
      <c r="D59" s="6" t="n">
        <v>69</v>
      </c>
      <c r="E59" s="6" t="n">
        <v>49</v>
      </c>
    </row>
    <row r="60" spans="1:5">
      <c r="A60" s="4" t="s">
        <v>86</v>
      </c>
      <c r="D60" s="6" t="n">
        <v>1199</v>
      </c>
      <c r="E60" s="6" t="n">
        <v>1867</v>
      </c>
    </row>
    <row r="61" spans="1:5">
      <c r="A61" s="3" t="s">
        <v>87</v>
      </c>
    </row>
    <row r="62" spans="1:5">
      <c r="A62" s="4" t="s">
        <v>90</v>
      </c>
      <c r="D62" s="6" t="n">
        <v>598</v>
      </c>
      <c r="E62" s="6" t="n">
        <v>971</v>
      </c>
    </row>
    <row r="63" spans="1:5">
      <c r="A63" s="4" t="s">
        <v>91</v>
      </c>
      <c r="D63" s="6" t="n">
        <v>1082</v>
      </c>
      <c r="E63" s="6" t="n">
        <v>867</v>
      </c>
    </row>
    <row r="64" spans="1:5">
      <c r="A64" s="4" t="s">
        <v>92</v>
      </c>
      <c r="D64" s="6" t="n">
        <v>69</v>
      </c>
      <c r="E64" s="6" t="n">
        <v>71</v>
      </c>
    </row>
    <row r="65" spans="1:5">
      <c r="A65" s="4" t="s">
        <v>86</v>
      </c>
      <c r="D65" s="6" t="n">
        <v>1749</v>
      </c>
      <c r="E65" s="6" t="n">
        <v>1909</v>
      </c>
    </row>
    <row r="66" spans="1:5">
      <c r="A66" s="4" t="s">
        <v>528</v>
      </c>
      <c r="D66" s="6" t="n">
        <v>-550</v>
      </c>
      <c r="E66" s="6" t="n">
        <v>-42</v>
      </c>
    </row>
    <row r="67" spans="1:5">
      <c r="A67" s="4" t="s">
        <v>624</v>
      </c>
      <c r="D67" s="6" t="n">
        <v>78</v>
      </c>
      <c r="E67" s="6" t="n">
        <v>-6</v>
      </c>
    </row>
    <row r="68" spans="1:5">
      <c r="A68" s="4" t="s">
        <v>95</v>
      </c>
      <c r="D68" s="6" t="n">
        <v>-472</v>
      </c>
      <c r="E68" s="6" t="n">
        <v>-48</v>
      </c>
    </row>
    <row r="69" spans="1:5">
      <c r="A69" s="4" t="s">
        <v>96</v>
      </c>
      <c r="D69" s="6" t="n">
        <v>228</v>
      </c>
      <c r="E69" s="6" t="n">
        <v>14</v>
      </c>
    </row>
    <row r="70" spans="1:5">
      <c r="A70" s="4" t="s">
        <v>625</v>
      </c>
      <c r="D70" s="6" t="n">
        <v>-244</v>
      </c>
      <c r="E70" s="6" t="n">
        <v>-34</v>
      </c>
    </row>
    <row r="71" spans="1:5">
      <c r="A71" s="4" t="s">
        <v>607</v>
      </c>
    </row>
    <row r="72" spans="1:5">
      <c r="A72" s="3" t="s">
        <v>87</v>
      </c>
    </row>
    <row r="73" spans="1:5">
      <c r="A73" s="4" t="s">
        <v>528</v>
      </c>
      <c r="B73" s="6" t="n">
        <v>46</v>
      </c>
      <c r="C73" s="6" t="n">
        <v>48</v>
      </c>
      <c r="D73" s="6" t="n">
        <v>210</v>
      </c>
      <c r="E73" s="6" t="n">
        <v>163</v>
      </c>
    </row>
    <row r="74" spans="1:5">
      <c r="A74" s="4" t="s">
        <v>621</v>
      </c>
    </row>
    <row r="75" spans="1:5">
      <c r="A75" s="3" t="s">
        <v>77</v>
      </c>
    </row>
    <row r="76" spans="1:5">
      <c r="A76" s="4" t="s">
        <v>79</v>
      </c>
      <c r="E76" s="6" t="n">
        <v>1</v>
      </c>
    </row>
    <row r="77" spans="1:5">
      <c r="A77" s="4" t="s">
        <v>85</v>
      </c>
      <c r="D77" s="6" t="n">
        <v>961</v>
      </c>
      <c r="E77" s="6" t="n">
        <v>924</v>
      </c>
    </row>
    <row r="78" spans="1:5">
      <c r="A78" s="4" t="s">
        <v>86</v>
      </c>
      <c r="D78" s="6" t="n">
        <v>961</v>
      </c>
      <c r="E78" s="6" t="n">
        <v>925</v>
      </c>
    </row>
    <row r="79" spans="1:5">
      <c r="A79" s="3" t="s">
        <v>87</v>
      </c>
    </row>
    <row r="80" spans="1:5">
      <c r="A80" s="4" t="s">
        <v>91</v>
      </c>
      <c r="D80" s="6" t="n">
        <v>615</v>
      </c>
      <c r="E80" s="6" t="n">
        <v>628</v>
      </c>
    </row>
    <row r="81" spans="1:5">
      <c r="A81" s="4" t="s">
        <v>92</v>
      </c>
      <c r="D81" s="6" t="n">
        <v>136</v>
      </c>
      <c r="E81" s="6" t="n">
        <v>134</v>
      </c>
    </row>
    <row r="82" spans="1:5">
      <c r="A82" s="4" t="s">
        <v>86</v>
      </c>
      <c r="D82" s="6" t="n">
        <v>751</v>
      </c>
      <c r="E82" s="6" t="n">
        <v>762</v>
      </c>
    </row>
    <row r="83" spans="1:5">
      <c r="A83" s="4" t="s">
        <v>528</v>
      </c>
      <c r="D83" s="6" t="n">
        <v>210</v>
      </c>
      <c r="E83" s="6" t="n">
        <v>163</v>
      </c>
    </row>
    <row r="84" spans="1:5">
      <c r="A84" s="4" t="s">
        <v>624</v>
      </c>
      <c r="D84" s="6" t="n">
        <v>-44</v>
      </c>
      <c r="E84" s="6" t="n">
        <v>-33</v>
      </c>
    </row>
    <row r="85" spans="1:5">
      <c r="A85" s="4" t="s">
        <v>95</v>
      </c>
      <c r="D85" s="6" t="n">
        <v>166</v>
      </c>
      <c r="E85" s="6" t="n">
        <v>130</v>
      </c>
    </row>
    <row r="86" spans="1:5">
      <c r="A86" s="4" t="s">
        <v>96</v>
      </c>
      <c r="D86" s="6" t="n">
        <v>-104</v>
      </c>
      <c r="E86" s="6" t="n">
        <v>-75</v>
      </c>
    </row>
    <row r="87" spans="1:5">
      <c r="A87" s="4" t="s">
        <v>625</v>
      </c>
      <c r="D87" s="6" t="n">
        <v>62</v>
      </c>
      <c r="E87" s="6" t="n">
        <v>55</v>
      </c>
    </row>
    <row r="88" spans="1:5">
      <c r="A88" s="4" t="s">
        <v>608</v>
      </c>
    </row>
    <row r="89" spans="1:5">
      <c r="A89" s="3" t="s">
        <v>87</v>
      </c>
    </row>
    <row r="90" spans="1:5">
      <c r="A90" s="4" t="s">
        <v>528</v>
      </c>
      <c r="B90" s="7" t="n">
        <v>4</v>
      </c>
      <c r="C90" s="7" t="n">
        <v>1</v>
      </c>
      <c r="D90" s="6" t="n">
        <v>17</v>
      </c>
      <c r="E90" s="6" t="n">
        <v>25</v>
      </c>
    </row>
    <row r="91" spans="1:5">
      <c r="A91" s="4" t="s">
        <v>622</v>
      </c>
    </row>
    <row r="92" spans="1:5">
      <c r="A92" s="3" t="s">
        <v>77</v>
      </c>
    </row>
    <row r="93" spans="1:5">
      <c r="A93" s="4" t="s">
        <v>85</v>
      </c>
      <c r="D93" s="6" t="n">
        <v>513</v>
      </c>
      <c r="E93" s="6" t="n">
        <v>452</v>
      </c>
    </row>
    <row r="94" spans="1:5">
      <c r="A94" s="4" t="s">
        <v>86</v>
      </c>
      <c r="D94" s="6" t="n">
        <v>513</v>
      </c>
      <c r="E94" s="6" t="n">
        <v>452</v>
      </c>
    </row>
    <row r="95" spans="1:5">
      <c r="A95" s="3" t="s">
        <v>87</v>
      </c>
    </row>
    <row r="96" spans="1:5">
      <c r="A96" s="4" t="s">
        <v>91</v>
      </c>
      <c r="D96" s="6" t="n">
        <v>479</v>
      </c>
      <c r="E96" s="6" t="n">
        <v>412</v>
      </c>
    </row>
    <row r="97" spans="1:5">
      <c r="A97" s="4" t="s">
        <v>92</v>
      </c>
      <c r="D97" s="6" t="n">
        <v>17</v>
      </c>
      <c r="E97" s="6" t="n">
        <v>15</v>
      </c>
    </row>
    <row r="98" spans="1:5">
      <c r="A98" s="4" t="s">
        <v>86</v>
      </c>
      <c r="D98" s="6" t="n">
        <v>496</v>
      </c>
      <c r="E98" s="6" t="n">
        <v>427</v>
      </c>
    </row>
    <row r="99" spans="1:5">
      <c r="A99" s="4" t="s">
        <v>528</v>
      </c>
      <c r="D99" s="6" t="n">
        <v>17</v>
      </c>
      <c r="E99" s="6" t="n">
        <v>25</v>
      </c>
    </row>
    <row r="100" spans="1:5">
      <c r="A100" s="4" t="s">
        <v>624</v>
      </c>
      <c r="D100" s="6" t="n">
        <v>-10</v>
      </c>
      <c r="E100" s="6" t="n">
        <v>-10</v>
      </c>
    </row>
    <row r="101" spans="1:5">
      <c r="A101" s="4" t="s">
        <v>95</v>
      </c>
      <c r="D101" s="6" t="n">
        <v>7</v>
      </c>
      <c r="E101" s="6" t="n">
        <v>15</v>
      </c>
    </row>
    <row r="102" spans="1:5">
      <c r="A102" s="4" t="s">
        <v>625</v>
      </c>
      <c r="D102" s="6" t="n">
        <v>7</v>
      </c>
      <c r="E102" s="6" t="n">
        <v>15</v>
      </c>
    </row>
    <row r="103" spans="1:5">
      <c r="A103" s="4" t="s">
        <v>609</v>
      </c>
    </row>
    <row r="104" spans="1:5">
      <c r="A104" s="3" t="s">
        <v>77</v>
      </c>
    </row>
    <row r="105" spans="1:5">
      <c r="A105" s="4" t="s">
        <v>79</v>
      </c>
      <c r="D105" s="6" t="n">
        <v>108</v>
      </c>
      <c r="E105" s="6" t="n">
        <v>4</v>
      </c>
    </row>
    <row r="106" spans="1:5">
      <c r="A106" s="4" t="s">
        <v>626</v>
      </c>
      <c r="D106" s="6" t="n">
        <v>706</v>
      </c>
      <c r="E106" s="6" t="n">
        <v>733</v>
      </c>
    </row>
    <row r="107" spans="1:5">
      <c r="A107" s="4" t="s">
        <v>85</v>
      </c>
      <c r="D107" s="6" t="n">
        <v>2</v>
      </c>
      <c r="E107" s="6" t="n">
        <v>2</v>
      </c>
    </row>
    <row r="108" spans="1:5">
      <c r="A108" s="4" t="s">
        <v>86</v>
      </c>
      <c r="D108" s="6" t="n">
        <v>816</v>
      </c>
      <c r="E108" s="6" t="n">
        <v>739</v>
      </c>
    </row>
    <row r="109" spans="1:5">
      <c r="A109" s="3" t="s">
        <v>87</v>
      </c>
    </row>
    <row r="110" spans="1:5">
      <c r="A110" s="4" t="s">
        <v>91</v>
      </c>
      <c r="D110" s="6" t="n">
        <v>82</v>
      </c>
      <c r="E110" s="6" t="n">
        <v>61</v>
      </c>
    </row>
    <row r="111" spans="1:5">
      <c r="A111" s="4" t="s">
        <v>92</v>
      </c>
      <c r="D111" s="6" t="n">
        <v>54</v>
      </c>
      <c r="E111" s="6" t="n">
        <v>56</v>
      </c>
    </row>
    <row r="112" spans="1:5">
      <c r="A112" s="4" t="s">
        <v>86</v>
      </c>
      <c r="D112" s="6" t="n">
        <v>136</v>
      </c>
      <c r="E112" s="6" t="n">
        <v>117</v>
      </c>
    </row>
    <row r="113" spans="1:5">
      <c r="A113" s="4" t="s">
        <v>528</v>
      </c>
      <c r="D113" s="6" t="n">
        <v>680</v>
      </c>
      <c r="E113" s="6" t="n">
        <v>622</v>
      </c>
    </row>
    <row r="114" spans="1:5">
      <c r="A114" s="4" t="s">
        <v>624</v>
      </c>
      <c r="D114" s="6" t="n">
        <v>8</v>
      </c>
      <c r="E114" s="6" t="n">
        <v>41</v>
      </c>
    </row>
    <row r="115" spans="1:5">
      <c r="A115" s="4" t="s">
        <v>95</v>
      </c>
      <c r="D115" s="6" t="n">
        <v>688</v>
      </c>
      <c r="E115" s="6" t="n">
        <v>663</v>
      </c>
    </row>
    <row r="116" spans="1:5">
      <c r="A116" s="4" t="s">
        <v>625</v>
      </c>
      <c r="D116" s="7" t="n">
        <v>688</v>
      </c>
      <c r="E116" s="7" t="n">
        <v>66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6</v>
      </c>
      <c r="B1" s="2" t="s">
        <v>1</v>
      </c>
    </row>
    <row r="2" spans="1:3">
      <c r="B2" s="2" t="s">
        <v>2</v>
      </c>
      <c r="C2" s="2" t="s">
        <v>76</v>
      </c>
    </row>
    <row r="3" spans="1:3">
      <c r="A3" s="3" t="s">
        <v>137</v>
      </c>
    </row>
    <row r="4" spans="1:3">
      <c r="A4" s="4" t="s">
        <v>95</v>
      </c>
      <c r="B4" s="7" t="n">
        <v>304</v>
      </c>
      <c r="C4" s="7" t="n">
        <v>578</v>
      </c>
    </row>
    <row r="5" spans="1:3">
      <c r="A5" s="4" t="s">
        <v>138</v>
      </c>
      <c r="B5" s="6" t="n">
        <v>1676</v>
      </c>
      <c r="C5" s="6" t="n">
        <v>1370</v>
      </c>
    </row>
    <row r="6" spans="1:3">
      <c r="A6" s="3" t="s">
        <v>139</v>
      </c>
    </row>
    <row r="7" spans="1:3">
      <c r="A7" s="4" t="s">
        <v>34</v>
      </c>
      <c r="B7" s="6" t="n">
        <v>-165</v>
      </c>
      <c r="C7" s="6" t="n">
        <v>31</v>
      </c>
    </row>
    <row r="8" spans="1:3">
      <c r="A8" s="4" t="s">
        <v>140</v>
      </c>
      <c r="B8" s="6" t="n">
        <v>-24</v>
      </c>
      <c r="C8" s="6" t="n">
        <v>11</v>
      </c>
    </row>
    <row r="9" spans="1:3">
      <c r="A9" s="4" t="s">
        <v>141</v>
      </c>
      <c r="B9" s="6" t="n">
        <v>464</v>
      </c>
      <c r="C9" s="6" t="n">
        <v>195</v>
      </c>
    </row>
    <row r="10" spans="1:3">
      <c r="A10" s="4" t="s">
        <v>37</v>
      </c>
      <c r="B10" s="6" t="n">
        <v>-80</v>
      </c>
      <c r="C10" s="6" t="n">
        <v>-81</v>
      </c>
    </row>
    <row r="11" spans="1:3">
      <c r="A11" s="4" t="s">
        <v>49</v>
      </c>
      <c r="B11" s="6" t="n">
        <v>9</v>
      </c>
      <c r="C11" s="6" t="n">
        <v>-108</v>
      </c>
    </row>
    <row r="12" spans="1:3">
      <c r="A12" s="4" t="s">
        <v>142</v>
      </c>
      <c r="B12" s="6" t="n">
        <v>-468</v>
      </c>
      <c r="C12" s="6" t="n">
        <v>199</v>
      </c>
    </row>
    <row r="13" spans="1:3">
      <c r="A13" s="4" t="s">
        <v>143</v>
      </c>
      <c r="B13" s="6" t="n">
        <v>1716</v>
      </c>
      <c r="C13" s="6" t="n">
        <v>2195</v>
      </c>
    </row>
    <row r="14" spans="1:3">
      <c r="A14" s="3" t="s">
        <v>144</v>
      </c>
    </row>
    <row r="15" spans="1:3">
      <c r="A15" s="4" t="s">
        <v>145</v>
      </c>
      <c r="B15" s="6" t="n">
        <v>-7472</v>
      </c>
      <c r="C15" s="6" t="n">
        <v>-7055</v>
      </c>
    </row>
    <row r="16" spans="1:3">
      <c r="A16" s="4" t="s">
        <v>146</v>
      </c>
      <c r="B16" s="6" t="n">
        <v>4239</v>
      </c>
      <c r="C16" s="6" t="n">
        <v>3590</v>
      </c>
    </row>
    <row r="17" spans="1:3">
      <c r="A17" s="4" t="s">
        <v>147</v>
      </c>
      <c r="B17" s="6" t="n">
        <v>2263</v>
      </c>
      <c r="C17" s="6" t="n">
        <v>3101</v>
      </c>
    </row>
    <row r="18" spans="1:3">
      <c r="A18" s="4" t="s">
        <v>148</v>
      </c>
      <c r="B18" s="6" t="n">
        <v>-324</v>
      </c>
      <c r="C18" s="6" t="n">
        <v>-120</v>
      </c>
    </row>
    <row r="19" spans="1:3">
      <c r="A19" s="4" t="s">
        <v>149</v>
      </c>
      <c r="B19" s="6" t="n">
        <v>207</v>
      </c>
      <c r="C19" s="6" t="n">
        <v>156</v>
      </c>
    </row>
    <row r="20" spans="1:3">
      <c r="A20" s="4" t="s">
        <v>150</v>
      </c>
      <c r="B20" s="6" t="n">
        <v>-1264</v>
      </c>
      <c r="C20" s="6" t="n">
        <v>-1447</v>
      </c>
    </row>
    <row r="21" spans="1:3">
      <c r="A21" s="4" t="s">
        <v>151</v>
      </c>
      <c r="B21" s="6" t="n">
        <v>277</v>
      </c>
      <c r="C21" s="6" t="n">
        <v>28</v>
      </c>
    </row>
    <row r="22" spans="1:3">
      <c r="A22" s="4" t="s">
        <v>152</v>
      </c>
      <c r="B22" s="6" t="n">
        <v>104</v>
      </c>
      <c r="C22" s="6" t="n">
        <v>298</v>
      </c>
    </row>
    <row r="23" spans="1:3">
      <c r="A23" s="4" t="s">
        <v>153</v>
      </c>
      <c r="B23" s="6" t="n">
        <v>124</v>
      </c>
      <c r="C23" s="6" t="n">
        <v>-138</v>
      </c>
    </row>
    <row r="24" spans="1:3">
      <c r="A24" s="4" t="s">
        <v>154</v>
      </c>
      <c r="B24" s="6" t="n">
        <v>-1846</v>
      </c>
      <c r="C24" s="6" t="n">
        <v>-1587</v>
      </c>
    </row>
    <row r="25" spans="1:3">
      <c r="A25" s="3" t="s">
        <v>155</v>
      </c>
    </row>
    <row r="26" spans="1:3">
      <c r="A26" s="4" t="s">
        <v>124</v>
      </c>
      <c r="B26" s="6" t="n">
        <v>-63</v>
      </c>
      <c r="C26" s="6" t="n">
        <v>-69</v>
      </c>
    </row>
    <row r="27" spans="1:3">
      <c r="A27" s="4" t="s">
        <v>156</v>
      </c>
      <c r="B27" s="6" t="n">
        <v>-114</v>
      </c>
      <c r="C27" s="6" t="n">
        <v>-138</v>
      </c>
    </row>
    <row r="28" spans="1:3">
      <c r="A28" s="4" t="s">
        <v>126</v>
      </c>
      <c r="B28" s="6" t="n">
        <v>-8</v>
      </c>
      <c r="C28" s="6" t="n">
        <v>-29</v>
      </c>
    </row>
    <row r="29" spans="1:3">
      <c r="A29" s="4" t="s">
        <v>127</v>
      </c>
      <c r="B29" s="6" t="n">
        <v>-115</v>
      </c>
      <c r="C29" s="6" t="n">
        <v>-617</v>
      </c>
    </row>
    <row r="30" spans="1:3">
      <c r="A30" s="4" t="s">
        <v>128</v>
      </c>
      <c r="C30" s="6" t="n">
        <v>7</v>
      </c>
    </row>
    <row r="31" spans="1:3">
      <c r="A31" s="4" t="s">
        <v>157</v>
      </c>
      <c r="C31" s="6" t="n">
        <v>114</v>
      </c>
    </row>
    <row r="32" spans="1:3">
      <c r="A32" s="4" t="s">
        <v>158</v>
      </c>
      <c r="B32" s="6" t="n">
        <v>-2882</v>
      </c>
      <c r="C32" s="6" t="n">
        <v>-1761</v>
      </c>
    </row>
    <row r="33" spans="1:3">
      <c r="A33" s="4" t="s">
        <v>159</v>
      </c>
      <c r="B33" s="6" t="n">
        <v>3226</v>
      </c>
      <c r="C33" s="6" t="n">
        <v>1851</v>
      </c>
    </row>
    <row r="34" spans="1:3">
      <c r="A34" s="4" t="s">
        <v>153</v>
      </c>
      <c r="B34" s="6" t="n">
        <v>-2</v>
      </c>
      <c r="C34" s="6" t="n">
        <v>4</v>
      </c>
    </row>
    <row r="35" spans="1:3">
      <c r="A35" s="4" t="s">
        <v>160</v>
      </c>
      <c r="B35" s="6" t="n">
        <v>42</v>
      </c>
      <c r="C35" s="6" t="n">
        <v>-638</v>
      </c>
    </row>
    <row r="36" spans="1:3">
      <c r="A36" s="4" t="s">
        <v>161</v>
      </c>
      <c r="B36" s="6" t="n">
        <v>-8</v>
      </c>
      <c r="C36" s="6" t="n">
        <v>-6</v>
      </c>
    </row>
    <row r="37" spans="1:3">
      <c r="A37" s="4" t="s">
        <v>162</v>
      </c>
      <c r="B37" s="6" t="n">
        <v>-96</v>
      </c>
      <c r="C37" s="6" t="n">
        <v>-36</v>
      </c>
    </row>
    <row r="38" spans="1:3">
      <c r="A38" s="4" t="s">
        <v>163</v>
      </c>
      <c r="B38" s="6" t="n">
        <v>440</v>
      </c>
      <c r="C38" s="6" t="n">
        <v>364</v>
      </c>
    </row>
    <row r="39" spans="1:3">
      <c r="A39" s="4" t="s">
        <v>164</v>
      </c>
      <c r="B39" s="7" t="n">
        <v>344</v>
      </c>
      <c r="C39" s="7" t="n">
        <v>3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Basis of Presentation</vt:lpstr>
      <vt:lpstr>Investments</vt:lpstr>
      <vt:lpstr>Fair Value</vt:lpstr>
      <vt:lpstr>Property, Plant and Equipment</vt:lpstr>
      <vt:lpstr>Claim and Claim Adjustment Expe</vt:lpstr>
      <vt:lpstr>Income Taxes</vt:lpstr>
      <vt:lpstr>Debt</vt:lpstr>
      <vt:lpstr>Shareholders' Equity</vt:lpstr>
      <vt:lpstr>Benefit Plans</vt:lpstr>
      <vt:lpstr>Business Segments</vt:lpstr>
      <vt:lpstr>Legal Proceedings</vt:lpstr>
      <vt:lpstr>Commitments and Contingencies</vt:lpstr>
      <vt:lpstr>Consolidating Financial Informa</vt:lpstr>
      <vt:lpstr>Basis of Presentation (Policies</vt:lpstr>
      <vt:lpstr>Investments (Tables)</vt:lpstr>
      <vt:lpstr>Fair Value (Tables)</vt:lpstr>
      <vt:lpstr>Claim and Claim Adjustment Ex24</vt:lpstr>
      <vt:lpstr>Income Taxes (Tables)</vt:lpstr>
      <vt:lpstr>Shareholders' Equity (Tables)</vt:lpstr>
      <vt:lpstr>Benefit Plans (Tables)</vt:lpstr>
      <vt:lpstr>Business Segments (Tables)</vt:lpstr>
      <vt:lpstr>Consolidating Financial Infor29</vt:lpstr>
      <vt:lpstr>Basis of Presentation - Additio</vt:lpstr>
      <vt:lpstr>Investments - Net Investment In</vt:lpstr>
      <vt:lpstr>Investments - Net Investment 32</vt:lpstr>
      <vt:lpstr>Investments - Components of Net</vt:lpstr>
      <vt:lpstr>Investments - Amortized Cost an</vt:lpstr>
      <vt:lpstr>Investments - Additional Inform</vt:lpstr>
      <vt:lpstr>Investments - Securities Availa</vt:lpstr>
      <vt:lpstr>Investments - Pretax Credit Los</vt:lpstr>
      <vt:lpstr>Investments - Available-for-Sal</vt:lpstr>
      <vt:lpstr>Investments - Summary of Aggreg</vt:lpstr>
      <vt:lpstr>Fair Value - Assets and Liabili</vt:lpstr>
      <vt:lpstr>Fair Value - Reconciliations of</vt:lpstr>
      <vt:lpstr>Fair Value - Additional Informa</vt:lpstr>
      <vt:lpstr>Fair Value - Quantitative Infor</vt:lpstr>
      <vt:lpstr>Fair Value - Carrying Amount, E</vt:lpstr>
      <vt:lpstr>Property, Plant and Equipment -</vt:lpstr>
      <vt:lpstr>Claim and Claim Adjustment Ex46</vt:lpstr>
      <vt:lpstr>Claim and Claim Adjustment Ex47</vt:lpstr>
      <vt:lpstr>Claim and Claim Adjustment Ex48</vt:lpstr>
      <vt:lpstr>Claim and Claim Adjustment Ex49</vt:lpstr>
      <vt:lpstr>Income Taxes - Components of U.</vt:lpstr>
      <vt:lpstr>Income Taxes - Additional Infor</vt:lpstr>
      <vt:lpstr>Debt - Additional Information (</vt:lpstr>
      <vt:lpstr>Shareholders' Equity - Componen</vt:lpstr>
      <vt:lpstr>Shareholders' Equity - Compon54</vt:lpstr>
      <vt:lpstr>Shareholders' Equity - Addition</vt:lpstr>
      <vt:lpstr>Benefit Plans - Components of N</vt:lpstr>
      <vt:lpstr>Business Segments - Consolidate</vt:lpstr>
      <vt:lpstr>Commitments and Contingencies -</vt:lpstr>
      <vt:lpstr>Consolidating Financial Infor59</vt:lpstr>
      <vt:lpstr>Consolidating Financial Infor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4:02:27Z</dcterms:created>
  <dcterms:modified xmlns:dcterms="http://purl.org/dc/terms/" xmlns:xsi="http://www.w3.org/2001/XMLSchema-instance" xsi:type="dcterms:W3CDTF">2016-10-31T14:02:27Z</dcterms:modified>
  <dc:title xmlns:dc="http://purl.org/dc/elements/1.1/">Untitled</dc:title>
  <dc:description xmlns:dc="http://purl.org/dc/elements/1.1/"/>
  <dc:subject xmlns:dc="http://purl.org/dc/elements/1.1/"/>
  <cp:keywords/>
  <cp:category/>
</cp:coreProperties>
</file>